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Summa" sheetId="7" state="visible" r:id="rId7"/>
    <sheet xmlns:r="http://schemas.openxmlformats.org/officeDocument/2006/relationships" name="Note 2 - Liquidity" sheetId="8" state="visible" r:id="rId8"/>
    <sheet xmlns:r="http://schemas.openxmlformats.org/officeDocument/2006/relationships" name="Note 3 - Discontinued Operation" sheetId="9" state="visible" r:id="rId9"/>
    <sheet xmlns:r="http://schemas.openxmlformats.org/officeDocument/2006/relationships" name="Note 4 - Fair Value" sheetId="10" state="visible" r:id="rId10"/>
    <sheet xmlns:r="http://schemas.openxmlformats.org/officeDocument/2006/relationships" name="Note 5 - Stock-based Compensati" sheetId="11" state="visible" r:id="rId11"/>
    <sheet xmlns:r="http://schemas.openxmlformats.org/officeDocument/2006/relationships" name="Note 6 - Earnings Per Share" sheetId="12" state="visible" r:id="rId12"/>
    <sheet xmlns:r="http://schemas.openxmlformats.org/officeDocument/2006/relationships" name="Note 7 - Accounts and Other Rec" sheetId="13" state="visible" r:id="rId13"/>
    <sheet xmlns:r="http://schemas.openxmlformats.org/officeDocument/2006/relationships" name="Note 8 - Inventory" sheetId="14" state="visible" r:id="rId14"/>
    <sheet xmlns:r="http://schemas.openxmlformats.org/officeDocument/2006/relationships" name="Note 9 - Property and Equipment" sheetId="15" state="visible" r:id="rId15"/>
    <sheet xmlns:r="http://schemas.openxmlformats.org/officeDocument/2006/relationships" name="Note 10 - Investment in Macroph" sheetId="16" state="visible" r:id="rId16"/>
    <sheet xmlns:r="http://schemas.openxmlformats.org/officeDocument/2006/relationships" name="Note 11 - Investment in R-NAV, " sheetId="17" state="visible" r:id="rId17"/>
    <sheet xmlns:r="http://schemas.openxmlformats.org/officeDocument/2006/relationships" name="Note 12 - Accounts Payable, Acc" sheetId="18" state="visible" r:id="rId18"/>
    <sheet xmlns:r="http://schemas.openxmlformats.org/officeDocument/2006/relationships" name="Note 13 - Notes Payable" sheetId="19" state="visible" r:id="rId19"/>
    <sheet xmlns:r="http://schemas.openxmlformats.org/officeDocument/2006/relationships" name="Note 14 - Commitments and Conti" sheetId="20" state="visible" r:id="rId20"/>
    <sheet xmlns:r="http://schemas.openxmlformats.org/officeDocument/2006/relationships" name="Note 15 - Preferred Stock" sheetId="21" state="visible" r:id="rId21"/>
    <sheet xmlns:r="http://schemas.openxmlformats.org/officeDocument/2006/relationships" name="Note 16 - Equity Instruments" sheetId="22" state="visible" r:id="rId22"/>
    <sheet xmlns:r="http://schemas.openxmlformats.org/officeDocument/2006/relationships" name="Note 17 - Reductions in Force" sheetId="23" state="visible" r:id="rId23"/>
    <sheet xmlns:r="http://schemas.openxmlformats.org/officeDocument/2006/relationships" name="Note 18 - Income Taxes" sheetId="24" state="visible" r:id="rId24"/>
    <sheet xmlns:r="http://schemas.openxmlformats.org/officeDocument/2006/relationships" name="Note 19 - Segments" sheetId="25" state="visible" r:id="rId25"/>
    <sheet xmlns:r="http://schemas.openxmlformats.org/officeDocument/2006/relationships" name="Note 20 - Agreements" sheetId="26" state="visible" r:id="rId26"/>
    <sheet xmlns:r="http://schemas.openxmlformats.org/officeDocument/2006/relationships" name="Note 21 - Leases" sheetId="27" state="visible" r:id="rId27"/>
    <sheet xmlns:r="http://schemas.openxmlformats.org/officeDocument/2006/relationships" name="Note 22 - Employee Benefit Plan" sheetId="28" state="visible" r:id="rId28"/>
    <sheet xmlns:r="http://schemas.openxmlformats.org/officeDocument/2006/relationships" name="Note 23 - Supplemental Disclosu" sheetId="29" state="visible" r:id="rId29"/>
    <sheet xmlns:r="http://schemas.openxmlformats.org/officeDocument/2006/relationships" name="Note 24 - Selected Quarterly Fi" sheetId="30" state="visible" r:id="rId30"/>
    <sheet xmlns:r="http://schemas.openxmlformats.org/officeDocument/2006/relationships" name="Note 25 - Subsequent Events" sheetId="31" state="visible" r:id="rId31"/>
    <sheet xmlns:r="http://schemas.openxmlformats.org/officeDocument/2006/relationships" name="Significant Accounting Policies" sheetId="32" state="visible" r:id="rId32"/>
    <sheet xmlns:r="http://schemas.openxmlformats.org/officeDocument/2006/relationships" name="Note 1 - Organization and Sum33" sheetId="33" state="visible" r:id="rId33"/>
    <sheet xmlns:r="http://schemas.openxmlformats.org/officeDocument/2006/relationships" name="Note 3 - Discontinued Operati34" sheetId="34" state="visible" r:id="rId34"/>
    <sheet xmlns:r="http://schemas.openxmlformats.org/officeDocument/2006/relationships" name="Note 4 - Fair Value (Tables)" sheetId="35" state="visible" r:id="rId35"/>
    <sheet xmlns:r="http://schemas.openxmlformats.org/officeDocument/2006/relationships" name="Note 5 - Stock-based Compensa36" sheetId="36" state="visible" r:id="rId36"/>
    <sheet xmlns:r="http://schemas.openxmlformats.org/officeDocument/2006/relationships" name="Note 6 - Earnings Per Share (Ta" sheetId="37" state="visible" r:id="rId37"/>
    <sheet xmlns:r="http://schemas.openxmlformats.org/officeDocument/2006/relationships" name="Note 7 - Accounts and Other R38" sheetId="38" state="visible" r:id="rId38"/>
    <sheet xmlns:r="http://schemas.openxmlformats.org/officeDocument/2006/relationships" name="Note 8 - Inventory (Tables)" sheetId="39" state="visible" r:id="rId39"/>
    <sheet xmlns:r="http://schemas.openxmlformats.org/officeDocument/2006/relationships" name="Note 9 - Property and Equipme40" sheetId="40" state="visible" r:id="rId40"/>
    <sheet xmlns:r="http://schemas.openxmlformats.org/officeDocument/2006/relationships" name="Note 12 - Accounts Payable, A41" sheetId="41" state="visible" r:id="rId41"/>
    <sheet xmlns:r="http://schemas.openxmlformats.org/officeDocument/2006/relationships" name="Note 16 - Equity Instruments (T" sheetId="42" state="visible" r:id="rId42"/>
    <sheet xmlns:r="http://schemas.openxmlformats.org/officeDocument/2006/relationships" name="Note 18 - Income Taxes (Tables)" sheetId="43" state="visible" r:id="rId43"/>
    <sheet xmlns:r="http://schemas.openxmlformats.org/officeDocument/2006/relationships" name="Note 19 - Segments (Tables)" sheetId="44" state="visible" r:id="rId44"/>
    <sheet xmlns:r="http://schemas.openxmlformats.org/officeDocument/2006/relationships" name="Note 21 - Leases (Tables)" sheetId="45" state="visible" r:id="rId45"/>
    <sheet xmlns:r="http://schemas.openxmlformats.org/officeDocument/2006/relationships" name="Note 24 - Selected Quarterly 46" sheetId="46" state="visible" r:id="rId46"/>
    <sheet xmlns:r="http://schemas.openxmlformats.org/officeDocument/2006/relationships" name="Note 1 - Organization and Sum47" sheetId="47" state="visible" r:id="rId47"/>
    <sheet xmlns:r="http://schemas.openxmlformats.org/officeDocument/2006/relationships" name="Note 1 - Organization and Sum48" sheetId="48" state="visible" r:id="rId48"/>
    <sheet xmlns:r="http://schemas.openxmlformats.org/officeDocument/2006/relationships" name="Note 2 - Liquidity (Details Tex" sheetId="49" state="visible" r:id="rId49"/>
    <sheet xmlns:r="http://schemas.openxmlformats.org/officeDocument/2006/relationships" name="Note 3 - Discontinued Operati50" sheetId="50" state="visible" r:id="rId50"/>
    <sheet xmlns:r="http://schemas.openxmlformats.org/officeDocument/2006/relationships" name="Note 3 - Discontinued Operati51" sheetId="51" state="visible" r:id="rId51"/>
    <sheet xmlns:r="http://schemas.openxmlformats.org/officeDocument/2006/relationships" name="Note 4 - Fair Value (Details Te" sheetId="52" state="visible" r:id="rId52"/>
    <sheet xmlns:r="http://schemas.openxmlformats.org/officeDocument/2006/relationships" name="Note 4 - Fair Value - Financial" sheetId="53" state="visible" r:id="rId53"/>
    <sheet xmlns:r="http://schemas.openxmlformats.org/officeDocument/2006/relationships" name="Note 4 - Fair Value - Assumptio" sheetId="54" state="visible" r:id="rId54"/>
    <sheet xmlns:r="http://schemas.openxmlformats.org/officeDocument/2006/relationships" name="Note 5 - Stock-based Compensa55" sheetId="55" state="visible" r:id="rId55"/>
    <sheet xmlns:r="http://schemas.openxmlformats.org/officeDocument/2006/relationships" name="Note 5 - Stock-based Compensa56" sheetId="56" state="visible" r:id="rId56"/>
    <sheet xmlns:r="http://schemas.openxmlformats.org/officeDocument/2006/relationships" name="Note 5 - Stock-based Compensa57" sheetId="57" state="visible" r:id="rId57"/>
    <sheet xmlns:r="http://schemas.openxmlformats.org/officeDocument/2006/relationships" name="Note 6 - Earnings Per Share (De" sheetId="58" state="visible" r:id="rId58"/>
    <sheet xmlns:r="http://schemas.openxmlformats.org/officeDocument/2006/relationships" name="Note 6 - Earnings Per Share - C" sheetId="59" state="visible" r:id="rId59"/>
    <sheet xmlns:r="http://schemas.openxmlformats.org/officeDocument/2006/relationships" name="Note 7 - Accounts and Other R60" sheetId="60" state="visible" r:id="rId60"/>
    <sheet xmlns:r="http://schemas.openxmlformats.org/officeDocument/2006/relationships" name="Note 7 - Accounts and Other R61" sheetId="61" state="visible" r:id="rId61"/>
    <sheet xmlns:r="http://schemas.openxmlformats.org/officeDocument/2006/relationships" name="Note 8 - Inventory (Details Tex" sheetId="62" state="visible" r:id="rId62"/>
    <sheet xmlns:r="http://schemas.openxmlformats.org/officeDocument/2006/relationships" name="Note 8 - Inventory - Components" sheetId="63" state="visible" r:id="rId63"/>
    <sheet xmlns:r="http://schemas.openxmlformats.org/officeDocument/2006/relationships" name="Note 9 - Property and Equipme64" sheetId="64" state="visible" r:id="rId64"/>
    <sheet xmlns:r="http://schemas.openxmlformats.org/officeDocument/2006/relationships" name="Note 9 - Property and Equipme65" sheetId="65" state="visible" r:id="rId65"/>
    <sheet xmlns:r="http://schemas.openxmlformats.org/officeDocument/2006/relationships" name="Note 10 - Investment in Macro66" sheetId="66" state="visible" r:id="rId66"/>
    <sheet xmlns:r="http://schemas.openxmlformats.org/officeDocument/2006/relationships" name="Note 11 - Investment in R-NAV67" sheetId="67" state="visible" r:id="rId67"/>
    <sheet xmlns:r="http://schemas.openxmlformats.org/officeDocument/2006/relationships" name="Note 12 - Accounts Payable, A68" sheetId="68" state="visible" r:id="rId68"/>
    <sheet xmlns:r="http://schemas.openxmlformats.org/officeDocument/2006/relationships" name="Note 12 - Accounts Payable, A69" sheetId="69" state="visible" r:id="rId69"/>
    <sheet xmlns:r="http://schemas.openxmlformats.org/officeDocument/2006/relationships" name="Note 13 - Notes Payable (Detail" sheetId="70" state="visible" r:id="rId70"/>
    <sheet xmlns:r="http://schemas.openxmlformats.org/officeDocument/2006/relationships" name="Note 14 - Commitments and Con71" sheetId="71" state="visible" r:id="rId71"/>
    <sheet xmlns:r="http://schemas.openxmlformats.org/officeDocument/2006/relationships" name="Note 15 - Preferred Stock (Deta" sheetId="72" state="visible" r:id="rId72"/>
    <sheet xmlns:r="http://schemas.openxmlformats.org/officeDocument/2006/relationships" name="Note 16 - Equity Instruments (D" sheetId="73" state="visible" r:id="rId73"/>
    <sheet xmlns:r="http://schemas.openxmlformats.org/officeDocument/2006/relationships" name="Note 16 - Equity Instruments - " sheetId="74" state="visible" r:id="rId74"/>
    <sheet xmlns:r="http://schemas.openxmlformats.org/officeDocument/2006/relationships" name="Note 17 - Reductions in Force (" sheetId="75" state="visible" r:id="rId75"/>
    <sheet xmlns:r="http://schemas.openxmlformats.org/officeDocument/2006/relationships" name="Note 18 - Income Taxes (Details" sheetId="76" state="visible" r:id="rId76"/>
    <sheet xmlns:r="http://schemas.openxmlformats.org/officeDocument/2006/relationships" name="Note 18 - Income Taxes - Compon" sheetId="77" state="visible" r:id="rId77"/>
    <sheet xmlns:r="http://schemas.openxmlformats.org/officeDocument/2006/relationships" name="Note 18 - Income Taxes - Net Op" sheetId="78" state="visible" r:id="rId78"/>
    <sheet xmlns:r="http://schemas.openxmlformats.org/officeDocument/2006/relationships" name="Note 18 - Income Taxes - Reconc" sheetId="79" state="visible" r:id="rId79"/>
    <sheet xmlns:r="http://schemas.openxmlformats.org/officeDocument/2006/relationships" name="Note 19 - Segments (Details Tex" sheetId="80" state="visible" r:id="rId80"/>
    <sheet xmlns:r="http://schemas.openxmlformats.org/officeDocument/2006/relationships" name="Note 19 - Segments - Segment In" sheetId="81" state="visible" r:id="rId81"/>
    <sheet xmlns:r="http://schemas.openxmlformats.org/officeDocument/2006/relationships" name="Note 20 - Agreements (Details T" sheetId="82" state="visible" r:id="rId82"/>
    <sheet xmlns:r="http://schemas.openxmlformats.org/officeDocument/2006/relationships" name="Note 21 - Leases (Details Textu" sheetId="83" state="visible" r:id="rId83"/>
    <sheet xmlns:r="http://schemas.openxmlformats.org/officeDocument/2006/relationships" name="Note 21 - Leases - Summary of F" sheetId="84" state="visible" r:id="rId84"/>
    <sheet xmlns:r="http://schemas.openxmlformats.org/officeDocument/2006/relationships" name="Note 22 - Employee Benefit Pl85" sheetId="85" state="visible" r:id="rId85"/>
    <sheet xmlns:r="http://schemas.openxmlformats.org/officeDocument/2006/relationships" name="Note 23 - Supplemental Disclo86" sheetId="86" state="visible" r:id="rId86"/>
    <sheet xmlns:r="http://schemas.openxmlformats.org/officeDocument/2006/relationships" name="Note 24 - Selected Quarterly 87" sheetId="87" state="visible" r:id="rId87"/>
    <sheet xmlns:r="http://schemas.openxmlformats.org/officeDocument/2006/relationships" name="Note 25 - Subsequent Events (De" sheetId="88" state="visible" r:id="rId88"/>
  </sheets>
  <definedNames/>
  <calcPr calcId="124519" fullCalcOnLoad="1"/>
</workbook>
</file>

<file path=xl/sharedStrings.xml><?xml version="1.0" encoding="utf-8"?>
<sst xmlns="http://schemas.openxmlformats.org/spreadsheetml/2006/main" uniqueCount="1169">
  <si>
    <t>Document And Entity Information - shares</t>
  </si>
  <si>
    <t>12 Months Ended</t>
  </si>
  <si>
    <t>Dec. 31, 2016</t>
  </si>
  <si>
    <t>Mar. 01, 2017</t>
  </si>
  <si>
    <t>Document Information [Line Items]</t>
  </si>
  <si>
    <t>Entity Registrant Name</t>
  </si>
  <si>
    <t>NAVIDEA BIOPHARMACEUTICALS, INC.</t>
  </si>
  <si>
    <t>Entity Central Index Key</t>
  </si>
  <si>
    <t>Trading Symbol</t>
  </si>
  <si>
    <t>navb</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8-K</t>
  </si>
  <si>
    <t>Document Period End Date</t>
  </si>
  <si>
    <t>Dec. 31,
		2016</t>
  </si>
  <si>
    <t>Document Fiscal Year Focus</t>
  </si>
  <si>
    <t>Document Fiscal Period Focus</t>
  </si>
  <si>
    <t>FY</t>
  </si>
  <si>
    <t>Amendment Flag</t>
  </si>
  <si>
    <t>false</t>
  </si>
  <si>
    <t>Consolidated Balance Sheets - USD ($)</t>
  </si>
  <si>
    <t>Dec. 31, 2015</t>
  </si>
  <si>
    <t>Current assets:</t>
  </si>
  <si>
    <t>Cash</t>
  </si>
  <si>
    <t>Restricted cash</t>
  </si>
  <si>
    <t xml:space="preserve"> </t>
  </si>
  <si>
    <t>Accounts and other receivables</t>
  </si>
  <si>
    <t>Inventory, net</t>
  </si>
  <si>
    <t>Prepaid expenses and other</t>
  </si>
  <si>
    <t>Assets associated with discontinued operations, current</t>
  </si>
  <si>
    <t>Total current assets</t>
  </si>
  <si>
    <t>Property and equipment</t>
  </si>
  <si>
    <t>Less accumulated depreciation and amortization</t>
  </si>
  <si>
    <t>Property and equipment, net</t>
  </si>
  <si>
    <t>Patents and trademarks</t>
  </si>
  <si>
    <t>Less accumulated amortization</t>
  </si>
  <si>
    <t>Patents and trademarks, net</t>
  </si>
  <si>
    <t>Other assets</t>
  </si>
  <si>
    <t>Assets associated with discontinued operations, non-current</t>
  </si>
  <si>
    <t>Total assets</t>
  </si>
  <si>
    <t>Current liabilities:</t>
  </si>
  <si>
    <t>Accounts payable</t>
  </si>
  <si>
    <t>Accrued liabilities and other</t>
  </si>
  <si>
    <t>Deferred revenue, current</t>
  </si>
  <si>
    <t>Notes payable, current</t>
  </si>
  <si>
    <t>Liabilities associated with discontinued operations, current</t>
  </si>
  <si>
    <t>Total current liabilities</t>
  </si>
  <si>
    <t>Deferred revenue</t>
  </si>
  <si>
    <t>Notes payable, net of current portion and discounts of $0 and $2,033,506, respectively</t>
  </si>
  <si>
    <t>Other liabilities</t>
  </si>
  <si>
    <t>Liabilities associated with discontinued operations, non-current</t>
  </si>
  <si>
    <t>Total liabilities</t>
  </si>
  <si>
    <t>Commitments and contingencies (Note 14)</t>
  </si>
  <si>
    <t>Stockholders’ deficit:</t>
  </si>
  <si>
    <t>Preferred stock; $.001 par value; 5,000,000 shares authorized; no shares issued or outstanding at December 31, 2016 and 2015, respectively</t>
  </si>
  <si>
    <t>Common stock; $.001 par value; 300,000,000 shares authorized; 155,762,729 and 155,649,665 shares issued and outstanding at December 31, 2016 and 2015, respectively</t>
  </si>
  <si>
    <t>Additional paid-in capital</t>
  </si>
  <si>
    <t>Accumulated deficit</t>
  </si>
  <si>
    <t>Total Navidea stockholders' deficit</t>
  </si>
  <si>
    <t>Non-controlling interest</t>
  </si>
  <si>
    <t>Total stockholders’ deficit</t>
  </si>
  <si>
    <t>Total liabilities and stockholders’ deficit</t>
  </si>
  <si>
    <t>Consolidated Balance Sheets (Parentheticals) - USD ($)</t>
  </si>
  <si>
    <t>Notes payable, dis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Dec. 31, 2014</t>
  </si>
  <si>
    <t>Revenue:</t>
  </si>
  <si>
    <t>Tc99m tilmanocept sales revenue</t>
  </si>
  <si>
    <t>Tc99m tilmanocept license revenue</t>
  </si>
  <si>
    <t>Grant and other revenue</t>
  </si>
  <si>
    <t>Total revenue</t>
  </si>
  <si>
    <t>Cost of goods sold</t>
  </si>
  <si>
    <t>Gross profit</t>
  </si>
  <si>
    <t>Operating expenses:</t>
  </si>
  <si>
    <t>Research and development</t>
  </si>
  <si>
    <t>Selling, general and administrative</t>
  </si>
  <si>
    <t>Total operating expenses</t>
  </si>
  <si>
    <t>Loss from operations</t>
  </si>
  <si>
    <t>[1]</t>
  </si>
  <si>
    <t>Other income (expense):</t>
  </si>
  <si>
    <t>Interest expense, net</t>
  </si>
  <si>
    <t>Equity in loss of R-NAV, LLC</t>
  </si>
  <si>
    <t>Loss on disposal of investment in R-NAV, LLC</t>
  </si>
  <si>
    <t>Change in fair value of financial instruments</t>
  </si>
  <si>
    <t>Loss on extinguishment of debt</t>
  </si>
  <si>
    <t>Other, net</t>
  </si>
  <si>
    <t>Total other income (expense), net</t>
  </si>
  <si>
    <t>Loss from continuing operations</t>
  </si>
  <si>
    <t>Loss from discontinued operations, net of tax effect</t>
  </si>
  <si>
    <t>[2]</t>
  </si>
  <si>
    <t>Net loss</t>
  </si>
  <si>
    <t>Less loss attributable to noncontrolling interest</t>
  </si>
  <si>
    <t>Deemed dividend on beneficial conversion feature of MT Preferred Stock</t>
  </si>
  <si>
    <t>Net loss attributable to common stockholders</t>
  </si>
  <si>
    <t>Loss per common share (basic and diluted):</t>
  </si>
  <si>
    <t>Continuing operations (in dollars per share)</t>
  </si>
  <si>
    <t>Discontinued operations (in dollars per share)</t>
  </si>
  <si>
    <t>Attributable to common stockholders (in dollars per share)</t>
  </si>
  <si>
    <t>Weighted average shares outstanding (basic and diluted) (in shares)</t>
  </si>
  <si>
    <t>Loss from operations does not reflect the allocation of certain selling, general and administrative expenses, excluding depreciation and amortization, to our individual reportable segments.</t>
  </si>
  <si>
    <t>Amount not allocated to a reportable segment represents contingent consideration recognized related to 2015 GDS Business revenue royalties pursuant to the 2011 sale of the GDS Business to Devicor, net of tax effect. See Note 1(a).</t>
  </si>
  <si>
    <t>Consolidated Statements of Stockholders' Deficit - USD ($)</t>
  </si>
  <si>
    <t>Preferred Stock [Member]</t>
  </si>
  <si>
    <t>Common Stock [Member]</t>
  </si>
  <si>
    <t>Additional Paid-in Capital [Member]</t>
  </si>
  <si>
    <t>Retained Earnings [Member]</t>
  </si>
  <si>
    <t>Noncontrolling Interest [Member]</t>
  </si>
  <si>
    <t>Total</t>
  </si>
  <si>
    <t>Balance (in shares) at Dec. 31, 2013</t>
  </si>
  <si>
    <t>Balance at Dec. 31, 2013</t>
  </si>
  <si>
    <t>Share-based Compensation Arrangement by Share-based Payment Award, Options, Exercises in Period</t>
  </si>
  <si>
    <t>Issued stock upon exercise of stock options, net</t>
  </si>
  <si>
    <t>Stock Issued During Period, Shares, Restricted Stock Award, Gross</t>
  </si>
  <si>
    <t>Issued restricted stock</t>
  </si>
  <si>
    <t>Canceled stock to pay employee tax obligations (in shares)</t>
  </si>
  <si>
    <t>Canceled stock to pay employee tax obligations</t>
  </si>
  <si>
    <t>Canceled forfeited restricted stock (in shares)</t>
  </si>
  <si>
    <t>Canceled forfeited restricted stock</t>
  </si>
  <si>
    <t>Stock Issued During Period, Shares, Employee Benefit Plan</t>
  </si>
  <si>
    <t>Issued stock to 401(k) plan</t>
  </si>
  <si>
    <t>Conversion of Series B Preferred Stock to common stock, net (in shares)</t>
  </si>
  <si>
    <t>Conversion of Series B Preferred Stock to common stock, net</t>
  </si>
  <si>
    <t>Issued warrants in connection with debt issuance</t>
  </si>
  <si>
    <t>Issued stock upon exchange of warrants (in shares)</t>
  </si>
  <si>
    <t>Issued stock upon exchange of warrants</t>
  </si>
  <si>
    <t>Issued stock in payment of Board retainers (in shares)</t>
  </si>
  <si>
    <t>Issued stock in payment of Board retainers</t>
  </si>
  <si>
    <t>Recovery of shareholder short swing profits</t>
  </si>
  <si>
    <t>Stock compensation expense</t>
  </si>
  <si>
    <t>Net Income (Loss) Attributable to Parent</t>
  </si>
  <si>
    <t>Balance (in shares) at Dec. 31, 2014</t>
  </si>
  <si>
    <t>Balance at Dec. 31, 2014</t>
  </si>
  <si>
    <t>Exchanged Series B Preferred Stock for warrants (in shares)</t>
  </si>
  <si>
    <t>Exchanged Series B Preferred Stock for warrants</t>
  </si>
  <si>
    <t>Extension of warrant expiration date</t>
  </si>
  <si>
    <t>Issued warrants in connection with advisory services agreement</t>
  </si>
  <si>
    <t>Issued stock upon exercise of warrants (in shares)</t>
  </si>
  <si>
    <t>Issued stock upon exercise of warrants</t>
  </si>
  <si>
    <t>Issuance of MT Preferred Stock, net of deemed dividend</t>
  </si>
  <si>
    <t>Balance (in shares) at Dec. 31, 2015</t>
  </si>
  <si>
    <t>Balance at Dec. 31, 2015</t>
  </si>
  <si>
    <t>Balance (in shares) at Dec. 31, 2016</t>
  </si>
  <si>
    <t>Balance at Dec. 31, 2016</t>
  </si>
  <si>
    <t>Consolidated Statements of Cash Flows - USD ($)</t>
  </si>
  <si>
    <t>Cash flows from operating activities:</t>
  </si>
  <si>
    <t>Adjustments to reconcile net loss to net cash provided by (used in) operating activities:</t>
  </si>
  <si>
    <t>Depreciation and amortization of property and equipment</t>
  </si>
  <si>
    <t>Amortization of patents and trademarks</t>
  </si>
  <si>
    <t>Loss on disposal and abandonment of assets</t>
  </si>
  <si>
    <t>Gain on forgiveness of accounts payable</t>
  </si>
  <si>
    <t>Change in inventory reserve</t>
  </si>
  <si>
    <t>Amortization of debt discount and issuance costs</t>
  </si>
  <si>
    <t>Debt discount and issuance costs written off</t>
  </si>
  <si>
    <t>Prepayment premium and debt collection fees related to long term debt</t>
  </si>
  <si>
    <t>Compounded interest on long term debt</t>
  </si>
  <si>
    <t>Issued stock to 401(k) plan for employer matching contributions</t>
  </si>
  <si>
    <t>Value of restricted stock issued to directors</t>
  </si>
  <si>
    <t>Other</t>
  </si>
  <si>
    <t>Changes in operating assets and liabilities:</t>
  </si>
  <si>
    <t>Inventory</t>
  </si>
  <si>
    <t>Prepaid expenses and other assets</t>
  </si>
  <si>
    <t>Accrued liabilities and other liabilities</t>
  </si>
  <si>
    <t>Net cash provided by (used in) operating activities</t>
  </si>
  <si>
    <t>Cash flows from investing activities:</t>
  </si>
  <si>
    <t>Purchases of equipment</t>
  </si>
  <si>
    <t>Proceeds from sales of equipment</t>
  </si>
  <si>
    <t>Patent and trademark costs</t>
  </si>
  <si>
    <t>Investment in R-NAV, LLC</t>
  </si>
  <si>
    <t>Payments on disposal of investment in R-NAV, LLC</t>
  </si>
  <si>
    <t>Proceeds from disposal of investment in R-NAV, LLC</t>
  </si>
  <si>
    <t>Net cash used in investing activities</t>
  </si>
  <si>
    <t>Cash flows from financing activities:</t>
  </si>
  <si>
    <t>Proceeds from issuance of MT Preferred Stock and warrants</t>
  </si>
  <si>
    <t>Payment of preferred stock issuance costs</t>
  </si>
  <si>
    <t>Proceeds from issuance of common stock, net</t>
  </si>
  <si>
    <t>Payment of tax withholdings related to stock-based compensation</t>
  </si>
  <si>
    <t>Proceeds from notes payable</t>
  </si>
  <si>
    <t>Payment of debt-related costs</t>
  </si>
  <si>
    <t>Principal payments on notes payable</t>
  </si>
  <si>
    <t>Restricted cash held for payment against debt</t>
  </si>
  <si>
    <t>Payments under capital leases</t>
  </si>
  <si>
    <t>Net cash (used in) provided by financing activities</t>
  </si>
  <si>
    <t>Net (decrease) increase in cash</t>
  </si>
  <si>
    <t>Cash, beginning of period</t>
  </si>
  <si>
    <t>Cash, end of period</t>
  </si>
  <si>
    <t>Note 1 - Organization and Summary of Significant Accounting Policies</t>
  </si>
  <si>
    <t>Notes to Financial Statements</t>
  </si>
  <si>
    <t>Significant Accounting Policies [Text Block]</t>
  </si>
  <si>
    <t xml:space="preserve"> 1. Organization and Summary of Significant Accounting Policies a. Organization and Nature of Operations: Navidea ’s Manocept platform is predicated on the ability to specifically target the CD206 ® Tc99m first Tc99m On March 3, 2017, November 23, 2016, ( 414, 414” ’s radioactive diagnostic agent marketed under the Lymphoseek ® Upon closing of the Asset Sale, the Supply and Distribution Agreement, dated November 15, 2007 ( 414 no The Asset Sale to Cardinal Health 414 March 2017 Our consolidated balance sheets and statements of operations have been reclassified, as required, for all periods presented to reflect the Business as a discontinued operation. Cash flows associated with the operation of the Business have been combined with operating, investing and financing cash flows, as appropriate, in our consolidated statements of cash flows. Other than Tc99m none In January 2015, From our inception through August 2011, “GDS Business”). We sold the GDS Business to Devicor Medical Products, Inc. (“Devicor”) in August 2011. $30.3 $20 2017. $759,000, 2015 2015 $1.2 $436,000 2015. not 2015 2016. In December 2001, August 2009, ’s Board of Directors decided to discontinue the operations and attempt to sell Cardiosonix. However, we were obligated to continue to service and support the Cardiosonix devices through 2013. not In July 2011, Tc99m 100% b. Principles of Consolidation: May 2016, not 11. c. Use of Estimates: d. Financial Instruments and Fair Value: 1 3 three Level 1 – Unadjusted quoted prices in active markets that are accessible at the measurement date for identical, unrestricted assets or liabilities; Level 2 – Quoted prices in markets that are not Level 3 – Prices or valuations that require inputs that are both significant to the fair value measurement and unobservable. A financial instrument ’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At each reporting period, all assets and liabilities for which the fair value measurement is based on significant unobservable inputs or instruments which trade infrequently and therefore have little or no 3. 4. The following methods and assumptions were used to estimate the fair value of each class of financial instruments: ( 1 Cash, restricted cash, accounts and other receivables, accounts payable, and accrued liabilities: The carrying amounts approximate fair value because of the short maturity of these instruments. At December 31, 2016, 13. December 31, 2016, $894,000 December 31, 2016. ( 2 Notes payable: The carrying value of our debt at December 31, 201 6 2015 December 31, 2016 2015, 3 December 31, 2016 2015, $153,000 $3.0 4 13. ( 3 Derivative liabilities: Derivative liabilities are related to certain outstanding warrants which are recorded at fair value. Derivative liabilities totaling $63,000 December 31, 2016 2015 December 31, 2016 2015 4. e. Stock-Based Compensation: December 31, 2016, two 2002 “2002 2014 “2014 2014 may may 12 5 2002 no may Stock options granted under the 2002 2014 one four not ten 90 ’s separation from employment with the Company. We issue new shares of our common stock upon exercise of stock options. In September 2016, 2016 “2016 10 2016 not ’s stockholders. In connection with Dr. Goldberg’s appointment as Chief Executive Officer of the Company in September 2016, 5,000,000 2016 100% five $2.50 tenth Stock-based payments to employees and directors, including grants of stock options, are recognized in the consolidated statement of operations based on their estimated fair values. The fair value of each stock option award is estimated on the date of grant using the Black-Scholes option pricing model. Expected volatilities are based on the Company ’s historical volatility, which management believes represents the most accurate basis for estimating expected future volatility under the current circumstances. Navidea uses historical data to estimate forfeiture rates. The expected term of stock options granted is based on the vesting period and the contractual life of the options. The risk-free rate is based on the U.S. Treasury yield in effect at the time of the grant. The assumptions used to calculate the fair value of stock option awards granted during the years ended December 31, 2016, 2015 2014 2016 2015 2014 Expected volatility 59% - 75% 61% - 64% 61% - 67% Weighted-average volatility 60% 62% 65% Expected dividends — — — Expected term (in years) 5.0 - 6.0 5.1 - 6.3 5.3 - 7.4 Risk-free rate 1.2% - 1.8% 1.5% - 1.9% 1.6% - 2.0% The portion of the fair value of stock-based awards that is ultimately expected to vest is recognized as compensation expense over either ( 1 2 may ’s estimates of the probable dates of the vesting events. Stock-based awards that do not not 5. f. Cash and Cash Equivalents: 3 g. Accounts and Other Receivable s : 7. h. Inventory: first first 8. i. Property and Equipment: 9. j. Intangible Assets: 5 15 no k. Impairment or Disposal of Long-Lived Assets: may not No December 31, 2016, 2015 2014. l. Leases: not 21. m. Derivative Instruments: not one one not n . Revenue Recognition: Prior to the Asset Sale to Cardinal Health 414 March 2017, no may We earned additional revenues based on a percentage of the actual net re venues achieved by Cardinal Health 414 414 414, 414. December 31, 2016 2015, 99% 414. 414 December 31, 2016, 2015 2014 3. We also earn revenues related to our licensing and distribution agreements. The terms of these agreements may not $2.0 March 2015. not not not two $417,000 September 2016, We generate additional revenue from grants to support various product dev elopment initiatives. We generally recognize grant revenue when expenses reimbursable under the grants have been paid and payments under the grants become contractually due. Lastly, we recognized revenues from the provision of services to R-NAV and its subsidiaries through the termination of the R-NAV joint venture on May 31, 2016. 11. o . Research and Development Costs: p. Income Taxes: December 31, 2016 2015. 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December 31, 201 6 2015 not twelve December 31, 2016, 2013 2016 18. q . Change in Accounting Principle: April 2015, No. 2015 03, Simplifying the Presentation of Debt Issuance Costs 2015 03 not 2015 03. 2015 03 December 15, 2015, 2015 03 2015, 2015 03. December 31, 2016 2015, 2015 03 no In November 2015, No. 2015 17, Balance Sheet Classification of Deferred Taxes 2015 17 2015 17 may 2015 17 December 31, 2015 2015 17 As a result of the Asset Sale, our consolidated balance sheets and statements of operations have been reclassified, for all periods presented to reflect the Business as a discontinued operation, including interest expense related to the CRG and Platinum notes, as required by Accounting Standards Codification 205 20 45 6. r . Recent Accounting Standards: In August 2014, No. 2014 15, Presentation of Financial Statements-Going Concern . ASU 2014 15 2014 15 one 2014 15 December 15, 2016, 2014 15 not In February 2016, No. 2016 02, Leases (Topic 842 . ASU 2016 02 842 2016 02 December 15, 2018, 2016 02 2016 02 In March 2016, ued ASU No. 2016 08, Revenue from Contracts with Customers – Principal versus Agent Considerations (Reporting Revenue Gross versus Net) . ASU 2016 08 not 2016 08 No. 2014 09, Revenue from Contracts with Customers (Topic 606 not 2016 08 2014 09, one No. 2015 14, Revenue from Contracts with Customers – Deferral of the Effective Date . Public business entities should adopt the new revenue recognition standard for annual reporting periods beginning after December 15, 2017, December 15, 2016, 2014 09 may 414 March 2017. In March 2016, No. 2016 09, Compensation – Stock Compensation . ASU 2016 09 2016 09 December 15, 2016, 2016 09 2016 09 In April 2016, No. 2016 10, Revenue from Contracts with Customers – Identifying Performance Obligations and Licensing . ASU 2016 10 not 2016 10 No. 2014 09, Revenue from Contracts with Customers (Topic 606 not 2016 10 2014 09, one No. 2015 14, Revenue from Contracts with Customers – Deferral of the Effective Date . Public business entities should adopt the new revenue recognition standard for annual reporting periods beginning after December 15, 2017, December 15, 2016, 2016 120 may 414 March 2017. In May 2016, No. 2016 12, Revenue from Contracts with Customers – Narrow-Scope Improvements and Practical Expedients . ASU 2016 12 not 606, 2016 12 No. 2014 09, Revenue from Contracts with Customers (Topic 606 not 2016 12 2014 09, one No. 2015 14, Revenue from Contracts with Customers – Deferral of the Effective Date . Public business entities should adopt the new revenue recognition standard for annual reporting periods beginning after December 15, 2017, December 15, 2016, 2016 12 may 414 March 2017. In August 2016, No. 2016 15, Statement of Cash Flows – Classification of Certain Cash Receipts and Cash Payments . ASU 2016 15 2016 15 December 15, 2017, 2016 15 2016 15 2016 15 December 31, 2016. In November 2016, No. 2016 18, Statement of Cash Flows – Restricted Cash . ASU 2016 18 2016 18 December 15, 2017, 2016 18 March 2017, not 2016 18 In December 2016, No. 2016 20, Technical Corrections and Improvements to Topic 606, . ASU 2016 20 not 606, 606, 2016 20 No. 2014 09, Revenue from Contracts with Customers (Topic 606 not 2016 12 2014 09, one No. 2015 14, Revenue from Contracts with Customers – Deferral of the Effective Date . Public business entities should adopt the new revenue recognition standard for annual reporting periods beginning after December 15, 2017, December 15, 2016, 2016 20 may 414 March 2017. In January 2017, No. 2017 01, Business Combinations (Topic 805 . ASU 2017 01 not not not 2017 01 1 2 2017 01 December 15, 2017, 2017 01 No 2017 01. 2017 01</t>
  </si>
  <si>
    <t>Note 2 - Liquidity</t>
  </si>
  <si>
    <t>Substantial Doubt about Going Concern [Text Block]</t>
  </si>
  <si>
    <t xml:space="preserve"> 2. Liquidity Prior to the Asset Sale to Cardinal Health 414 March 2017, ll of our material assets, except our intellectual property, were pledged as collateral for our borrowings under the Term Loan Agreement (the “CRG Loan Agreement”) with CRG. In addition to the security interest in our assets, the CRG Loan Agreement carried covenants that imposed significant requirements on us, including, among others, requirements that we ( 1 2 $5 3 $22.5 Tc99m 2016 14% 18% During the course of 2016, June 22, 2016, one $4.1 On March 3, 2017, 414 February 22, 2017. March 3, 2017, $59 no no $47 no $66 414 $7 414’s $12 one 414 414 $59 first 414, 414 414 414 414, 414 $2 $3 March 3, 2017, 414 $7 March 7, 2017, $12 13 25 In addition, our Loan Agreement with Platinum (the “Platinum Loan Agreement”) carries standard non-financial covenants typical for commercial loan agreements, many of which are similar to those contained in the CRG Loan Agreement, that impose significant requirements on us. Our ability to comply with these provisions may The Platinum Loan Agreement includes a covenant that results in an event of default on the Platinum Loan Agreement upon default on the CRG Loan Agreement. As discussed above, the Company is maintaining its position that CRG ’s alleged claims do not not In connection with the closing of the Asset Sale to Cardinal Health 414, approximately $7.7 $1.9 not 13 25 Post-closing and after paying off our outstanding indebtedness and transaction-related expenses, Navidea has approximately $15.6 $3.7 4694 414 $7 twelve 10</t>
  </si>
  <si>
    <t>Note 3 - Discontinued Operations</t>
  </si>
  <si>
    <t>Disposal Groups, Including Discontinued Operations, Disclosure [Text Block]</t>
  </si>
  <si>
    <t xml:space="preserve"> 3. Discontinued Operations In August 2011, the GDS Business to Devicor. We recorded net income of $759,000 2015 2015 $1.2 $436,000 On March 3, 2017, to Cardinal Health 414 ® 414 $80.6 $3 As a result of the sale of the GDS Business to Devicor, and the Asset Sale to Cardinal Health 414, December 31, 201 6 December 31, 201 5 Accounts and other receivables $ 1,598,994 $ 3,692,747 Inventory, net 1,374,618 652,906 Prepaid expenses 170,635 172,585 Assets associated with discontinued operations, current 3,144,247 4,518,238 Property and equipment, net of accumulated depreciation 70,973 151,412 Patents and trademarks, net of accumulated amortization 34,282 39,473 Assets associated with discontinued operations, noncurrent 105,255 190,885 Total assets associated with discontinued operations $ 3,249,502 $ 4,709,123 Accounts payable $ 1,957,938 $ 242,220 Accrued liabilities 607,659 859,365 Deferred revenue 2,300,000 — Liabilities associated with discontinued operations, current 4,865,597 1,101,585 Other liabilities — 1,000,000 Total l iabilities associated with discontinued operations $ 4,865,597 $ 2,101,585 In addition, we reported certain revenues related to the sale of the GDS Business to Devicor, as well as certain revenues and expenses related to the Asset Sale to Cardinal Health 414, Years Ended December 31, 2016 2015 2014 Revenue: Lymphoseek sales revenue $ 16,997,497 $ 10,235,277 $ 4,220,753 Royalties on GDS Business — 1,194,660 — Grant and other revenue 575 669 — Total revenue 16,998,072 11,430,606 4,220,753 Cost of goods sold 2,234,780 1,751,537 1,583,519 Gross profit 14,763,292 9,679,069 2,637,234 Operating expenses: Research and development 1,744,496 2,225,004 1,662,611 Selling, general and administrative 5,093,529 6,369,183 6,016,087 Total operating expenses 6,838,025 8,594,187 7,678,698 Income (l oss) from discontinued operations 7,925,267 1,084,882 (5,041,464 ) Interest expense (14,856,404 ) (5,603,820 ) (326,337 ) Loss from discontinued operations $ (6,931,137 ) $ (4,518,938 ) $ (5,367,801 )</t>
  </si>
  <si>
    <t>Note 4 - Fair Value</t>
  </si>
  <si>
    <t>Fair Value Disclosures [Text Block]</t>
  </si>
  <si>
    <t xml:space="preserve"> 4 . Fair Value Platinum ha s the right to convert into common stock all or any portion of the unpaid principal or unpaid interest accrued on all draws under the Platinum credit facility, under certain circumstances. The Platinum embedded option to convert such debt into common stock is recorded at fair value on the consolidated balance sheets and deemed to be a derivative instrument as the amount of shares to be issued upon conversion is indeterminable. The estimated fair value of the conversion option of the Platinum Note is approximately $153,000 $3.0 December 31, 2016 2015, 13. MT issued warrants to purchase MT Common Stock with certain characteristics including a net settlement provision that require the warrants to be accounted for as a derivative liability at fair value on the consolidated balance sheets. The estimated fair value of the MT warrants is $63,000 both December 31, 2016 2015, 1 10. The following tables set forth, by level, financial liabilities measured at fair value on a recurring basis: Liabilities Measured at Fair Value on a Recurring Basis as of December 31, 2016 Quoted Prices in Active Markets for Identical Assets and Liabilities Significant Other Observable Inputs Significant Unobservable Inputs (a)(b) Balance as of December 31, Description (Level 1) (Level 2) (Level 3) 2016 Platinum conversion option $ — $ — $ 153,357 $ 153,357 Liability related to MT warrants — — 63,000 63,000 Liabilities Measured at Fair Value on a Recurring Basis as of December 31, 2015 Quoted Prices in Active Markets for Identical Assets and Liabilities Significant Other Observable Inputs Significant Unobservable Inputs (a)(b) Balance as of December 31, Description (Level 1) (Level 2) (Level 3) 2015 Platinum conversion option $ — $ — $ 3,011,880 $ 3,011,880 Liability related to MT warrants — — 63,000 63,000 a. Valuation Processes-Level 3 third third The assumptions used in the Monte Carlo simulation as of December 31, 2016 2015 2016 2015 Estimated volatility 76 % 58 % Expected term (in years) 4.75 5.75 Debt rate 8.125 % 14.125 % Beginning stock price $ 0.64 $ 1.33 In addition, as of December 31, 2016 95% 414 first 2017. b. Sensitivity Analysis-Level 3 one not There were no 1 or Level 2 December 31, 2016 2015. no 1 2 December 31, 2016 2015. 3 3 December 31, 2016, 2015 2014 $2.9 $615,000 $1.3</t>
  </si>
  <si>
    <t>Note 5 - Stock-based Compensation</t>
  </si>
  <si>
    <t>Disclosure of Compensation Related Costs, Share-based Payments [Text Block]</t>
  </si>
  <si>
    <t xml:space="preserve"> 5 . Stock-Based Compensation For the years ended December 31, 201 6, 2015 2014, $224,000, $2.4 $1.6 not December 31, 2016, 2015 2014. A summary of the status of our stock options as of December 31, 2016, Year Ended December 31, 2016 Number of Options Weighted Average Exercise Price Weighted Average Remaining Contractual Life (in years) Aggregate Intrinsic Value Outstanding at beginning of year 5,437,064 $ 1.96 Granted 479,457 1.05 Exercised (50,000 ) 0.27 Canceled and forfeited (2,186,906 ) 1.69 Expired (299,000 ) 2.42 Outstanding at end of year 3,380,615 $ 2.00 6.5 $ 16,013 Exercisable at end of year 2,548,681 $ 2.07 6.1 $ 16,013 The weighted average grant-date fair value of options granted in 201 6, 2015, 2014 $0.53, $1.67 $1.56, 2016, 50,000 $23,000 50,000 $13,500. 2015, 146,625 $144,000 124,238 $66,000. 2014, 468,000 $582,000 299,360 $70,000. 2016, 2015, 2014, $3,000, $277,000 $4,000, A summary of the status of our unvested restricted stock as of December 31, 2016, Year Ended December 31, 2016 Number of Shares Weighted Average Grant-Date Fair Value Unvested at beginning of year 361,000 $ 1.69 Granted 168,000 1.20 Forfeited (206,000 ) 1.77 Expired (50,000 ) 1.93 Vested (66,000 ) 1.65 Unvested at end of year 207,000 $ 1.17 During 201 6, 2015 2014, 66,000, 333,250 216,250 $63,000, $511,000 $387,000, In February 2016, 100,000 $96,000 2016, 66,000 $63,000 2016, 106,000 $118,000 During 2015, 120,000 $193,000 2015, 193,250 $286,000 2015, 27,000 $50,000 April 2015, 20,000 $32,000 upon reaching a milestone as defined by the terms of the restricted stock agreement. In May 2015, 20,000 $25,000 July 2015, 61,000 $107,000 During 2014, 61,250 $111,000 2014, 4 0,000 $52,000 March 2014, 100,000 $205,000 May 2014, 175,000 $278,000 September 2014, 125,000 $166,000 December 2014, 15,000 $19,000 During 2015 and 2014, $24,000 $131,000, No 2016. December 31, 2016, $223,000 1.2 1</t>
  </si>
  <si>
    <t>Note 6 - Earnings Per Share</t>
  </si>
  <si>
    <t>Earnings Per Share [Text Block]</t>
  </si>
  <si>
    <t xml:space="preserve"> 6 . Earnings Per Share Basic (loss) earnings per share is calculated by dividing net (loss) income attributable to common stockholders by the weighted-average number of common shares and, except for periods with a loss from operations, participating securities outstanding during the period. Diluted (loss) earnings per share reflects additional common shares that would have been outstanding if dilutive potential common shares had been issued. Potential common shares that may The following table sets forth the calculation of basic and diluted (loss) earnings per share for the years ended December 31, 2016, 2015 2014: Years Ended December 31, 2016 2015 2014 Net loss $ (14,309,031 ) $ (27,563,535 ) $ (35,726,669 ) Less loss attributable to noncontrolling interest (648 ) (855 ) — Deemed dividend on beneficial conversion feature of MT Preferred Stock — (46,000 ) — Net loss attributable to common stockholders $ (14,308,383 ) $ (27,608,680 ) $ (35,726,669 ) Loss per common share (basic and diluted): Continuing operations $ (0.05 ) $ (0.15 ) $ (0.20 ) Discontinued operations $ (0.04 ) $ (0.03 ) $ (0.04 ) Attributable to common stockholders $ (0.09 ) $ (0.18 ) $ (0.24 ) Weighted average shares outstanding (basic and diluted) 155,422,384 151,180,222 148,748,396 Diluted (loss) earnings per common share for the years ended December 31, 2016, 2015 2014 14.1 14.6 19.0 The Company ’s unvested stock awards contain nonforfeitable rights to dividends or dividend equivalents, whether paid or unpaid (referred to as “participating securities”). Therefore, the unvested stock awards are required to be included in the number of shares outstanding for both basic and diluted earnings per share calculations. However, due to our loss from continuing operations, 207,000, 361,000 498,250 December 31, 2016, 2015 2014, Certain revenue and expense amounts in the years ended December 31, 2016, 2015 2014 See Note 3.</t>
  </si>
  <si>
    <t>Note 7 - Accounts and Other Receivables and Concentrations of Credit Risk</t>
  </si>
  <si>
    <t>Loans, Notes, Trade and Other Receivables Disclosure [Text Block]</t>
  </si>
  <si>
    <t xml:space="preserve"> 7 . Accounts and Other Receivables and Credit Risk Accounts and other receivables at December 31, 2016 2015 2016 2015 Trade $ 18,420 $ — Other 184,596 10,439 Total $ 203,016 $ 10,439 As of December 31, 2016 2015, no We believe that we have adequately addressed credit risks in estimating the allowance for doubtful accounts. Accounts and other receivables in the amount of $1,598,994 $3,692,747 December 31, 2016 2015, See Note 3.</t>
  </si>
  <si>
    <t>Note 8 - Inventory</t>
  </si>
  <si>
    <t>Inventory Disclosure [Text Block]</t>
  </si>
  <si>
    <t xml:space="preserve"> 8 . Inventory The components of net inventory at December 31, 201 6 2015, $0 $14,000, 2016 2015 Materials $ 94,500 $ — Work-in-process 1,708 14,436 Finished goods — — Reserves — (14,436 ) Total $ 96,208 $ — During 2016 2015, $131,000 $446,000, Tc99m 2016 2015, $43,000 $52,000 Tc99m no 2016 2015, $0 $120,000, Inventory in the amount of $1,374,618 $652,906 December 31, 2016 2015, See Note 3.</t>
  </si>
  <si>
    <t>Note 9 - Property and Equipment</t>
  </si>
  <si>
    <t>Property, Plant and Equipment Disclosure [Text Block]</t>
  </si>
  <si>
    <t xml:space="preserve"> 9 . Property and Equipment The major classes of property and equipment are as follows: Useful Life (in years) 2016 2015 Production machinery and equipment 5 $ 810,996 $ 1,075,216 Other machinery and equipment, primarily computers and research equipment 3 – 5 407,201 421,318 Furniture and fixtures 7 645,922 648,131 Software 3 470,669 476,530 Leasehold improvements* Term of Lease 897,584 897,584 Total $ 3,232,372 $ 3,518,779 * We amortize leasehold improvements over the term of the lease, which in all cases is shorter than the estimated useful life of the asset. Property and equipment includes $9,000 $7,000 December 31, 2015. No December 31, 2016. 2016, 2015 2014, $496,000, $562,000 $488,000, Property and equipment, net of accumulated amortization, in the amount of $70,973 $151,412 December 31, 2016 2015, See Note 3.</t>
  </si>
  <si>
    <t>Note 10 - Investment in Macrophage Therapeutics, Inc.</t>
  </si>
  <si>
    <t>Investments in and Advances to Affiliates, Schedule of Investments [Text Block]</t>
  </si>
  <si>
    <t xml:space="preserve"> 10 . Investment in Macrophage Therapeutics, Inc. In March 2015, 50 “MT Preferred Stock”) and warrants to purchase up to 1,500 $50,000 one 30 40% 50 may 1% March 11, 2015, first 10 300 $500,000. The warrants have certain characteristics including a net settlement provision that require the warrants to be accounted for as a derivative liability at fair value, with subsequent changes in fair value included in earnings. The fair value of the warrants was estimated to be $63,000 December 31, 2015. 1 4. $46,000 $2.0 $113,000 In addition, we entered into a Securities Exchange Agreement with the MT Investors providing them an option to exchange their MT Preferred Stock for our common stock in the event that MT has not $50 second $50,000 80% twenty second $3.00. not $58,320 In December 2015 May 2016, $200,000 not During the year ended December 31, 2016, $200,000 In July 2016, ’s Board of Directors authorized modification of the original investments of $300,000 $200,000 10% $500 first $200,000 December 2015 May 2016. 10 not</t>
  </si>
  <si>
    <t>Note 11 - Investment in R-NAV, LLC</t>
  </si>
  <si>
    <t>Equity Method Investments and Joint Ventures Disclosure [Text Block]</t>
  </si>
  <si>
    <t xml:space="preserve"> 1 1 . Investment in R-NAV, LLC In July 2014, d Navidea’s proprietary Manocept CD206 117m Both Rheumco and Navidea contributed licenses for intellectual property and technology to R-NAV in exchange for common units in R-NAV. The contributions of these licenses were recorded using the carryover basis. R-NAV was initially capitalized through a $4.0 third $1.0 three $333,334 $666,666, two first second A principal payment of $333,333 July 2015. 3,500,000 1,000,000 500,000 Navidea initially owned approximately 33.7% December 31, 2015, ed approximately 27.3% not three $10.5 3 Effective May 31, 2016, 1 1,500,000 3,500,000 2 $110,000 1 2 $333,333 $39,732 2016. Navidea ’s investment in R-NAV was being accounted for using the equity method of accounting. In accordance with current accounting guidance, the Company's initial contributions of cash and note payable totaling $1.0 $727,000 $273,000 $15,159, $305,253 $523,809 December 31, 2016, 2015 2014, $0 May 31, 2016. The Company ’s obligation to provide $500,000 $15,000, $64,000 $39,000 December 31, 2016, 2015 2014, May 31, 2016, $383,000 May 31, 2016 Navidea provided additional services to R-NAV in support of its development activities. Such services were immaterial to Navidea ’s overall operations. See Note 13.</t>
  </si>
  <si>
    <t>Note 12 - Accounts Payable, Accrued Liabilities and Other</t>
  </si>
  <si>
    <t>Accounts Payable, Accrued Liabilities, and Other Liabilities Disclosure, Current [Text Block]</t>
  </si>
  <si>
    <t xml:space="preserve"> 1 2 . Accounts Payable, Accrued Liabilities and Other Accounts payable at December 31, 2016 2015 $116,000 $7,000, Accrued liabilities and other, including an aggregate of $106,000 $83,000 December 31, 2016 2015, 2016 2015 Interest $ 5,756,519 $ 478 Contracted services 1,194,678 1,636,167 Compensation 624,345 440,879 Royalties 663 275 Other 281,651 101,549 Total $ 7,857,856 $ 2,179,348 Accounts payable in the amount of $1,957,938 $242,220 December 31, 2016 2015, Accrued liabilities in the amount of $607,659 $859,365 December 31, 2016 2015, 3.</t>
  </si>
  <si>
    <t>Note 13 - Notes Payable</t>
  </si>
  <si>
    <t>Debt Disclosure [Text Block]</t>
  </si>
  <si>
    <t xml:space="preserve"> 1 3 . Notes Payable Platinum In July 2012, p to $50 Tc99m $35 $15 June 25, 2013, $8.0 In June 2013, “First Platinum Amendment”). Concurrent with the execution of the First Platinum Amendment, the Company delivered an Amended and Restated Promissory Note (the “First Amended Platinum Note”) to Platinum, which amended and restated the original promissory note issued to Platinum, in the principal amount of up to $35 6.75%; 10%; 0.125%. two 90% 10 10 $2.0 Tc99m Also in connection with the First Platinum Amendment, the Company and Platinum entered into a Warrant Exercise Agreement ( “Exercise Agreement”), pursuant to which Platinum exercised its Series X $4.8 2,364.9 7,733,223 3,270 In March 2014, second “Second Platinum Amendment”). Concurrent with the execution of the Second Platinum Amendment, the Company delivered an Amended and Restated Promissory Note (the “Second Amended Platinum Note”) to Platinum, which amended and restated the First Amended Platinum Note. The Second Amended Platinum Note adjusted the interest rate to the greater of (i) the United States prime rate as reported in The Wall Street Journal plus 6.75%, 10.0%, 0.125%. In May 2015, “Third Platinum Amendment”). Among other things, the Third Platinum Amendment (i) extended the term of the Platinum Loan Agreement until a date six 6.75%, 10.0% 0.125%; not ten $2.53 The Platinum Note is reflected on the consolidated balance sheets at its principal balance plus the estimated fair value of the embedded conversion option of $153,000 December 31, 2016. During the years ended December 31, 2016, 2015 2014, $2.9 $615,000 $1.3 $9.6 $11.5 December 31, 2016 2015, The Platinum Loan Agreement carries standard non-financial covenants typical for commercial loan agreements, many of which are similar to those contained in the CRG Loan Agreement, that impose significant requirements on us. Our ability to comply with these provisions may ’s alleged claims do not not The Platinum Loan Agreement, as amended, provides us with a credit facility of up to $50 $4.5 $4.0 December 31, 2015 2013. not s ended December 31, 2016 2014. $1.0 $761,000 December 31, 2016 2015, 16 6%, July 1, 2016. December 31, 2016, $9.5 $7.7 $1.8 $27.3 $15 15 In connection with the closing of the Asset Sale to Cardinal Health 414 March 2017, $7.7 $1.9 not Capital Royalty Partners II, L.P. In May 2015, $50 $10 May 15, 2015 ( 14.0%. March 31, 2019, 10.00% 4.00% 2016 2015, $553,000 $1.3 June 30, 2015. eight two March 31, 2021. Pursuant to a notice of default letter sent to Navidea by CRG in April 2016, second 2016 December 31, 2016 2015, $5.8 $0, December 31, 2016 2015, $51.7 $51.3 In connection with the CRG Loan Agreement, the Company recorded a debt discount related to lender fees and other costs directly attributable to the CRG Loan Agreement totaling $2.2 $1.0 $1.0 second 2016. The CRG Term Loan was collateralized by a security interest in substantially all of the Company's assets. In addition, the CRG Loan Agreement required that the Company adhere to certain affirmative and negative covenants, including financial reporting requirements and a prohibition against the incurrence of indebtedness, or creation of additional liens, other than as specifically permitted by the terms of the CRG Loan Agreement. The Lenders could accelerate the payment terms of the CRG Loan Agreement upon the occurrence of certain events of default set forth therein, which include the failure of the Company to make timely payments of amounts due under the CRG Loan Agreement, the failure of the Company to adhere to the covenants set forth in the CRG Loan Agreement, and the insolvency of the Company. The covenants of the CRG Loan Agreement included a covenant that the Company shall have EBITDA of no $5 Tc99m $22.5 2016, $45 2020. 2.5 $5 14% 18% During the course of 2016, June 22, 2016, one $4.1 $3.9 $189,000 2016 2017. On March 3, 2017, 414 February 22, 2017. March 3, 2017, the $59 no no $47 no $66 414 $7 414’s $12 one 414 414 $59 first 414, 414 414 414 414, 414 $2 $3 March 3, 2017, 414 $7 March 7, 2017, $12 July 3, 2017. 4, 14 25 Oxford Finance, LLC In March 2014, “Oxford Loan Agreement”) with Oxford Finance, LLC (“Oxford”), providing for a loan to the Company of $30 1 $30 8.5% 2 391,032 $1.918 March 2021 ( $3.0 $120,000, $2.4 We began making monthly payments of interest only on April 1, 2014, April 1, 2015. May 2015, $31.7 $289,000 $2.4 December 31, 201 5, no December 31, 2016. General Electric Capital Corporation/MidCap Financial SBIC, LP In June 2013, “GECC/MidCap Loan Agreement”) with General Electric Capital Corporation (“GECC”) and MidCap Financial SBIC, LP (“MidCap”), pursuant to which we issued GECC and MidCap: ( 1 $25 9.83%, 2 301,205 $2.49 June 2023 ( June 25, 2013 June 30, 2014. 30 first one December 23, 2016. 4.0% The Company recorded a debt discount related to the issuance of the Series HH Warrants and other fees to the lenders totaling $1.9 $881,000. $1.0 In March 2014, $26.7 $500,000 $1.0 $2.6 December 31, 201 4, no December 31, 2016. R-NAV, LLC In July 2014, $666,666, two July 15, 2015 July 15, 2016, first second ore interest at 0.31% $333,333 July 2015. Effective May 31, 2016, 1 1,500,000 3,500,000 2 $110,000 1 2 $333,333 1 1. I PFS Corporation In December 2016, we prepaid $348,000 8.99%. eight $45,000, July 10, 2017. December 31, 2016 Summary During the years ended December 31, 201 6, 2015 2014, $5,000, $1.3 $3.4 $326,000 $844,000, December 31, 2015 2014. Interest expense in the amount of $14,856,404, $5,603,820 $326,337 December 31, 2016, 2015 2014, See Note 3. Annual principal maturities of our notes payable are $ 52.0 $0, $0, $0, $9.5 $0 2017, 2018, 2019, 2020, 2021</t>
  </si>
  <si>
    <t>Note 14 - Commitments and Contingencies</t>
  </si>
  <si>
    <t>Commitments and Contingencies Disclosure [Text Block]</t>
  </si>
  <si>
    <t xml:space="preserve"> 1 4 . Commitments and Contingencies We are subject to legal proceedings and claims that arise in the ordinary course of business. Section 16 On August 12, 2015, two 16 1934, ’s common stock by the Platinum funds, and seeking disgorgement of the short-swing profits realized by the funds (the “Litigation”). The Company was named as a nominal defendant in the Litigation. The Litigation was resolved on the terms set forth in a settlement agreement (the “Settlement Agreement”). The Settlement Agreement was subject to a pending joint motion for approval. The Court approved the settlement on Friday, July 1, 2016. 6% 8.125% July 1, 2016. Sinotau Litigation – NAV4694 On August 31, 2015, Sinotau”) filed a suit for damages, specific performance, and injunctive relief against the Company in the United States District Court for the District of Massachusetts alleging breach of a letter of intent for licensing to Sinotau of the Company’s NAV4694 September 2016, not In July 2016, Cerveau”) as a designated party for the rights resulting from the relationship between Navidea and Sinotau. The term sheet outlined the terms of a potential agreement between the parties to sublicense NAV4694 NAV4694 60 no NAV4694 CRG Litigation During the course of 2016, June 22, 2016, one ’s primary bank accounts and took possession of $4.1 $3.9 $189,000 2016 2017. On March 3, 2017, 414 February 22, 2017. March 3, 2017, $59 no no $47 no $66 414 $7 ’s cost and expense to be deducted from the closing proceeds due to the Company, and subject to Cardinal Health 414’s $12 one 414 414 $59 first 414, 414 414 414 414, 414 $2 $3 March 3, 2017, 414 $7 March 7, 2017, $12 The Texas hearing is currently set for July 3, 2017. 4, 13 25 Former CEO Arbitration On May 12, 2016 ’s then Chief Executive Officer, claiming that he was terminated without cause and, alternatively, that he resigned in accordance with Section 4G May 9, 2016. May 13, 2016, 4G no A three April 3- 7, 2017 Former Director Litigation On August 12, 2016, The litigation was dismissed without prejudice on December 19, 2016. FTI Consulting, Inc. Litigation On October 11, 2016, $782,600 $730,264 $52,337 ’ fees, costs and expenses. On November 14, 2016, February 7, 2017, August 31, 2017 Discovery will commence within the next few weeks. The Company intends to vigorously defend the action. Sinotau Litigation – Tc99m T ilmanocept On February 1, 2017, The Company's complaint included claims seeking a declaration of the rights and obligations of the parties to an agreement regarding rights for the Tc 99m 414. February 3, 2017, March 6, 2017. March 3, 2017. March 6, not Sinotau also filed a suit against the Company and Cardinal Health 414 February 2, 2017. On February 18, 2017, 414 March 1, 2017, In accordance with ASC Topic 450, Contingencies not</t>
  </si>
  <si>
    <t>Note 15 - Preferred Stock</t>
  </si>
  <si>
    <t>Preferred Stock [Text Block]</t>
  </si>
  <si>
    <t xml:space="preserve"> 1 5 . Preferred Stock As discussed in Note 1 3, June 2013, X 2,364.9 7,733,223 During 2013, 1,737.9 5,682,933 2014, 4,422 14,459,940 November 2014, second latinum exchanged 4,499,520 1,376 In August 2015, two 4,519 twenty 3,270 14,777,130 $0.01 14,777,130 no $1.35. no No one no</t>
  </si>
  <si>
    <t>Note 16 - Equity Instruments</t>
  </si>
  <si>
    <t>Stockholders' Equity Note Disclosure [Text Block]</t>
  </si>
  <si>
    <t xml:space="preserve"> 1 6 . Equity Instruments a. Stock Warrants: December 31, 2016, 11.3 $0.01 $3.04 $0.33. 25 The following table summarizes information about our outstanding warrants at December 31, 2016: Exercise Price Number of Warrants Expiration Date Series BB $ 2.00 300,000 July 2018 Series HH 2.49 301,205 June 2023 Series II 3.04 275,000 June 2018 Series KK 1.918 391,032 March 2021 Series LL 0.01 9,777,130 August 2035 Series MM 2.50 150,000 September 2019 Series MM 2.50 150,000 October 2019 Total $ 0.33 * 11,344,367 * Weighted average exercise price. In addition, at December 31, 2016, 300 $2,000 In March 2014, Warrants to purchase an aggregate of 391,032 $1.918 March 2021. In November 2014, an outside investor exchanged their Series JJ warrants for 3,843,223 $7.7 In July 2015, three July 2018. $150,000 third 2015. In September 2015, four 150,000 $2.50 “Chardan”). In October 2015, four 150,000 $2.50 $256,000 third 2015. In October 2015, 5,000,000 Warrants were exercised on a cashless basis in exchange for the issuance of 4,977,679 c. Common Stock Reserved: December 31, 2016, 18,641,776</t>
  </si>
  <si>
    <t>Note 17 - Reductions in Force</t>
  </si>
  <si>
    <t>Restructuring and Related Activities Disclosure [Text Block]</t>
  </si>
  <si>
    <t xml:space="preserve"> 1 7 . Reductions in Force In May 2014, ’s Board of Directors made the decision to refocus the Company's resources to better align the funding of our pipeline programs with the expected growth in Tc99m 11 Effective May 30, 2014, $750,000 two June 9, 2014, January 2, 2015, Effective June 1, 2014, December 31, 2014 $27,500 40,000 Dr. Pykett terminated the Consulting Agreement effective September 8, 2014. December 1, 2014 $94,000 December 31, 2014 . During the year ended December 31, 2014, $557,000 not The Company appointed Michael M. Goldberg, M.D., as interim Chief Executive Officer effective May 30, 2014. then served as a member of the Board of Directors of the Company and did not $15,000 December 31, 2014, $53,000. October 13, 2014. In March 2015, second seven three During the year ended December 31, 2015, $1.3 d actual and estimated separation costs as well as the impact of accelerated vesting or forfeiture of certain equity awards resulting from the separation of $273,000. The remaining accrued separation costs of $0 $9,000 December 31, 2016 2015,</t>
  </si>
  <si>
    <t>Note 18 - Income Taxes</t>
  </si>
  <si>
    <t>Income Tax Disclosure [Text Block]</t>
  </si>
  <si>
    <t xml:space="preserve"> 1 8 . Income Taxes As of December 31, 201 6 2015, $79.1 $74.2 As of December 31, 2016 2015 Deferred tax assets: Net operating loss carryforwards $ 66,150,646 $ 60,129,827 R&amp;D credit carryforwards 9,729,673 9,465,900 Stock compensation 1,368,458 1,898,394 Intangibles 1,720,761 1,921,934 Temporary differences 132,476 801,002 Deferred tax assets before valuation allowance 79,102,014 74,217,057 Valuation allowance (79,102,014 ) (74,217,057 ) Net deferred tax assets $ — $ — Current accounting standards require a valuation allowance against deferred tax assets if, based on the weight of available evidence, it is more likely than not may not December 31, 2016 2015. In assessing the realizability of deferred tax assets, management considers whether it is more likely than not not Based upon the level of historical taxable income and projections for future taxable income over the periods in which the deferred tax assets are deductible, management believes it is more likely than not not December 31, 2016. As of December 31, 2016 2015, $193.3 $177.6 million, respectively. Of those amounts, $15.3 December 31, 2016 2015, not As of December 31, 2016 2015, $28.2 $24.7 2032. At December 31, 201 6 2015, $9.4 $9.1 There were no U.S. net operating loss carryforwards or R&amp;D credit carryforwards during 2016 2015. As of December 31, 2016 Generated Expiration U.S. Net Operating Loss Carryforwards U.S. R&amp;D Credit Carryforwards 1998 2018 $ 17,142,781 $ 1,173,387 1999 2019 — 130,359 2000 2020 — 71,713 2001 2021 — 39,128 2002 2022 1,282,447 5,350 2003 2023 337,714 2,905 2004 2024 1,237,146 22,861 2005 2025 2,999,083 218,332 2006 2026 3,049,735 365,541 2007 2027 2,842,078 342,898 2008 2028 2,777,503 531,539 2009 2029 13,727,950 596,843 2010 2030 5,397,680 1,094,449 2011 2031 1,875,665 1,950,744 2012 2032 28,406,659 468,008 2013 2033 37,450,522 681,772 2014 2034 34,088,874 816,116 2015 2035 25,073,846 492,732 2016 2036 15,581,209 358,404 Total carryforwards $ 193,270,891 $ 9,363,081 The credit for certain research and experimentation expenses expired at the end of 2014. 2015 December 18, 2015. During the years ended December 31, 2016, 2015 2014, $13,000, $11,000 $15,000, As of December 31, 2016 2015, $7.7 $7.6 not December 31, 2016 2015. Under Sections 382 383 1986, may 382 2013 not 382 ’s net operating loss and R&amp;D tax credit carryforwards. Reconciliations between the statutory federal income tax rate and our effective tax rate for continuing operations are as follows: Years Ended December 31, 2016 2015 2014 Amount % Amount % Amount % Benefit at statutory rate $ (2,508,264 ) (34.0 )% $ (7,835,163 ) (34.0 )% $ (10,322,016 ) (34.0 )% Adjustments to valuation allowance 2,354,656 31.9 % 8,212,163 35.7 % 11,046,650 36.4 % Adjustments to R&amp;D credit carryforwards (239,049 ) (3.2 )% (612,087 ) (2.7 )% (340,886 ) (1.1 )% Disqualified debt interest 188,060 2.5 % 438,007 1.9 % — 0.0 % Permanent items and other 204,597 2.8 % (202,920 ) (0.9 )% (383,748 ) (1.3 )% Benefit per financial statements $ — $ — $ — Certain revenue and expense amounts in the years ended December 31, 2016, 2015 2014 See Note 3.</t>
  </si>
  <si>
    <t>Note 19 - Segments</t>
  </si>
  <si>
    <t>Segment Reporting Disclosure [Text Block]</t>
  </si>
  <si>
    <t xml:space="preserve"> 1 9 . Segments We report information about our operating segments using the “management approach” in accordance with current accounting standards. This information is based on the way management organizes and reports the segments within the enterprise for making operating decisions and assessing performance. Our reportable segments are identified based on differences in products, services and markets served. There were no 2015, first 2015, two Tc99m May 31, 2016), NAV4694 NAV5001 April 2015), The information in the following tables is derived directly from each reportable segment ’s financial reporting. December 31, 2016 2015 See Note 3. Year Ended December 31, 2016 Diagnostics Therapeutics Corporate Total Tc99m tilmanocept sales revenue: United States $ — $ — $ — $ — International 39,601 — — 39,601 Tc99m tilmanocept license revenue 1,795,625 — — 1,795,625 Grant and other revenue 3,011,642 124,766 — 3,136,408 Total revenue 4,846,868 124,766 — 4,971,634 Cost of goods sold, excluding depreciation and amortization 62,260 — — 62,260 Research and development expenses, excluding depreciation and amortization 6,375,929 762,151 — 7,138,080 Selling, general and administrative expenses, excluding depreciation and amortization ( a ) — 63,158 7,403,329 7,466,487 Depreciation and amortization ( b ) 56,317 — 397,232 453,549 Income (loss) from operations ( c ) (1,647,638 ) (700,543 ) (7,800,561 ) (10,148,742 ) Other income (expense), excluding equity in the loss of R-NAV, LLC ( d ) — — 2,786,007 2,786,007 Equity in the loss of R-NAV, LLC — — (15,159 ) (15,159 ) Net loss from continuing operations (1,647,638 ) (700,543 ) (5,029,713 ) (7,377,894 ) Loss from discontinued operations, net of tax effect (6,931,137 ) — — (6,931,137 ) Net income (loss) (8,578,775 ) (700,543 ) (5,029,713 ) (14,309,031 ) Total assets, net of depreciation and amortization: United States $ 3,815,271 $ 15,075 $ 8,498,797 $ 12,329,143 International 131,752 — 781 132,533 Capital expenditures — — 1,847 1,847 Year Ended December 31, 2015 Diagnostics Therapeutics Corporate Total Tc99m tilmanocept sales revenue: United States $ — $ — $ — $ — International 19,075 — — 19,075 Tc99m tilmanocept license revenue 1,133,333 — — 1,133,333 Grant and other revenue 1,860,953 — — 1,860,953 Total revenue 3,013,361 — — 3,013,361 Cost of goods sold, excluding depreciation and amortization 3,226 — — 3,226 Research and development expenses, excluding depreciation and amortization 9,831,834 730,895 — 10,562,729 Selling, general and administrative expenses, excluding depreciation and amortization ( a ) — 123,884 10,242,066 10,365,950 Depreciation and amortization (b ) 232,091 — 290,105 522,196 Loss from operations ( c ) (7,053,790 ) (854,779 ) (10,532,171 ) (18,440,740 ) Other income (expense), excluding equity in the loss of R-NAV, LLC ( d ) — — (4,298,604 ) (4,298,604 ) Equity in the loss of R-NAV, LLC — — (305,253 ) (305,253 ) Net loss from continuing operations (7,053,790 ) (854,779 ) (15,136,028 ) (23,044,597 ) Income from discontinued operations, net of tax effect ( e ) (5,713,598 ) — 1,194,660 (4,518,938 ) Net loss (12,767,388 ) (854,779 ) (13,941,368 ) (27,563,535 ) Total assets, net of depreciation and amortization: United States $ 4,161,029 $ — $ 10,391,805 $ 14,552,834 International 410,666 — 1,013 411,679 Capital expenditures 26,589 — 12,412 39,001 (a) General and administrative expenses, excluding depreciation and amortization, represent costs that relate to the general administration of the Company and as such are not ( b ) Depreciation and amortization is reflected in research and development ( $0 $10,617 December 31, 2016 2015, $397,232 $460,839 December 31, 2016 2015, ( c ) Loss from operations does not ( d ) Amounts consist primarily of interest income, interest expense, changes in fair value of financial instruments, and losses on debt extinguishment, which are not ( e ) Amount not 2015 2011 1</t>
  </si>
  <si>
    <t>Note 20 - Agreements</t>
  </si>
  <si>
    <t>Significant Agreements Disclosure [Text Block]</t>
  </si>
  <si>
    <t xml:space="preserve"> 20 . Agreements a. Supply Agreements: November 2009, Tc99m ten November 2019 three not 60 $1.1 $225,000 $300,000 December 31, 2016, 2015 2014, December 31, 2016, $525,000 Tc99m 2017. 414, 414. In May 2013, NAV5001 three d in May 2016 August 2014, March 2016, $43,000, $244,000 $505,000 December 31, 2016, 2015 2014, In August 2013, NAV4694. three d in August 2016 not $826,000, $855,000 $2.2 December 31, 2016, 2015 2014, In September 2013, Tc99m not 60 Tc99m $1.2 $472,000 $96,000 December 31, 2016, 2015 2014, December 31, 2016, $562,000 2017. 414, 414. Also in September 2013, s an initial term of three one six may 60 may not 30 $149,000, $677,000 $272,000 December 31, 2016, 2015 2014, December 31, 2016, $1,500 2017. Tc99m b. Research and Development Agreements: January 2002, Tc99m July 2014, license agreement to extend the agreement until the third $25,000 $25,000 $25,000 Tc99m $2,000, $1,000 $1,000 2016, 2015 2014, Tc99m In connection with the March 2017 the Asset Sale to Cardinal Health 414, Tc99m 414 414 414 five 5 1 $.001 $1.50 25 In April 2008, second Tc99m The license agreement was effective until the expiration date of the longest-lived underlying patent. Under the terms of the license agreement, UCSD granted us the exclusive rights to make, use, sell, offer for sale and import licensed products as defined in the agreement and to practice the defined licensed methods during the term of the agreement. We could also sublicense the patent rights, subject to certain sublicense terms as defined in the agreement. In consideration for the license rights, we agreed to pay UCSD a license issue fee of $25,000 $25,000 $25,000 Tc99m $25,000 2014, Tc99m July 2014. In July 2014, Tc99m than Tc99m third may $25,000 $25,000 $25,000 $199,000, $152,000 $25,000 2016, 2015 2014, In December 2011, 4694, tenth first NAV4694 NAV4694 $5.0 $6.5 $11.0 $116,000, $80,000 $81,000 2016, 2015 2014, In July 2012, NAV5001, 123 ’s disease and other movement disorders, with a potential use as a diagnostic aid in dementia. Under the terms of the sublicense agreement, Alseres granted Navidea an exclusive, worldwide sublicense to research, develop and commercialize NAV5001. one $175,000 300,000 $2.9 $2.5 1.15 950,000 not April 2015, NAV5001 March 1, 2015. NAV5001 $5,000 $42,000 2015 2014, c. Employment Agreements: December 31, 2016, two December 31, 2016, 1.3 2.75 December 31, 2016, $1.9</t>
  </si>
  <si>
    <t>Note 21 - Leases</t>
  </si>
  <si>
    <t>Leases of Lessee Disclosure [Text Block]</t>
  </si>
  <si>
    <t xml:space="preserve"> 2 1 . Leases We lease office space in Ohio under an operating lease that expires in October 2022. March 2017, March 2018. As of December 31, 2016, December 31 Operating Leases 2017 $ 277,946 2018 284,246 2019 290,734 2020 297,405 2021 304,201 Thereafter 253,339 Total $ 1,707,871 Total rental expense was $187,000, $217,000 $357,000 December 31, 2016, 2015 2014,</t>
  </si>
  <si>
    <t>Note 22 - Employee Benefit Plan</t>
  </si>
  <si>
    <t>Compensation and Employee Benefit Plans [Text Block]</t>
  </si>
  <si>
    <t xml:space="preserve"> 2 2 . Employee Benefit Plan We maintain an employee benefit plan under Section 401 may, not ’s contribution with our common stock, up to a defined maximum. We also pay certain expenses related to maintaining the plan. We recorded expenses related to our 401 $47,000, $73,000 $83,000 2016, 2015 2014,</t>
  </si>
  <si>
    <t>Note 23 - Supplemental Disclosure for Statements of Cash Flows</t>
  </si>
  <si>
    <t>Cash Flow, Supplemental Disclosures [Text Block]</t>
  </si>
  <si>
    <t xml:space="preserve"> 2 3 . Supplemental Disclosure for Statements of Cash Flows During 201 6, 2015 2014, $5.5 $4.6 $2.9 2016 $778,000 $2.1 2016, 2015, 2014, 67,002, 68,157 36,455 401 $121,000, $117,000 $100,000, December 2016, $348,000 8.99%. 2015 2014, $1.0 $2.4 In connection with their initial investment in March 2015, $63,000. $46,000 See Note 10. During 2014, $465,000. 2014, $666,666, two July 15, 2015 July 15, 2016, first second 11.</t>
  </si>
  <si>
    <t>Note 24 - Selected Quarterly Financial Data (Unaudited)</t>
  </si>
  <si>
    <t>Quarterly Financial Information [Text Block]</t>
  </si>
  <si>
    <t xml:space="preserve"> 2 4 . Selected Quarterly Financial Data (Unaudited) Quarterly financial information for fiscal 2016 2015 December 31, 2016 2015 See Note 3. For the Quarter Ending March 31 June 30 September 30 December 31 2016: Tc99m tilmanocept sales revenue $ 9 $ 4 $ 18 $ 9 Tc99m tilmanocept license revenue 254 246 1,296 — Grant and other revenue 686 917 511 1,022 Gross profit 947 1,166 1,821 975 Operating expenses 4,705 3,407 2,731 4,215 Loss from operations (3,758 ) (2,241 ) (910 ) (3,240 ) Loss from continuing operations (2,682 ) (817 ) (1,761 ) (2,118 ) Gain (l oss) from discontinued operations, net of tax (1,004 ) (5,865 ) 1,702 (1,764 ) Net loss attributable to common stockholders (3,686 ) (6,681 ) (59 ) (3,882 ) Loss per common share (basic and diluted) (1) Continuing operations $ (0.02 ) $ 0.00 $ (0.01 ) $ (0.01 ) Discontinued operations $ 0.00 $ (0.04 ) $ 0.01 $ (0.01 ) Attributable to common stockholders $ (0.02 ) $ (0.04 ) $ (0.00 ) $ (0.02 ) 2015: Tc99m tilmanocept sales revenue $ 4 $ — $ 9 $ 6 Tc99m tilmanocept license revenue 83 250 550 250 Grant and other revenue 190 654 477 540 Gross profit 276 904 1,034 796 Operating expenses 6,900 4,348 5,947 4,256 Loss from operations (6,623 ) (3,443 ) (4,912 ) (3,463 ) Loss from continuing operations (5,983 ) (8,171 ) (6,509 ) (1,946 ) Loss from discontinued operations, net of tax (1,309 ) (1,520 ) (1,562 ) (564 ) Net loss attributable to common stockholders (7,337 ) (9,691 ) (8,071 ) (2,510 ) Loss per common share (basic and diluted) (1) Continuing operations $ (0.04 ) $ (0.05 ) $ (0.04 ) $ (0.02 ) Discontinued operations $ (0.01 ) $ (0.01 ) $ (0.01 ) $ 0.00 Attributable to common stockholders $ (0.05 ) $ (0.06 ) $ (0.05 ) $ (0.02 ) ( 1 Net loss per share is computed independently for each of the quarters presented. Therefore the sum of the quarterly per-share calculations will not</t>
  </si>
  <si>
    <t>Note 25 - Subsequent Events</t>
  </si>
  <si>
    <t>Subsequent Events [Text Block]</t>
  </si>
  <si>
    <t xml:space="preserve"> 2 5 . Subsequent Events: a. Closing on the Asset Sale to Cardinal Health 414: On March 3, 2017, November 23, 2016 414 414 ® In exchange for the Acquired Assets, Cardinal Health 414 $80.6 $3 below, (ii) assumed certain liabilities of the Company associated with the Product as specified in the Purchase Agreement, and (iii) agreed to make periodic earnout payments (to consist of contingent payments and milestone payments which, if paid, will be treated as additional purchase price) to the Company based on net sales derived from the purchased Product subject, in each case, to Cardinal Health 414’s no $230 ten $20.1 three $3 414 Upon closing of the Asset Sale, the Supply and Distribution Agreement between Cardinal Health 414 no 414 $1.2 ng date, net of prior payments. In connection with the closing of the Asset Sale, the Company entered into a License-Back Agreement (the “License-Back”) with Cardinal Health 414. 414 414 not ’s compliance with certain restrictions in the License-Back, the License-Back also restricts Cardinal Health 414 1 2 414 first 414 As part of the Asset Sale, the Company and Cardinal Health 414 The Company amended and restated its Tc99m 414 414 414 Pursuant to the Purchase Agreement, the Company granted to each of Cardinal Health 414 five 5 10 1 ’s common stock, par value $.001 $1.50 Prior to the Asset Sale, the Company had no 414 414 ’s primary distributor of the Product throughout the United States pursuant to the Supply and Distribution Agreement which, as set forth above, was terminated as of the closing of the Asset Sale. Post-closing and after paying off our outstanding indebtedness and transaction-related expenses, Navidea has approximately $15.6 $3.7 4694 414 ’s financial position and ability to continue as a going concern has been removed. b. CRG Litigation and Settlement: On February 9, 2017, one May 8, 2015, 11.01 4.05 May 8, 2015, not By letter dated February 21, 2017 ( CRG Loan Documents, including, without limitation, pursuant to Sections 4.01 4.13 5.04 11.02 12.03 Tc99m March 13, 2017. January 31, 2017, $63,198,774.46 January 31, 2017 12.03 12.03 January 31, 2017) not may not On March 3, 2017, 414 February 22, 2017. March 3, 2017, the $59 no $59 March 3, 2017, no $47 no $66 414 $7 414’s $12 one 414 414 $59 first 414, 414 414 414 414, 414 $2 $3 March 3, 2017, 414 $7 March 7, 2017, $12 July 3, 2017. 13. c. Platinum Note Payment : $7.7 $1.9 not 13. d. Series LL Warrant Exercise: January 17, 2017, 5,411,850 $54,119. 16</t>
  </si>
  <si>
    <t>Significant Accounting Policies (Policies)</t>
  </si>
  <si>
    <t>Accounting Policies [Abstract]</t>
  </si>
  <si>
    <t>Nature of Operations [Policy Text Block]</t>
  </si>
  <si>
    <t xml:space="preserve"> a. Organization and Nature of Operations: Navidea ’s Manocept platform is predicated on the ability to specifically target the CD206 ® Tc99m first Tc99m On March 3, 2017, November 23, 2016, ( 414, 414” ’s radioactive diagnostic agent marketed under the Lymphoseek ® Upon closing of the Asset Sale, the Supply and Distribution Agreement, dated November 15, 2007 ( 414 no The Asset Sale to Cardinal Health 414 March 2017 Our consolidated balance sheets and statements of operations have been reclassified, as required, for all periods presented to reflect the Business as a discontinued operation. Cash flows associated with the operation of the Business have been combined with operating, investing and financing cash flows, as appropriate, in our consolidated statements of cash flows. Other than Tc99m none In January 2015, From our inception through August 2011, “GDS Business”). We sold the GDS Business to Devicor Medical Products, Inc. (“Devicor”) in August 2011. $30.3 $20 2017. $759,000, 2015 2015 $1.2 $436,000 2015. not 2015 2016. In December 2001, August 2009, ’s Board of Directors decided to discontinue the operations and attempt to sell Cardiosonix. However, we were obligated to continue to service and support the Cardiosonix devices through 2013. not In July 2011, Tc99m 100%</t>
  </si>
  <si>
    <t>Consolidation, Policy [Policy Text Block]</t>
  </si>
  <si>
    <t xml:space="preserve"> b. Principles of Consolidation: May 2016, not 11.</t>
  </si>
  <si>
    <t>Use of Estimates, Policy [Policy Text Block]</t>
  </si>
  <si>
    <t xml:space="preserve"> c. Use of Estimates:</t>
  </si>
  <si>
    <t>Fair Value of Financial Instruments, Policy [Policy Text Block]</t>
  </si>
  <si>
    <t xml:space="preserve"> d. Financial Instruments and Fair Value: 1 3 three Level 1 – Unadjusted quoted prices in active markets that are accessible at the measurement date for identical, unrestricted assets or liabilities; Level 2 – Quoted prices in markets that are not Level 3 – Prices or valuations that require inputs that are both significant to the fair value measurement and unobservable. A financial instrument ’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At each reporting period, all assets and liabilities for which the fair value measurement is based on significant unobservable inputs or instruments which trade infrequently and therefore have little or no 3. 4. The following methods and assumptions were used to estimate the fair value of each class of financial instruments: ( 1 Cash, restricted cash, accounts and other receivables, accounts payable, and accrued liabilities: The carrying amounts approximate fair value because of the short maturity of these instruments. At December 31, 2016, 13. December 31, 2016, $894,000 December 31, 2016. ( 2 Notes payable: The carrying value of our debt at December 31, 201 6 2015 December 31, 2016 2015, 3 December 31, 2016 2015, $153,000 $3.0 4 13. ( 3 Derivative liabilities: Derivative liabilities are related to certain outstanding warrants which are recorded at fair value. Derivative liabilities totaling $63,000 December 31, 2016 2015 December 31, 2016 2015 4.</t>
  </si>
  <si>
    <t>Share-based Compensation, Option and Incentive Plans Policy [Policy Text Block]</t>
  </si>
  <si>
    <t xml:space="preserve"> e. Stock-Based Compensation: December 31, 2016, two 2002 “2002 2014 “2014 2014 may may 12 5 2002 no may Stock options granted under the 2002 2014 one four not ten 90 ’s separation from employment with the Company. We issue new shares of our common stock upon exercise of stock options. In September 2016, 2016 “2016 10 2016 not ’s stockholders. In connection with Dr. Goldberg’s appointment as Chief Executive Officer of the Company in September 2016, 5,000,000 2016 100% five $2.50 tenth Stock-based payments to employees and directors, including grants of stock options, are recognized in the consolidated statement of operations based on their estimated fair values. The fair value of each stock option award is estimated on the date of grant using the Black-Scholes option pricing model. Expected volatilities are based on the Company ’s historical volatility, which management believes represents the most accurate basis for estimating expected future volatility under the current circumstances. Navidea uses historical data to estimate forfeiture rates. The expected term of stock options granted is based on the vesting period and the contractual life of the options. The risk-free rate is based on the U.S. Treasury yield in effect at the time of the grant. The assumptions used to calculate the fair value of stock option awards granted during the years ended December 31, 2016, 2015 2014 2016 2015 2014 Expected volatility 59% - 75% 61% - 64% 61% - 67% Weighted-average volatility 60% 62% 65% Expected dividends — — — Expected term (in years) 5.0 - 6.0 5.1 - 6.3 5.3 - 7.4 Risk-free rate 1.2% - 1.8% 1.5% - 1.9% 1.6% - 2.0% The portion of the fair value of stock-based awards that is ultimately expected to vest is recognized as compensation expense over either ( 1 2 may ’s estimates of the probable dates of the vesting events. Stock-based awards that do not not 5.</t>
  </si>
  <si>
    <t>Cash and Cash Equivalents, Policy [Policy Text Block]</t>
  </si>
  <si>
    <t xml:space="preserve"> f. Cash and Cash Equivalents: 3</t>
  </si>
  <si>
    <t>Receivables, Policy [Policy Text Block]</t>
  </si>
  <si>
    <t xml:space="preserve"> g. Accounts and Other Receivable s : 7.</t>
  </si>
  <si>
    <t>Inventory, Policy [Policy Text Block]</t>
  </si>
  <si>
    <t>h. Inventory: first first 8.</t>
  </si>
  <si>
    <t>Property, Plant and Equipment, Policy [Policy Text Block]</t>
  </si>
  <si>
    <t xml:space="preserve"> i. Property and Equipment: 9.</t>
  </si>
  <si>
    <t>Intangible Assets, Finite-Lived, Policy [Policy Text Block]</t>
  </si>
  <si>
    <t xml:space="preserve"> j. Intangible Assets: 5 15 no</t>
  </si>
  <si>
    <t>Impairment or Disposal of Long-Lived Assets, Policy [Policy Text Block]</t>
  </si>
  <si>
    <t xml:space="preserve"> k. Impairment or Disposal of Long-Lived Assets: may not No December 31, 2016, 2015 2014.</t>
  </si>
  <si>
    <t>Lessee, Leases [Policy Text Block]</t>
  </si>
  <si>
    <t xml:space="preserve"> l. Leases: not 21.</t>
  </si>
  <si>
    <t>Derivatives, Policy [Policy Text Block]</t>
  </si>
  <si>
    <t xml:space="preserve"> m. Derivative Instruments: not one one not</t>
  </si>
  <si>
    <t>Revenue Recognition, Policy [Policy Text Block]</t>
  </si>
  <si>
    <t xml:space="preserve"> n . Revenue Recognition: Prior to the Asset Sale to Cardinal Health 414 March 2017, no may We earned additional revenues based on a percentage of the actual net re venues achieved by Cardinal Health 414 414 414, 414. December 31, 2016 2015, 99% 414. 414 December 31, 2016, 2015 2014 3. We also earn revenues related to our licensing and distribution agreements. The terms of these agreements may not $2.0 March 2015. not not not two $417,000 September 2016, We generate additional revenue from grants to support various product dev elopment initiatives. We generally recognize grant revenue when expenses reimbursable under the grants have been paid and payments under the grants become contractually due. Lastly, we recognized revenues from the provision of services to R-NAV and its subsidiaries through the termination of the R-NAV joint venture on May 31, 2016. 11.</t>
  </si>
  <si>
    <t>Research and Development Expense, Policy [Policy Text Block]</t>
  </si>
  <si>
    <t xml:space="preserve"> o . Research and Development Costs:</t>
  </si>
  <si>
    <t>Income Tax, Policy [Policy Text Block]</t>
  </si>
  <si>
    <t xml:space="preserve"> p. Income Taxes: December 31, 2016 2015. 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December 31, 201 6 2015 not twelve December 31, 2016, 2013 2016 18.</t>
  </si>
  <si>
    <t>New Accounting Pronouncements, Policy [Policy Text Block]</t>
  </si>
  <si>
    <t xml:space="preserve"> q . Change in Accounting Principle: April 2015, No. 2015 03, Simplifying the Presentation of Debt Issuance Costs 2015 03 not 2015 03. 2015 03 December 15, 2015, 2015 03 2015, 2015 03. December 31, 2016 2015, 2015 03 no In November 2015, No. 2015 17, Balance Sheet Classification of Deferred Taxes 2015 17 2015 17 may 2015 17 December 31, 2015 2015 17 As a result of the Asset Sale, our consolidated balance sheets and statements of operations have been reclassified, for all periods presented to reflect the Business as a discontinued operation, including interest expense related to the CRG and Platinum notes, as required by Accounting Standards Codification 205 20 45 6. r . Recent Accounting Standards: In August 2014, No. 2014 15, Presentation of Financial Statements-Going Concern . ASU 2014 15 2014 15 one 2014 15 December 15, 2016, 2014 15 not In February 2016, No. 2016 02, Leases (Topic 842 . ASU 2016 02 842 2016 02 December 15, 2018, 2016 02 2016 02 In March 2016, ued ASU No. 2016 08, Revenue from Contracts with Customers – Principal versus Agent Considerations (Reporting Revenue Gross versus Net) . ASU 2016 08 not 2016 08 No. 2014 09, Revenue from Contracts with Customers (Topic 606 not 2016 08 2014 09, one No. 2015 14, Revenue from Contracts with Customers – Deferral of the Effective Date . Public business entities should adopt the new revenue recognition standard for annual reporting periods beginning after December 15, 2017, December 15, 2016, 2014 09 may 414 March 2017. In March 2016, No. 2016 09, Compensation – Stock Compensation . ASU 2016 09 2016 09 December 15, 2016, 2016 09 2016 09 In April 2016, No. 2016 10, Revenue from Contracts with Customers – Identifying Performance Obligations and Licensing . ASU 2016 10 not 2016 10 No. 2014 09, Revenue from Contracts with Customers (Topic 606 not 2016 10 2014 09, one No. 2015 14, Revenue from Contracts with Customers – Deferral of the Effective Date . Public business entities should adopt the new revenue recognition standard for annual reporting periods beginning after December 15, 2017, December 15, 2016, 2016 120 may 414 March 2017. In May 2016, No. 2016 12, Revenue from Contracts with Customers – Narrow-Scope Improvements and Practical Expedients . ASU 2016 12 not 606, 2016 12 No. 2014 09, Revenue from Contracts with Customers (Topic 606 not 2016 12 2014 09, one No. 2015 14, Revenue from Contracts with Customers – Deferral of the Effective Date . Public business entities should adopt the new revenue recognition standard for annual reporting periods beginning after December 15, 2017, December 15, 2016, 2016 12 may 414 March 2017. In August 2016, No. 2016 15, Statement of Cash Flows – Classification of Certain Cash Receipts and Cash Payments . ASU 2016 15 2016 15 December 15, 2017, 2016 15 2016 15 2016 15 December 31, 2016. In November 2016, No. 2016 18, Statement of Cash Flows – Restricted Cash . ASU 2016 18 2016 18 December 15, 2017, 2016 18 March 2017, not 2016 18 In December 2016, No. 2016 20, Technical Corrections and Improvements to Topic 606, . ASU 2016 20 not 606, 606, 2016 20 No. 2014 09, Revenue from Contracts with Customers (Topic 606 not 2016 12 2014 09, one No. 2015 14, Revenue from Contracts with Customers – Deferral of the Effective Date . Public business entities should adopt the new revenue recognition standard for annual reporting periods beginning after December 15, 2017, December 15, 2016, 2016 20 may 414 March 2017. In January 2017, No. 2017 01, Business Combinations (Topic 805 . ASU 2017 01 not not not 2017 01 1 2 2017 01 December 15, 2017, 2017 01 No 2017 01. 2017 01</t>
  </si>
  <si>
    <t>Note 1 - Organization and Summary of Significant Accounting Policies (Tables)</t>
  </si>
  <si>
    <t>Notes Tables</t>
  </si>
  <si>
    <t>Schedule of Share-based Payment Award, Stock Options, Valuation Assumptions [Table Text Block]</t>
  </si>
  <si>
    <t xml:space="preserve"> 2016 2015 2014 Expected volatility 59% - 75% 61% - 64% 61% - 67% Weighted-average volatility 60% 62% 65% Expected dividends — — — Expected term (in years) 5.0 - 6.0 5.1 - 6.3 5.3 - 7.4 Risk-free rate 1.2% - 1.8% 1.5% - 1.9% 1.6% - 2.0%</t>
  </si>
  <si>
    <t>Note 3 - Discontinued Operations (Tables)</t>
  </si>
  <si>
    <t>Disposal Groups, Including Discontinued Operations [Table Text Block]</t>
  </si>
  <si>
    <t xml:space="preserve"> December 31, 201 6 December 31, 201 5 Accounts and other receivables $ 1,598,994 $ 3,692,747 Inventory, net 1,374,618 652,906 Prepaid expenses 170,635 172,585 Assets associated with discontinued operations, current 3,144,247 4,518,238 Property and equipment, net of accumulated depreciation 70,973 151,412 Patents and trademarks, net of accumulated amortization 34,282 39,473 Assets associated with discontinued operations, noncurrent 105,255 190,885 Total assets associated with discontinued operations $ 3,249,502 $ 4,709,123 Accounts payable $ 1,957,938 $ 242,220 Accrued liabilities 607,659 859,365 Deferred revenue 2,300,000 — Liabilities associated with discontinued operations, current 4,865,597 1,101,585 Other liabilities — 1,000,000 Total l iabilities associated with discontinued operations $ 4,865,597 $ 2,101,585 Years Ended December 31, 2016 2015 2014 Revenue: Lymphoseek sales revenue $ 16,997,497 $ 10,235,277 $ 4,220,753 Royalties on GDS Business — 1,194,660 — Grant and other revenue 575 669 — Total revenue 16,998,072 11,430,606 4,220,753 Cost of goods sold 2,234,780 1,751,537 1,583,519 Gross profit 14,763,292 9,679,069 2,637,234 Operating expenses: Research and development 1,744,496 2,225,004 1,662,611 Selling, general and administrative 5,093,529 6,369,183 6,016,087 Total operating expenses 6,838,025 8,594,187 7,678,698 Income (l oss) from discontinued operations 7,925,267 1,084,882 (5,041,464 ) Interest expense (14,856,404 ) (5,603,820 ) (326,337 ) Loss from discontinued operations $ (6,931,137 ) $ (4,518,938 ) $ (5,367,801 )</t>
  </si>
  <si>
    <t>Note 4 - Fair Value (Tables)</t>
  </si>
  <si>
    <t>Fair Value, Liabilities Measured on Recurring Basis [Table Text Block]</t>
  </si>
  <si>
    <t xml:space="preserve"> Liabilities Measured at Fair Value on a Recurring Basis as of December 31, 2016 Quoted Prices in Active Markets for Identical Assets and Liabilities Significant Other Observable Inputs Significant Unobservable Inputs (a)(b) Balance as of December 31, Description (Level 1) (Level 2) (Level 3) 2016 Platinum conversion option $ — $ — $ 153,357 $ 153,357 Liability related to MT warrants — — 63,000 63,000 Liabilities Measured at Fair Value on a Recurring Basis as of December 31, 2015 Quoted Prices in Active Markets for Identical Assets and Liabilities Significant Other Observable Inputs Significant Unobservable Inputs (a)(b) Balance as of December 31, Description (Level 1) (Level 2) (Level 3) 2015 Platinum conversion option $ — $ — $ 3,011,880 $ 3,011,880 Liability related to MT warrants — — 63,000 63,000 </t>
  </si>
  <si>
    <t>Fair Value Measurements, Recurring and Nonrecurring, Valuation Techniques [Table Text Block]</t>
  </si>
  <si>
    <t xml:space="preserve"> 2016 2015 Estimated volatility 76 % 58 % Expected term (in years) 4.75 5.75 Debt rate 8.125 % 14.125 % Beginning stock price $ 0.64 $ 1.33 </t>
  </si>
  <si>
    <t>Note 5 - Stock-based Compensation (Tables)</t>
  </si>
  <si>
    <t>Share-based Compensation, Stock Options, Activity [Table Text Block]</t>
  </si>
  <si>
    <t xml:space="preserve"> Year Ended December 31, 2016 Number of Options Weighted Average Exercise Price Weighted Average Remaining Contractual Life (in years) Aggregate Intrinsic Value Outstanding at beginning of year 5,437,064 $ 1.96 Granted 479,457 1.05 Exercised (50,000 ) 0.27 Canceled and forfeited (2,186,906 ) 1.69 Expired (299,000 ) 2.42 Outstanding at end of year 3,380,615 $ 2.00 6.5 $ 16,013 Exercisable at end of year 2,548,681 $ 2.07 6.1 $ 16,013 </t>
  </si>
  <si>
    <t>Schedule of Nonvested Restricted Stock Units Activity [Table Text Block]</t>
  </si>
  <si>
    <t xml:space="preserve"> Year Ended December 31, 2016 Number of Shares Weighted Average Grant-Date Fair Value Unvested at beginning of year 361,000 $ 1.69 Granted 168,000 1.20 Forfeited (206,000 ) 1.77 Expired (50,000 ) 1.93 Vested (66,000 ) 1.65 Unvested at end of year 207,000 $ 1.17 </t>
  </si>
  <si>
    <t>Note 6 - Earnings Per Share (Tables)</t>
  </si>
  <si>
    <t>Schedule of Earnings Per Share, Basic and Diluted [Table Text Block]</t>
  </si>
  <si>
    <t xml:space="preserve"> Years Ended December 31, 2016 2015 2014 Net loss $ (14,309,031 ) $ (27,563,535 ) $ (35,726,669 ) Less loss attributable to noncontrolling interest (648 ) (855 ) — Deemed dividend on beneficial conversion feature of MT Preferred Stock — (46,000 ) — Net loss attributable to common stockholders $ (14,308,383 ) $ (27,608,680 ) $ (35,726,669 ) Loss per common share (basic and diluted): Continuing operations $ (0.05 ) $ (0.15 ) $ (0.20 ) Discontinued operations $ (0.04 ) $ (0.03 ) $ (0.04 ) Attributable to common stockholders $ (0.09 ) $ (0.18 ) $ (0.24 ) Weighted average shares outstanding (basic and diluted) 155,422,384 151,180,222 148,748,396 </t>
  </si>
  <si>
    <t>Note 7 - Accounts and Other Receivables and Concentrations of Credit Risk (Tables)</t>
  </si>
  <si>
    <t>Schedule of Accounts, Notes, Loans and Financing Receivable [Table Text Block]</t>
  </si>
  <si>
    <t xml:space="preserve"> 2016 2015 Trade $ 18,420 $ — Other 184,596 10,439 Total $ 203,016 $ 10,439 </t>
  </si>
  <si>
    <t>Note 8 - Inventory (Tables)</t>
  </si>
  <si>
    <t>Schedule of Inventory, Current [Table Text Block]</t>
  </si>
  <si>
    <t xml:space="preserve"> 2016 2015 Materials $ 94,500 $ — Work-in-process 1,708 14,436 Finished goods — — Reserves — (14,436 ) Total $ 96,208 $ — </t>
  </si>
  <si>
    <t>Note 9 - Property and Equipment (Tables)</t>
  </si>
  <si>
    <t>Property, Plant and Equipment [Table Text Block]</t>
  </si>
  <si>
    <t xml:space="preserve"> Useful Life (in years) 2016 2015 Production machinery and equipment 5 $ 810,996 $ 1,075,216 Other machinery and equipment, primarily computers and research equipment 3 – 5 407,201 421,318 Furniture and fixtures 7 645,922 648,131 Software 3 470,669 476,530 Leasehold improvements* Term of Lease 897,584 897,584 Total $ 3,232,372 $ 3,518,779 </t>
  </si>
  <si>
    <t>Note 12 - Accounts Payable, Accrued Liabilities and Other (Tables)</t>
  </si>
  <si>
    <t>Schedule of Accrued Liabilities [Table Text Block]</t>
  </si>
  <si>
    <t xml:space="preserve"> 2016 2015 Interest $ 5,756,519 $ 478 Contracted services 1,194,678 1,636,167 Compensation 624,345 440,879 Royalties 663 275 Other 281,651 101,549 Total $ 7,857,856 $ 2,179,348 </t>
  </si>
  <si>
    <t>Note 16 - Equity Instruments (Tables)</t>
  </si>
  <si>
    <t>Schedule of Stockholders' Equity Note, Warrants or Rights [Table Text Block]</t>
  </si>
  <si>
    <t xml:space="preserve"> Exercise Price Number of Warrants Expiration Date Series BB $ 2.00 300,000 July 2018 Series HH 2.49 301,205 June 2023 Series II 3.04 275,000 June 2018 Series KK 1.918 391,032 March 2021 Series LL 0.01 9,777,130 August 2035 Series MM 2.50 150,000 September 2019 Series MM 2.50 150,000 October 2019 Total $ 0.33 * 11,344,367 </t>
  </si>
  <si>
    <t>Note 18 - Income Taxes (Tables)</t>
  </si>
  <si>
    <t>Schedule of Deferred Tax Assets and Liabilities [Table Text Block]</t>
  </si>
  <si>
    <t xml:space="preserve"> As of December 31, 2016 2015 Deferred tax assets: Net operating loss carryforwards $ 66,150,646 $ 60,129,827 R&amp;D credit carryforwards 9,729,673 9,465,900 Stock compensation 1,368,458 1,898,394 Intangibles 1,720,761 1,921,934 Temporary differences 132,476 801,002 Deferred tax assets before valuation allowance 79,102,014 74,217,057 Valuation allowance (79,102,014 ) (74,217,057 ) Net deferred tax assets $ — $ — </t>
  </si>
  <si>
    <t>Summary of Tax Credit Carryforwards [Table Text Block]</t>
  </si>
  <si>
    <t xml:space="preserve"> As of December 31, 2016 Generated Expiration U.S. Net Operating Loss Carryforwards U.S. R&amp;D Credit Carryforwards 1998 2018 $ 17,142,781 $ 1,173,387 1999 2019 — 130,359 2000 2020 — 71,713 2001 2021 — 39,128 2002 2022 1,282,447 5,350 2003 2023 337,714 2,905 2004 2024 1,237,146 22,861 2005 2025 2,999,083 218,332 2006 2026 3,049,735 365,541 2007 2027 2,842,078 342,898 2008 2028 2,777,503 531,539 2009 2029 13,727,950 596,843 2010 2030 5,397,680 1,094,449 2011 2031 1,875,665 1,950,744 2012 2032 28,406,659 468,008 2013 2033 37,450,522 681,772 2014 2034 34,088,874 816,116 2015 2035 25,073,846 492,732 2016 2036 15,581,209 358,404 Total carryforwards $ 193,270,891 $ 9,363,081 </t>
  </si>
  <si>
    <t>Schedule of Effective Income Tax Rate Reconciliation [Table Text Block]</t>
  </si>
  <si>
    <t xml:space="preserve"> Years Ended December 31, 2016 2015 2014 Amount % Amount % Amount % Benefit at statutory rate $ (2,508,264 ) (34.0 )% $ (7,835,163 ) (34.0 )% $ (10,322,016 ) (34.0 )% Adjustments to valuation allowance 2,354,656 31.9 % 8,212,163 35.7 % 11,046,650 36.4 % Adjustments to R&amp;D credit carryforwards (239,049 ) (3.2 )% (612,087 ) (2.7 )% (340,886 ) (1.1 )% Disqualified debt interest 188,060 2.5 % 438,007 1.9 % — 0.0 % Permanent items and other 204,597 2.8 % (202,920 ) (0.9 )% (383,748 ) (1.3 )% Benefit per financial statements $ — $ — $ — </t>
  </si>
  <si>
    <t>Note 19 - Segments (Tables)</t>
  </si>
  <si>
    <t>Schedule of Segment Reporting Information, by Segment [Table Text Block]</t>
  </si>
  <si>
    <t xml:space="preserve"> Year Ended December 31, 2016 Diagnostics Therapeutics Corporate Total Tc99m tilmanocept sales revenue: United States $ — $ — $ — $ — International 39,601 — — 39,601 Tc99m tilmanocept license revenue 1,795,625 — — 1,795,625 Grant and other revenue 3,011,642 124,766 — 3,136,408 Total revenue 4,846,868 124,766 — 4,971,634 Cost of goods sold, excluding depreciation and amortization 62,260 — — 62,260 Research and development expenses, excluding depreciation and amortization 6,375,929 762,151 — 7,138,080 Selling, general and administrative expenses, excluding depreciation and amortization ( a ) — 63,158 7,403,329 7,466,487 Depreciation and amortization ( b ) 56,317 — 397,232 453,549 Income (loss) from operations ( c ) (1,647,638 ) (700,543 ) (7,800,561 ) (10,148,742 ) Other income (expense), excluding equity in the loss of R-NAV, LLC ( d ) — — 2,786,007 2,786,007 Equity in the loss of R-NAV, LLC — — (15,159 ) (15,159 ) Net loss from continuing operations (1,647,638 ) (700,543 ) (5,029,713 ) (7,377,894 ) Loss from discontinued operations, net of tax effect (6,931,137 ) — — (6,931,137 ) Net income (loss) (8,578,775 ) (700,543 ) (5,029,713 ) (14,309,031 ) Total assets, net of depreciation and amortization: United States $ 3,815,271 $ 15,075 $ 8,498,797 $ 12,329,143 International 131,752 — 781 132,533 Capital expenditures — — 1,847 1,847 Year Ended December 31, 2015 Diagnostics Therapeutics Corporate Total Tc99m tilmanocept sales revenue: United States $ — $ — $ — $ — International 19,075 — — 19,075 Tc99m tilmanocept license revenue 1,133,333 — — 1,133,333 Grant and other revenue 1,860,953 — — 1,860,953 Total revenue 3,013,361 — — 3,013,361 Cost of goods sold, excluding depreciation and amortization 3,226 — — 3,226 Research and development expenses, excluding depreciation and amortization 9,831,834 730,895 — 10,562,729 Selling, general and administrative expenses, excluding depreciation and amortization ( a ) — 123,884 10,242,066 10,365,950 Depreciation and amortization (b ) 232,091 — 290,105 522,196 Loss from operations ( c ) (7,053,790 ) (854,779 ) (10,532,171 ) (18,440,740 ) Other income (expense), excluding equity in the loss of R-NAV, LLC ( d ) — — (4,298,604 ) (4,298,604 ) Equity in the loss of R-NAV, LLC — — (305,253 ) (305,253 ) Net loss from continuing operations (7,053,790 ) (854,779 ) (15,136,028 ) (23,044,597 ) Income from discontinued operations, net of tax effect ( e ) (5,713,598 ) — 1,194,660 (4,518,938 ) Net loss (12,767,388 ) (854,779 ) (13,941,368 ) (27,563,535 ) Total assets, net of depreciation and amortization: United States $ 4,161,029 $ — $ 10,391,805 $ 14,552,834 International 410,666 — 1,013 411,679 Capital expenditures 26,589 — 12,412 39,001 </t>
  </si>
  <si>
    <t>Note 21 - Leases (Tables)</t>
  </si>
  <si>
    <t>Schedule of Future Minimum Rental Payments for Operating Leases [Table Text Block]</t>
  </si>
  <si>
    <t xml:space="preserve"> Operating Leases 2017 $ 277,946 2018 284,246 2019 290,734 2020 297,405 2021 304,201 Thereafter 253,339 Total $ 1,707,871 </t>
  </si>
  <si>
    <t>Note 24 - Selected Quarterly Financial Data (Unaudited) (Tables)</t>
  </si>
  <si>
    <t>Quarterly Financial Information [Table Text Block]</t>
  </si>
  <si>
    <t xml:space="preserve"> For the Quarter Ending March 31 June 30 September 30 December 31 2016: Tc99m tilmanocept sales revenue $ 9 $ 4 $ 18 $ 9 Tc99m tilmanocept license revenue 254 246 1,296 — Grant and other revenue 686 917 511 1,022 Gross profit 947 1,166 1,821 975 Operating expenses 4,705 3,407 2,731 4,215 Loss from operations (3,758 ) (2,241 ) (910 ) (3,240 ) Loss from continuing operations (2,682 ) (817 ) (1,761 ) (2,118 ) Gain (l oss) from discontinued operations, net of tax (1,004 ) (5,865 ) 1,702 (1,764 ) Net loss attributable to common stockholders (3,686 ) (6,681 ) (59 ) (3,882 ) Loss per common share (basic and diluted) (1) Continuing operations $ (0.02 ) $ 0.00 $ (0.01 ) $ (0.01 ) Discontinued operations $ 0.00 $ (0.04 ) $ 0.01 $ (0.01 ) Attributable to common stockholders $ (0.02 ) $ (0.04 ) $ (0.00 ) $ (0.02 ) 2015: Tc99m tilmanocept sales revenue $ 4 $ — $ 9 $ 6 Tc99m tilmanocept license revenue 83 250 550 250 Grant and other revenue 190 654 477 540 Gross profit 276 904 1,034 796 Operating expenses 6,900 4,348 5,947 4,256 Loss from operations (6,623 ) (3,443 ) (4,912 ) (3,463 ) Loss from continuing operations (5,983 ) (8,171 ) (6,509 ) (1,946 ) Loss from discontinued operations, net of tax (1,309 ) (1,520 ) (1,562 ) (564 ) Net loss attributable to common stockholders (7,337 ) (9,691 ) (8,071 ) (2,510 ) Loss per common share (basic and diluted) (1) Continuing operations $ (0.04 ) $ (0.05 ) $ (0.04 ) $ (0.02 ) Discontinued operations $ (0.01 ) $ (0.01 ) $ (0.01 ) $ 0.00 Attributable to common stockholders $ (0.05 ) $ (0.06 ) $ (0.05 ) $ (0.02 )</t>
  </si>
  <si>
    <t>Note 1 - Organization and Summary of Significant Accounting Policies (Details Textual)</t>
  </si>
  <si>
    <t>1 Months Ended</t>
  </si>
  <si>
    <t>77 Months Ended</t>
  </si>
  <si>
    <t>Sep. 30, 2016USD ($)$ / sharesshares</t>
  </si>
  <si>
    <t>Mar. 31, 2015USD ($)</t>
  </si>
  <si>
    <t>Dec. 31, 2016USD ($)</t>
  </si>
  <si>
    <t>Dec. 31, 2015USD ($)</t>
  </si>
  <si>
    <t>Dec. 31, 2014USD ($)</t>
  </si>
  <si>
    <t>Dec. 31, 2017USD ($)</t>
  </si>
  <si>
    <t>Aug. 31, 2011USD ($)</t>
  </si>
  <si>
    <t>Derivative Liability</t>
  </si>
  <si>
    <t>Impairment of Long-Lived Assets to be Disposed of</t>
  </si>
  <si>
    <t>Nonsoftware License Arrangement [Member] | SpePharm AG [Member]</t>
  </si>
  <si>
    <t>Deferred Revenue, Additions</t>
  </si>
  <si>
    <t>Deferred Revenue, Recognition Period</t>
  </si>
  <si>
    <t>2 years</t>
  </si>
  <si>
    <t>Deferred Revenue, Revenue Recognized</t>
  </si>
  <si>
    <t>Lymphoseek [Member] | Cardinal Health 414 [Member]</t>
  </si>
  <si>
    <t>Sales Revenue, Percent of Sales Made to Entity</t>
  </si>
  <si>
    <t>99.00%</t>
  </si>
  <si>
    <t>Series NN Warrants [Member]</t>
  </si>
  <si>
    <t>Share-based Compensation Arrangement By Share-based Payment Award Award, Vesting, Threshold Consecutive Trading Days</t>
  </si>
  <si>
    <t>Minimum [Member]</t>
  </si>
  <si>
    <t>Finite-Lived Intangible Asset, Useful Life</t>
  </si>
  <si>
    <t>5 years</t>
  </si>
  <si>
    <t>Maximum [Member]</t>
  </si>
  <si>
    <t>15 years</t>
  </si>
  <si>
    <t>The 2002 and 2014 Plan [Member]</t>
  </si>
  <si>
    <t>Share-based Compensation Arrangement by Share-based Payment Award, Expiration Period</t>
  </si>
  <si>
    <t>10 years</t>
  </si>
  <si>
    <t>The 2002 and 2014 Plan [Member] | Minimum [Member]</t>
  </si>
  <si>
    <t>Share-based Compensation Arrangement by Share-based Payment Award, Award Vesting Period</t>
  </si>
  <si>
    <t>1 year</t>
  </si>
  <si>
    <t>The 2002 and 2014 Plan [Member] | Maximum [Member]</t>
  </si>
  <si>
    <t>4 years</t>
  </si>
  <si>
    <t>The 2016 Plan [Member] | Employee Stock Option [Member] | Scenario, Plan [Member]</t>
  </si>
  <si>
    <t>Share-based Compensation Arrangement by Share-based Payment Award, Number of Shares Authorized | shares</t>
  </si>
  <si>
    <t>Share-based Compensation Arrangement by Share-based Payment Award, Award Vesting Rights, Percentage</t>
  </si>
  <si>
    <t>100.00%</t>
  </si>
  <si>
    <t>Share-based Compensation Arrangement by Share-based Payment Award, Options, Vested and Expected to Vest, Outstanding, Weighted Average Exercise Price | $ / shares</t>
  </si>
  <si>
    <t>PPCO [Member] | Platinum Loan Agreement [Member] | Fair Value, Inputs, Level 3 [Member]</t>
  </si>
  <si>
    <t>Embedded Derivative, Fair Value of Embedded Derivative Liability</t>
  </si>
  <si>
    <t>Former Executive [Member]</t>
  </si>
  <si>
    <t>Accounts Payable, Disputed</t>
  </si>
  <si>
    <t>Chief Executive Officer [Member] | Employee Stock Option [Member] | Scenario, Plan [Member]</t>
  </si>
  <si>
    <t>Share-based Compensation Arrangement by Share-based Payment Award, Options, Grants in Period, Net of Forfeitures | shares</t>
  </si>
  <si>
    <t>GDS Business [Member</t>
  </si>
  <si>
    <t>Disposal Group, Including Discontinued Operation, Consideration</t>
  </si>
  <si>
    <t>Maximum Royalty Income</t>
  </si>
  <si>
    <t>Royalty Revenue, Net</t>
  </si>
  <si>
    <t>Royalty Revenue, Gross</t>
  </si>
  <si>
    <t>Royalty Revenue, Tax Effect Allocated to Discontinued Operations</t>
  </si>
  <si>
    <t>Note 1 - Organization and Summary of Significant Accounting Policies - Assumptions Used to Calculate Fair Value of Stock Option Awards Granted (Details)</t>
  </si>
  <si>
    <t>Expected volatility</t>
  </si>
  <si>
    <t>59.00%</t>
  </si>
  <si>
    <t>61.00%</t>
  </si>
  <si>
    <t>75.00%</t>
  </si>
  <si>
    <t>64.00%</t>
  </si>
  <si>
    <t>67.00%</t>
  </si>
  <si>
    <t>Weighted-average volatility</t>
  </si>
  <si>
    <t>60.00%</t>
  </si>
  <si>
    <t>62.00%</t>
  </si>
  <si>
    <t>65.00%</t>
  </si>
  <si>
    <t>Expected dividends</t>
  </si>
  <si>
    <t>Risk-free rate</t>
  </si>
  <si>
    <t>1.20%</t>
  </si>
  <si>
    <t>1.50%</t>
  </si>
  <si>
    <t>1.60%</t>
  </si>
  <si>
    <t>1.80%</t>
  </si>
  <si>
    <t>1.90%</t>
  </si>
  <si>
    <t>2.00%</t>
  </si>
  <si>
    <t>Expected term (Year)</t>
  </si>
  <si>
    <t>5 years 36 days</t>
  </si>
  <si>
    <t>5 years 109 days</t>
  </si>
  <si>
    <t>6 years</t>
  </si>
  <si>
    <t>6 years 109 days</t>
  </si>
  <si>
    <t>7 years 146 days</t>
  </si>
  <si>
    <t>Note 2 - Liquidity (Details Textual) - USD ($)</t>
  </si>
  <si>
    <t>Mar. 03, 2017</t>
  </si>
  <si>
    <t>Feb. 28, 2017</t>
  </si>
  <si>
    <t>Jun. 22, 2016</t>
  </si>
  <si>
    <t>Jul. 01, 2016</t>
  </si>
  <si>
    <t>May 31, 2015</t>
  </si>
  <si>
    <t>Dec. 31, 2013</t>
  </si>
  <si>
    <t>CRG Loan Agreement, Ohio Case [Member]</t>
  </si>
  <si>
    <t>Release of Cash Held in Escrow</t>
  </si>
  <si>
    <t>CRG Loan Agreement, Texas Case [Member]</t>
  </si>
  <si>
    <t>Subsequent Event [Member]</t>
  </si>
  <si>
    <t>Payables</t>
  </si>
  <si>
    <t>Subsequent Event [Member] | CRG Loan Agreement, Ohio Case [Member]</t>
  </si>
  <si>
    <t>Subsequent Event [Member] | CRG Loan Agreement, Texas Case [Member]</t>
  </si>
  <si>
    <t>Term Loan Agreement [Member] | Cardinal Health 414 [Member]</t>
  </si>
  <si>
    <t>Letters of Credit Outstanding, Amount</t>
  </si>
  <si>
    <t>Term Loan Agreement [Member] | CRG [Member]</t>
  </si>
  <si>
    <t>Term Loan Agreement [Member] | Subsequent Event [Member] | Cardinal Health 414 [Member]</t>
  </si>
  <si>
    <t>Term Loan Agreement [Member] | Subsequent Event [Member] | CRG [Member]</t>
  </si>
  <si>
    <t>Debt Instrument, Final Payoff Amount, Threshold Above Which the Reporting Entity Will First Pay Without Resorting to Letter of Credit</t>
  </si>
  <si>
    <t>CRG [Member] | Term Loan Agreement [Member]</t>
  </si>
  <si>
    <t>Debt Instrument, Interest Rate, Stated Percentage</t>
  </si>
  <si>
    <t>14.00%</t>
  </si>
  <si>
    <t>Primary Bank Account Cash Taken Possession Of By Creditor</t>
  </si>
  <si>
    <t>Debt Instrument, Amount That May Become Due Depending on the Outcome of Litigation</t>
  </si>
  <si>
    <t>CRG [Member] | Term Loan Agreement [Member] | Maximum [Member]</t>
  </si>
  <si>
    <t>Debt Instrument, Agreed-upon Final Payoff Amount</t>
  </si>
  <si>
    <t>CRG [Member] | Term Loan Agreement [Member] | Subsequent Event [Member]</t>
  </si>
  <si>
    <t>Minimum Liquidity Requirement</t>
  </si>
  <si>
    <t>Annual Revenue Target</t>
  </si>
  <si>
    <t>Debt Instrument, Default, Interest Rate, Stated Percentage</t>
  </si>
  <si>
    <t>18.00%</t>
  </si>
  <si>
    <t>Repayments of Debt</t>
  </si>
  <si>
    <t>CRG [Member] | Term Loan Agreement [Member] | Subsequent Event [Member] | Minimum [Member]</t>
  </si>
  <si>
    <t>CRG [Member] | Term Loan Agreement [Member] | Subsequent Event [Member] | Maximum [Member]</t>
  </si>
  <si>
    <t>PPCO [Member] | Platinum Loan Agreement [Member]</t>
  </si>
  <si>
    <t>8.125%</t>
  </si>
  <si>
    <t>Convertible Debt</t>
  </si>
  <si>
    <t>PPCO [Member] | Platinum Loan Agreement [Member] | Subsequent Event [Member]</t>
  </si>
  <si>
    <t>Note 3 - Discontinued Operations (Details Textual) - USD ($)</t>
  </si>
  <si>
    <t>Sep. 30, 2016</t>
  </si>
  <si>
    <t>Jun. 30, 2016</t>
  </si>
  <si>
    <t>Mar. 31, 2016</t>
  </si>
  <si>
    <t>Sep. 30, 2015</t>
  </si>
  <si>
    <t>Jun. 30, 2015</t>
  </si>
  <si>
    <t>Mar. 31, 2015</t>
  </si>
  <si>
    <t>Discontinued Operation, Income (Loss) from Discontinued Operation During Phase-out Period, Net of Tax</t>
  </si>
  <si>
    <t>Disposa Group, Including Discontinued Operation, Royalty Revenue</t>
  </si>
  <si>
    <t>Discontinued Operation, Tax Effect of Income (Loss) from Discontinued Operation During Phase-out Period</t>
  </si>
  <si>
    <t>Sale of Assets to Cardinal Health 414 [Member] | Subsequent Event [Member]</t>
  </si>
  <si>
    <t>Sale of Assets, Cash Received from Buyer, After Adjustments, Inventory Transferred</t>
  </si>
  <si>
    <t>Sale of Assets, Cash Received from Buyer, After Adjustments, Advances of Guaranteed Earnout Payments</t>
  </si>
  <si>
    <t>Note 3 - Discontinued Operations - Discontinued Operations (Details) - USD ($)</t>
  </si>
  <si>
    <t>Disposal Group, Including Discontinued Operation, Accounts, Notes and Loans Receivable, Net</t>
  </si>
  <si>
    <t>Disposal Group, Including Discontinued Operation, Inventory</t>
  </si>
  <si>
    <t>Prepaid expenses</t>
  </si>
  <si>
    <t>Disposal Group, Including Discontinued Operation, Property, Plant and Equipment, Noncurrent</t>
  </si>
  <si>
    <t>Patents and trademarks, net of accumulated amortization</t>
  </si>
  <si>
    <t>Assets associated with discontinued operations, noncurrent</t>
  </si>
  <si>
    <t>Total assets associated with discontinued operations</t>
  </si>
  <si>
    <t>Disposal Group, Including Discontinued Operation, Accounts Payable, Current</t>
  </si>
  <si>
    <t>Disposal Group, Including Discontinued Operation, Accrued Liabilities, Current</t>
  </si>
  <si>
    <t>Total liabilities associated with discontinued operations</t>
  </si>
  <si>
    <t>Lymphoseek sales revenue</t>
  </si>
  <si>
    <t>Income (loss) from discontinued operations</t>
  </si>
  <si>
    <t>Interest expense</t>
  </si>
  <si>
    <t>Loss from discontinued operations</t>
  </si>
  <si>
    <t>Note 4 - Fair Value (Details Textual) - USD ($)</t>
  </si>
  <si>
    <t>Fair Value, Inputs, Level 1 [Member]</t>
  </si>
  <si>
    <t>Financial and Nonfinancial Liabilities, Fair Value Disclosure</t>
  </si>
  <si>
    <t>Fair Value, Inputs, Level 3 [Member]</t>
  </si>
  <si>
    <t>Fair Value, Measurement with Unobservable Inputs Reconciliation, Recurring Basis, Liability, Period Increase (Decrease)</t>
  </si>
  <si>
    <t>Fair Value, Inputs, Level 2 [Member]</t>
  </si>
  <si>
    <t>Convertible Debt, Fair Value Disclosures</t>
  </si>
  <si>
    <t>Note 4 - Fair Value - Financial Liabilities Measured At Fair Value On a Recurring Basis (Details) - USD ($)</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PPCO [Member] | Platinum Loan Agreement [Member]</t>
  </si>
  <si>
    <t>Fair Value, Measurements, Recurring [Member] | PPCO [Member] | Fair Value, Inputs, Level 1 [Member] | Platinum Loan Agreement [Member]</t>
  </si>
  <si>
    <t>Fair Value, Measurements, Recurring [Member] | PPCO [Member] | Fair Value, Inputs, Level 2 [Member] | Platinum Loan Agreement [Member]</t>
  </si>
  <si>
    <t>Fair Value, Measurements, Recurring [Member] | PPCO [Member] | Fair Value, Inputs, Level 3 [Member] | Platinum Loan Agreement [Member]</t>
  </si>
  <si>
    <t>Note 4 - Fair Value - Assumptions Used (Details) - $ / shares</t>
  </si>
  <si>
    <t>Estimated volatility</t>
  </si>
  <si>
    <t>76.00%</t>
  </si>
  <si>
    <t>58.00%</t>
  </si>
  <si>
    <t>4 years 273 days</t>
  </si>
  <si>
    <t>5 years 273 days</t>
  </si>
  <si>
    <t>Debt rate</t>
  </si>
  <si>
    <t>14.125%</t>
  </si>
  <si>
    <t>Beginning stock price (in dollars per share)</t>
  </si>
  <si>
    <t>Note 5 - Stock-based Compensation (Details Textual) - USD ($)</t>
  </si>
  <si>
    <t>Feb. 28, 2016</t>
  </si>
  <si>
    <t>Jul. 31, 2015</t>
  </si>
  <si>
    <t>Apr. 30, 2015</t>
  </si>
  <si>
    <t>Sep. 30, 2014</t>
  </si>
  <si>
    <t>May 31, 2014</t>
  </si>
  <si>
    <t>Mar. 31, 2014</t>
  </si>
  <si>
    <t>Allocated Share-based Compensation Expense</t>
  </si>
  <si>
    <t>Employee Service Share-based Compensation, Tax Benefit from Compensation Expense</t>
  </si>
  <si>
    <t>Share-based Compensation Arrangement by Share-based Payment Award, Options, Grants in Period, Weighted Average Grant Date Fair Value</t>
  </si>
  <si>
    <t>Share-based Compensation Arrangement by Share-based Payment Award, Options, Exercises in Period, Intrinsic Value</t>
  </si>
  <si>
    <t>Stock Issued During Period, Shares, Share-based Compensation, Gross</t>
  </si>
  <si>
    <t>Proceeds from Stock Options Exercised</t>
  </si>
  <si>
    <t>Share-based Compensation Arrangement by Share-based Payment Award, Options, Vested in Period, Fair Value</t>
  </si>
  <si>
    <t>Payments Related to Tax Withholding for Share-based Compensation</t>
  </si>
  <si>
    <t>Employee Service Share-based Compensation, Nonvested Awards, Compensation Cost Not yet Recognized</t>
  </si>
  <si>
    <t>Employee Service Share-based Compensation, Nonvested Awards, Compensation Cost Not yet Recognized, Period for Recognition</t>
  </si>
  <si>
    <t>1 year 73 days</t>
  </si>
  <si>
    <t>Restricted Stock [Member]</t>
  </si>
  <si>
    <t>Share-based Compensation Arrangement by Share-based Payment Award, Equity Instruments Other than Options, Vested in Period</t>
  </si>
  <si>
    <t>Share-based Compensation Arrangement by Share-based Payment Award, Equity Instruments Other than Options, Vested in Period, Fair Value</t>
  </si>
  <si>
    <t>Restricted Stock [Member] | Executive Officer [Member]</t>
  </si>
  <si>
    <t>Stock Issued During Period, Shares, Share-based Compensation, Forfeited</t>
  </si>
  <si>
    <t>Stock Issued During Period, Value, Share-based Compensation, Forfeited</t>
  </si>
  <si>
    <t>Restricted Stock [Member] | Director [Member]</t>
  </si>
  <si>
    <t>Restricted Stock [Member] | Employees [Member]</t>
  </si>
  <si>
    <t>Restricted Stock [Member] | Chief Executive Officer [Member]</t>
  </si>
  <si>
    <t>Note 5 - Stock-based Compensation - Summary of Stock Option Activity (Details) - USD ($)</t>
  </si>
  <si>
    <t>Outstanding at beginning of year (in shares)</t>
  </si>
  <si>
    <t>Outstanding at beginning of period, weighted average exercise price (in dollars per share)</t>
  </si>
  <si>
    <t>Granted (in shares)</t>
  </si>
  <si>
    <t>Granted, weighted average exercise price (in dollars per share)</t>
  </si>
  <si>
    <t>Exercised (in shares)</t>
  </si>
  <si>
    <t>Exercised, weighted average exercise price (in dollars per share)</t>
  </si>
  <si>
    <t>Canceled and forfeited (in shares)</t>
  </si>
  <si>
    <t>Canceled and Forfeited, weighted average exercise price (in dollars per share)</t>
  </si>
  <si>
    <t>Expired (in shares)</t>
  </si>
  <si>
    <t>Expired, weighted average exercise price (in dollars per share)</t>
  </si>
  <si>
    <t>Outstanding at end of year (in shares)</t>
  </si>
  <si>
    <t>Outstanding at end of period, weighted average exercise price (in dollars per share)</t>
  </si>
  <si>
    <t>Outstanding at end of period, weighted average remaining contractual life (Year)</t>
  </si>
  <si>
    <t>6 years 182 days</t>
  </si>
  <si>
    <t>Outstanding at end of year</t>
  </si>
  <si>
    <t>Exercisable at end of year (in shares)</t>
  </si>
  <si>
    <t>Exercisable at end of period, weighted average exercise price (in dollars per share)</t>
  </si>
  <si>
    <t>Exercisable at end of period, weighted average remaining contractual life (Year)</t>
  </si>
  <si>
    <t>6 years 36 days</t>
  </si>
  <si>
    <t>Exercisable at end of year</t>
  </si>
  <si>
    <t>Note 5 - Stock-based Compensation - Summary of Unvested Restricted Stock (Details) - Restricted Stock [Member] - $ / shares</t>
  </si>
  <si>
    <t>Unvested at beginning of year (in shares)</t>
  </si>
  <si>
    <t>Unvested at beginning of year (in dollars per share)</t>
  </si>
  <si>
    <t>Granted, weighted average grant-date fair value (in dollars per share)</t>
  </si>
  <si>
    <t>Forfeited (in shares)</t>
  </si>
  <si>
    <t>Forfeited, weighted average grant-date fair value (in dollars per share)</t>
  </si>
  <si>
    <t>Vested (in shares)</t>
  </si>
  <si>
    <t>Vested, weighted average grant-date fair value (in dollars per share)</t>
  </si>
  <si>
    <t>Unvested at end of year (in shares)</t>
  </si>
  <si>
    <t>Unvested at end of year (in dollars per share)</t>
  </si>
  <si>
    <t>Note 6 - Earnings Per Share (Details Textual) - shares</t>
  </si>
  <si>
    <t>Stock Options, Warrants, Convertible Debt, and Convertible Preferred Stock [Member]</t>
  </si>
  <si>
    <t>Antidilutive Securities Excluded from Computation of Earnings Per Share, Amount</t>
  </si>
  <si>
    <t>Restricted Stock Units (RSUs) [Member]</t>
  </si>
  <si>
    <t>Note 6 - Earnings Per Share - Calculation of Basic and Diluted (Loss) Per Share (Details) - USD ($)</t>
  </si>
  <si>
    <t>3 Months Ended</t>
  </si>
  <si>
    <t>us-gaap_EarningsPerShareAbstract</t>
  </si>
  <si>
    <t>Note 7 - Accounts and Other Receivables and Concentrations of Credit Risk (Details Textual) - USD ($)</t>
  </si>
  <si>
    <t>Allowance for Doubtful Accounts Receivable, Current</t>
  </si>
  <si>
    <t>Note 7 - Accounts and Other Receivables and Concentrations of Credit Risk - Accounts and Other Receivables (Details) - USD ($)</t>
  </si>
  <si>
    <t>Trade</t>
  </si>
  <si>
    <t>Trade Accounts Receivable [Member]</t>
  </si>
  <si>
    <t>Other Accounts Receivable [Member]</t>
  </si>
  <si>
    <t>Note 8 - Inventory (Details Textual) - USD ($)</t>
  </si>
  <si>
    <t>Inventory Valuation Reserves</t>
  </si>
  <si>
    <t>Increase (Decrease) in Inventories</t>
  </si>
  <si>
    <t>TC 99 M Tilmanocept [Member]</t>
  </si>
  <si>
    <t>Inventory Write-down</t>
  </si>
  <si>
    <t>Production [Member]</t>
  </si>
  <si>
    <t>Note 8 - Inventory - Components of Inventory (Details) - USD ($)</t>
  </si>
  <si>
    <t>Materials</t>
  </si>
  <si>
    <t>Work-in-process</t>
  </si>
  <si>
    <t>Finished goods</t>
  </si>
  <si>
    <t>Reserves</t>
  </si>
  <si>
    <t>Note 9 - Property and Equipment (Details Textual) - USD ($)</t>
  </si>
  <si>
    <t>Property, Plant and Equipment, Gross</t>
  </si>
  <si>
    <t>Accumulated Depreciation, Depletion and Amortization, Property, Plant, and Equipment</t>
  </si>
  <si>
    <t>Depreciation, Depletion and Amortization</t>
  </si>
  <si>
    <t>Assets Held under Capital Leases [Member]</t>
  </si>
  <si>
    <t>Note 9 - Property and Equipment - Summary of Major Classes of Property and Equipment (Details) - USD ($)</t>
  </si>
  <si>
    <t>Machinery and Equipment [Member]</t>
  </si>
  <si>
    <t>Property and Equipment, Useful Life (Year)</t>
  </si>
  <si>
    <t>Other Machinery and Equipment [Member]</t>
  </si>
  <si>
    <t>Other Machinery and Equipment [Member] | Minimum [Member]</t>
  </si>
  <si>
    <t>3 years</t>
  </si>
  <si>
    <t>Other Machinery and Equipment [Member] | Maximum [Member]</t>
  </si>
  <si>
    <t>Furniture and Fixtures [Member]</t>
  </si>
  <si>
    <t>7 years</t>
  </si>
  <si>
    <t>Purchased Software [Member]</t>
  </si>
  <si>
    <t>Leasehold Improvements [Member]</t>
  </si>
  <si>
    <t>Property and Equipment, Useful Life</t>
  </si>
  <si>
    <t>Term of Lease</t>
  </si>
  <si>
    <t>Leasehold Improvements [Member] | Minimum [Member]</t>
  </si>
  <si>
    <t>Leasehold Improvements [Member] | Maximum [Member]</t>
  </si>
  <si>
    <t>* We amortize leasehold improvements over the term of the lease, which in all cases is shorter than the estimated useful life of the asset.</t>
  </si>
  <si>
    <t>Note 10 - Investment in Macrophage Therapeutics, Inc. (Details Textual) - USD ($)</t>
  </si>
  <si>
    <t>Mar. 11, 2015</t>
  </si>
  <si>
    <t>May 31, 2016</t>
  </si>
  <si>
    <t>Preferred Stock, Shares Authorized</t>
  </si>
  <si>
    <t>Preferred Stock, Par or Stated Value Per Share</t>
  </si>
  <si>
    <t>Preferred Stock, Shares Issued</t>
  </si>
  <si>
    <t>Preferred Stock Dividends and Other Adjustments</t>
  </si>
  <si>
    <t>Preferred Convertible Stock, Right to Exchange for Common Shares, Minimum Required Proceeds from Initial Public Offering</t>
  </si>
  <si>
    <t>Weighted Average Price Common Stock Percentage</t>
  </si>
  <si>
    <t>80.00%</t>
  </si>
  <si>
    <t>Future Common Stock Conversion Share Price</t>
  </si>
  <si>
    <t>3.00%</t>
  </si>
  <si>
    <t>Dr. Michael Goldberg [Member]</t>
  </si>
  <si>
    <t>Convertible Preferred Stock, Percent of Shares Reserved</t>
  </si>
  <si>
    <t>40.00%</t>
  </si>
  <si>
    <t>Dr. Michael Goldberg [Member] | MT [Member]</t>
  </si>
  <si>
    <t>Payments to Acquire Businesses and Interest in Affiliates</t>
  </si>
  <si>
    <t>Macrophage Therapeutics [Member]</t>
  </si>
  <si>
    <t>Common Stock Shares Authorized Upon Exercise of Warrants</t>
  </si>
  <si>
    <t>Convertible Preferred Stock Shares Issued Upon Conversion, Per Unit</t>
  </si>
  <si>
    <t>Common Stock Warrants, Issued Upon Conversion, Per Unit</t>
  </si>
  <si>
    <t>Macrophage Therapeutics [Member] | Common Stock [Member]</t>
  </si>
  <si>
    <t>Common Stock as Percentage of Common Equity</t>
  </si>
  <si>
    <t>1.00%</t>
  </si>
  <si>
    <t>Class of Warrant or Right, Number of Securities Called by Warrants or Rights</t>
  </si>
  <si>
    <t>Platinum [Member] | MT [Member]</t>
  </si>
  <si>
    <t>MT [Member]</t>
  </si>
  <si>
    <t>Convertible Preferred Stock, PIK Coupon, Percentage</t>
  </si>
  <si>
    <t>10.00%</t>
  </si>
  <si>
    <t>Convertible Preferred Stock, Conversion Price, Market Cap</t>
  </si>
  <si>
    <t>Convertible Preferred Stock [Member]</t>
  </si>
  <si>
    <t>Proceeds from Issuance of Preferred Stock, Preference Stock, and Warrants</t>
  </si>
  <si>
    <t>Issuance of Stock and Warrants for Purchase Agreement, Remaining Amount</t>
  </si>
  <si>
    <t>Preferred Stock, Fair Value Put Option</t>
  </si>
  <si>
    <t>Future Common Stock Conversion Denominator, Value</t>
  </si>
  <si>
    <t>Convertible Preferred Stock [Member] | Macrophage Therapeutics [Member]</t>
  </si>
  <si>
    <t>Preferred Stock, Redemption Price Per Share</t>
  </si>
  <si>
    <t>Note 11 - Investment in R-NAV, LLC (Details Textual) - USD ($)</t>
  </si>
  <si>
    <t>Jul. 15, 2014</t>
  </si>
  <si>
    <t>Jul. 31, 2016</t>
  </si>
  <si>
    <t>Payments to Acquire Equity Method Investments</t>
  </si>
  <si>
    <t>Repayments of Notes Payable</t>
  </si>
  <si>
    <t>Equity Method Investment, Payment Upon Termination of Joint Venture</t>
  </si>
  <si>
    <t>Equity Method Investment, Realized Gain (Loss) on Disposal</t>
  </si>
  <si>
    <t>Income (Loss) from Equity Method Investments</t>
  </si>
  <si>
    <t>R-NAV [Member]</t>
  </si>
  <si>
    <t>Equity Method Investment, Initial Capitalization</t>
  </si>
  <si>
    <t>Equity Method Investment, Promissory Note Payable</t>
  </si>
  <si>
    <t>Equity Method Investment, Ownership Shares Contingently Receivable</t>
  </si>
  <si>
    <t>Equity Method Investment, Ownership Percentage</t>
  </si>
  <si>
    <t>33.70%</t>
  </si>
  <si>
    <t>27.30%</t>
  </si>
  <si>
    <t>Equity Method Investment, Forgiven Promissory Note, Amount</t>
  </si>
  <si>
    <t>Equity Method Investment, Aggregate Cost</t>
  </si>
  <si>
    <t>Equity Method Investments</t>
  </si>
  <si>
    <t>Equity Method Investment, Commitment to Provide Services</t>
  </si>
  <si>
    <t>Equity Method Investment, Cost of Services Provided</t>
  </si>
  <si>
    <t>Equity Method Investment, Remaining Commitment to Provide Services</t>
  </si>
  <si>
    <t>R-NAV [Member] | Common Stock [Member]</t>
  </si>
  <si>
    <t>Equity Method Investment, Ownership Shares Received</t>
  </si>
  <si>
    <t>Equity Method Investment, Shares Transferred Upon Termination of Joint Venture</t>
  </si>
  <si>
    <t>R-NAV [Member] | Preferred Stock [Member]</t>
  </si>
  <si>
    <t>R-NAV [Member] | Commitment to Invest [Member]</t>
  </si>
  <si>
    <t>Other Commitment</t>
  </si>
  <si>
    <t>R-NAV's Subsidiary 1A [Member] | Call Option [Member]</t>
  </si>
  <si>
    <t>Warrants and Rights Outstanding</t>
  </si>
  <si>
    <t>Note 12 - Accounts Payable, Accrued Liabilities and Other (Details Textual) - USD ($)</t>
  </si>
  <si>
    <t>Accounts Payable [Member] | Director Fees and Scientific Advisory Board Fees [Member]</t>
  </si>
  <si>
    <t>Due to Related Parties, Current</t>
  </si>
  <si>
    <t>Accrued Liabilities and Other [Member] | Executive Bonuses, Director Fees, Deferred Salary, and Scientific Advisory Board Fees [Member]</t>
  </si>
  <si>
    <t>Note 12 - Accounts Payable, Accrued Liabilities and Other - Accrued Liabilities and Other (Details) - USD ($)</t>
  </si>
  <si>
    <t>Interest Payable, Current</t>
  </si>
  <si>
    <t>Contracted services</t>
  </si>
  <si>
    <t>Compensation</t>
  </si>
  <si>
    <t>Royalties</t>
  </si>
  <si>
    <t>Note 13 - Notes Payable (Details Textual)</t>
  </si>
  <si>
    <t>Mar. 03, 2017USD ($)</t>
  </si>
  <si>
    <t>Jun. 22, 2016USD ($)</t>
  </si>
  <si>
    <t>May 31, 2016USD ($)shares</t>
  </si>
  <si>
    <t>Mar. 31, 2014USD ($)$ / sharesshares</t>
  </si>
  <si>
    <t>Dec. 31, 2016USD ($)$ / shares</t>
  </si>
  <si>
    <t>Jul. 31, 2016USD ($)shares</t>
  </si>
  <si>
    <t>Jul. 31, 2015USD ($)</t>
  </si>
  <si>
    <t>May 31, 2015USD ($)$ / shares</t>
  </si>
  <si>
    <t>Jun. 30, 2013USD ($)$ / sharesshares</t>
  </si>
  <si>
    <t>Dec. 31, 2013USD ($)</t>
  </si>
  <si>
    <t>Jun. 25, 2013USD ($)</t>
  </si>
  <si>
    <t>Jul. 31, 2014USD ($)</t>
  </si>
  <si>
    <t>Jul. 31, 2012USD ($)</t>
  </si>
  <si>
    <t>Change in Fair Value of Financial Instruments</t>
  </si>
  <si>
    <t>Class of Warrant or Right, Exercise Price of Warrants or Rights | $ / shares</t>
  </si>
  <si>
    <t>Debt Instrument, Unamortized Discount</t>
  </si>
  <si>
    <t>Gain (Loss) on Extinguishment of Debt</t>
  </si>
  <si>
    <t>Interest Expense, Debt</t>
  </si>
  <si>
    <t>Interest Expense Recorded Related to Amortization of Debt Discounts and Deferred Financing Costs</t>
  </si>
  <si>
    <t>Disposal Group, Including Discontinued Operation, Interest Expense</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Instrument, Face Amount</t>
  </si>
  <si>
    <t>Equity Method Investment, Shares Transferred Upon Termination of Joint Venture | shares</t>
  </si>
  <si>
    <t>Series KK Warrants [Member]</t>
  </si>
  <si>
    <t>Series HH Warrants [Member]</t>
  </si>
  <si>
    <t>Federal Funds Rate [Member] | R-NAV [Member]</t>
  </si>
  <si>
    <t>0.31%</t>
  </si>
  <si>
    <t>Platinum-Montaur Life Sciences LLC Litigation [Member]</t>
  </si>
  <si>
    <t>Line of Credit Facility, Maximum Borrowing Capacity</t>
  </si>
  <si>
    <t>Line of Credit Facility, Current Borrowing Capacity</t>
  </si>
  <si>
    <t>Line of Credit Facility, Increase Additional Borrowings Terms Not Negotiated</t>
  </si>
  <si>
    <t>Proceeds from Lines of Credit</t>
  </si>
  <si>
    <t>InterestRateInAdditionToAmendedAgreement</t>
  </si>
  <si>
    <t>0.125%</t>
  </si>
  <si>
    <t>Percentage of VWAP for Conversion Calculation</t>
  </si>
  <si>
    <t>90.00%</t>
  </si>
  <si>
    <t>Period of Preceding Date of Conversion Request</t>
  </si>
  <si>
    <t>10 days</t>
  </si>
  <si>
    <t>Minimum Revenue from Sales and Licensing for Mandatory Repayment Due</t>
  </si>
  <si>
    <t>Stock for Stock Conversion Number of Shares Converted | shares</t>
  </si>
  <si>
    <t>Number of Common Shares Underlying Series B Preferred Stock | shares</t>
  </si>
  <si>
    <t>Shares Conversion, Number of Common Stock Equivalent to Each Preferred Stock | shares</t>
  </si>
  <si>
    <t>Debt Instrument, Convertible, Threshold Trading Days</t>
  </si>
  <si>
    <t>Debt Instrument, Convertible, Stock Price Trigger | $ / shares</t>
  </si>
  <si>
    <t>Interest Expense, Debt, Excluding Amortization</t>
  </si>
  <si>
    <t>Line of Credit Facility, Decrease Forgiveness Interest Percentage</t>
  </si>
  <si>
    <t>6.00%</t>
  </si>
  <si>
    <t>Notes Payable</t>
  </si>
  <si>
    <t>Long-term Line of Credit</t>
  </si>
  <si>
    <t>Line of Credit Facility, Remaining Borrowing Capacity</t>
  </si>
  <si>
    <t>Platinum-Montaur Life Sciences LLC Litigation [Member] | Prime Rate [Member]</t>
  </si>
  <si>
    <t>Debt Instrument, Basis Spread on Variable Rate</t>
  </si>
  <si>
    <t>6.75%</t>
  </si>
  <si>
    <t>Platinum-Montaur Life Sciences LLC Litigation [Member] | Oxford Financing Rate [Member]</t>
  </si>
  <si>
    <t>Platinum-Montaur Life Sciences LLC Litigation [Member] | Interest Rate Pursuant to CRG Term Loan [Member]</t>
  </si>
  <si>
    <t>Platinum Loan Agreement [Member] | PPCO [Member]</t>
  </si>
  <si>
    <t>Platinum Loan Agreement [Member] | PPCO [Member] | Subsequent Event [Member]</t>
  </si>
  <si>
    <t>Debt Instrument, Additional Loans That May Be Made Available Upon the Satisfaction of Certain Conditions</t>
  </si>
  <si>
    <t>Percentage of Per Annum Interest Paying in Cash</t>
  </si>
  <si>
    <t>Percentage of Per Annum Interest as Compounded Interest</t>
  </si>
  <si>
    <t>4.00%</t>
  </si>
  <si>
    <t>Debt Instrument, Number of Quarterly Payments</t>
  </si>
  <si>
    <t>Debt Instrument Payment Terms Payment Period</t>
  </si>
  <si>
    <t>Debt Instrument, Unamortized Discount (Premium), Net</t>
  </si>
  <si>
    <t>Debt Instrument End of Term Fee, Amount</t>
  </si>
  <si>
    <t>Debt Instrument, Fee Amount</t>
  </si>
  <si>
    <t>Debt Instrument, Covenant Compliance, Income (Loss) Earnings Before Interest, Taxes, Depreciation, and Amortization, Minimum</t>
  </si>
  <si>
    <t>Debt Instrument, Covenant Compliance Sales Revenue Minimum Next Twelve Months</t>
  </si>
  <si>
    <t>DebtInstrumentCovenantComplianceTargetRevenueMinimum</t>
  </si>
  <si>
    <t>Debt Instrument, Covenant Compliance Cure Right Ratio</t>
  </si>
  <si>
    <t>Debt Instrument, Covenant Compliance Liquidity Minimum</t>
  </si>
  <si>
    <t>Debt Instrument, Interest Rate in the Event of Default</t>
  </si>
  <si>
    <t>Payments to Prepayment Premium and Backend Facility Fee on Claims of Default</t>
  </si>
  <si>
    <t>Payments to Principal Balance of Debt on Claims of Default</t>
  </si>
  <si>
    <t>Term Loan Agreement [Member] | CRG [Member] | Maximum [Member]</t>
  </si>
  <si>
    <t>Term Loan Agreement [Member] | CRG [Member] | Subsequent Event [Member]</t>
  </si>
  <si>
    <t>Term Loan Agreement [Member] | CRG [Member] | Subsequent Event [Member] | Minimum [Member]</t>
  </si>
  <si>
    <t>Term Loan Agreement [Member] | CRG [Member] | Subsequent Event [Member] | Maximum [Member]</t>
  </si>
  <si>
    <t>Term Loan Agreement [Member] | CRG [Member] | Accrued Liabilities and Other [Member]</t>
  </si>
  <si>
    <t>Oxford Finance, LLC [Member]</t>
  </si>
  <si>
    <t>8.50%</t>
  </si>
  <si>
    <t>Repayments of Long-term Debt</t>
  </si>
  <si>
    <t>Debt Instrument, Early Redemption Fee Amount</t>
  </si>
  <si>
    <t>Long-term Debt, Gross</t>
  </si>
  <si>
    <t>Oxford Finance, LLC [Member] | Series KK Warrants [Member]</t>
  </si>
  <si>
    <t>Class of Warrant or Right, Number of Securities Called by Warrants or Rights | shares</t>
  </si>
  <si>
    <t>GECC/MidCap Financial SBIC LP [Member]</t>
  </si>
  <si>
    <t>9.83%</t>
  </si>
  <si>
    <t>Number of Monthly Installment Payments on Notes Payable</t>
  </si>
  <si>
    <t>Percentage of Original Principal Amount of Loan to Be Paid as Fee</t>
  </si>
  <si>
    <t>GECC/MidCap Financial SBIC LP [Member] | Series HH Warrants [Member]</t>
  </si>
  <si>
    <t>Notes Payable Issued for Prepayment of Insurance Premiums [Member] | IPFS [Member]</t>
  </si>
  <si>
    <t>8.99%</t>
  </si>
  <si>
    <t>Debt Instrument, Term</t>
  </si>
  <si>
    <t>240 days</t>
  </si>
  <si>
    <t>Debt Instrument, Periodic Payment</t>
  </si>
  <si>
    <t>Weighted average exercise price.</t>
  </si>
  <si>
    <t>Note 14 - Commitments and Contingencies (Details Textual) - USD ($)</t>
  </si>
  <si>
    <t>May 16, 2017</t>
  </si>
  <si>
    <t>May 12, 2017</t>
  </si>
  <si>
    <t>Oct. 11, 2016</t>
  </si>
  <si>
    <t>Former CEO Arbitration [Member]</t>
  </si>
  <si>
    <t>Litigation Settlement, Salary, Bonus, and Benefits, Amount Awarded to Other Party</t>
  </si>
  <si>
    <t>Litigation Settlement, Amount Awarded to Other Party</t>
  </si>
  <si>
    <t>FTI Consulting, Inc. Litigation [Member] | Pending Litigation [Member] | Investigative and Consulting Services [Member]</t>
  </si>
  <si>
    <t>Loss Contingency, Damages Sought, Value</t>
  </si>
  <si>
    <t>Minimum [Member] | FTI Consulting, Inc. Litigation [Member] | Pending Litigation [Member]</t>
  </si>
  <si>
    <t>Minimum [Member] | FTI Consulting, Inc. Litigation [Member] | Pending Litigation [Member] | Purported Interest Due on Unpaid Invoices, Plus Attorneys' Fees, Costs and Expenses [Member]</t>
  </si>
  <si>
    <t>Subsequent Event [Member] | Cardinal Health 414 [Member] | CRG Loan Agreement, Texas Case [Member] | Letter of Credit [Member]</t>
  </si>
  <si>
    <t>Litigation Settlement, Collateral</t>
  </si>
  <si>
    <t>Subsequent Event [Member] | CRG [Member] | CRG Loan Agreement, Texas Case [Member] | Letter of Credit [Member]</t>
  </si>
  <si>
    <t>Debt Instrument, Interest Rate, Reduction in Stated Percentage</t>
  </si>
  <si>
    <t>Primary Bank Account Cash Taken Possession Of By Creditor, Portion Applied to Fees</t>
  </si>
  <si>
    <t>Primary Bank Account Cash Taken Possession Of By Creditor, Portion Applied to the Principal Balance of Debt</t>
  </si>
  <si>
    <t>Note 15 - Preferred Stock (Details Textual) - USD ($) $ / shares in Units, $ in Thousands</t>
  </si>
  <si>
    <t>37 Months Ended</t>
  </si>
  <si>
    <t>Aug. 31, 2015</t>
  </si>
  <si>
    <t>Nov. 30, 2014</t>
  </si>
  <si>
    <t>Jun. 30, 2013</t>
  </si>
  <si>
    <t>Class of Warrant or Right, Exercise Price of Warrants or Rights</t>
  </si>
  <si>
    <t>Preferred Stock, Shares Outstanding</t>
  </si>
  <si>
    <t>Platinum Management New York LLC [Member] | Minimum [Member]</t>
  </si>
  <si>
    <t>Common Stock Distribution or Issuance Effective Price</t>
  </si>
  <si>
    <t>Platinum [Member] | Common Stock [Member]</t>
  </si>
  <si>
    <t>Conversion of Stock, Shares Issued</t>
  </si>
  <si>
    <t>Platinum Partners Value Arbitrage Fund [Member] | Common Stock [Member]</t>
  </si>
  <si>
    <t>Stock Repurchased During Period, Shares</t>
  </si>
  <si>
    <t>Series LL Warrants [Member]</t>
  </si>
  <si>
    <t>Series LL Warrants [Member] | Platinum Management New York LLC [Member]</t>
  </si>
  <si>
    <t>Preferred Stock, Liquidation Preference, Value</t>
  </si>
  <si>
    <t>Gain (Loss) from Exchange of Warrants</t>
  </si>
  <si>
    <t>Stock for Stock Conversion Number of Shares Converted</t>
  </si>
  <si>
    <t>Number of Common Shares Underlying Series B Preferred Stock</t>
  </si>
  <si>
    <t>Shares Conversion, Number of Common Stock Equivalent to Each Preferred Stock</t>
  </si>
  <si>
    <t>Platinum-Montaur Life Sciences LLC Litigation [Member] | Series X Warrants And Series AA Warrants [Member]</t>
  </si>
  <si>
    <t>Series B Preferred Stock [Member]</t>
  </si>
  <si>
    <t>Series B Preferred Stock [Member] | Platinum Management New York LLC [Member]</t>
  </si>
  <si>
    <t>Preferred Stock Exchanged for Warrants During Period, Shares</t>
  </si>
  <si>
    <t>Class of Warrant or Right, Outstanding Term</t>
  </si>
  <si>
    <t>20 years</t>
  </si>
  <si>
    <t>Warrant Issued Upon Exchange of Preferred Stock</t>
  </si>
  <si>
    <t>Series B Preferred Stock [Member] | Platinum [Member]</t>
  </si>
  <si>
    <t>Conversion of Stock, Shares Converted</t>
  </si>
  <si>
    <t>Series B Preferred Stock [Member] | Platinum Partners Value Arbitrage Fund [Member]</t>
  </si>
  <si>
    <t>Stock Issued During Period, Shares, New Issues</t>
  </si>
  <si>
    <t>Note 16 - Equity Instruments (Details Textual) - USD ($)</t>
  </si>
  <si>
    <t>Oct. 31, 2015</t>
  </si>
  <si>
    <t>Oct. 30, 2015</t>
  </si>
  <si>
    <t>Class of Warrant or Right, Outstanding</t>
  </si>
  <si>
    <t>Common Stock, Capital Shares Reserved for Future Issuance</t>
  </si>
  <si>
    <t>Series JJ Warrants [Member]</t>
  </si>
  <si>
    <t>Stock Issued During Period Shares Stock Warrants Exercised</t>
  </si>
  <si>
    <t>Adjustments to Additional Paid in Capital Warrant Exercised</t>
  </si>
  <si>
    <t>Series BB [Member]</t>
  </si>
  <si>
    <t>Gains (Losses) on Extension of Warrant Expiration Date</t>
  </si>
  <si>
    <t>Series MM Warrants Expire September 2019 [Member]</t>
  </si>
  <si>
    <t>Series MM Warrants Expire September 2019 [Member] | Chardan Capital Markets, LLC [Member]</t>
  </si>
  <si>
    <t>Common Stock Warrants Issued</t>
  </si>
  <si>
    <t>Series MM Warrants Expire October 2019 [Member]</t>
  </si>
  <si>
    <t>Series MM Warrants Expire October 2019 [Member] | Chardan Capital Markets, LLC [Member]</t>
  </si>
  <si>
    <t>Common Stock Warrants Issuable</t>
  </si>
  <si>
    <t>Series MM warrants [Member] | Chardan Capital Markets, LLC [Member]</t>
  </si>
  <si>
    <t>Issuance of Stock and Warrants for Services or Claims</t>
  </si>
  <si>
    <t>Share-based Compensation Arrangement by Share-based Payment Award, Non-Option Equity Instruments, Exercised</t>
  </si>
  <si>
    <t>Common Stock [Member] | Macrophage Therapeutics [Member]</t>
  </si>
  <si>
    <t>Note 16 - Equity Instruments - Outstanding Warrants (Details) - $ / shares</t>
  </si>
  <si>
    <t>Exercise Price (in dollars per share)</t>
  </si>
  <si>
    <t>Number of Warrants (in shares)</t>
  </si>
  <si>
    <t>Expiration Date</t>
  </si>
  <si>
    <t>Jul. 7,
		2018</t>
  </si>
  <si>
    <t>Jun. 25,
		2023</t>
  </si>
  <si>
    <t>Series II Warrants [Member]</t>
  </si>
  <si>
    <t>Jun. 25,
		2018</t>
  </si>
  <si>
    <t>Mar. 4,
		2021</t>
  </si>
  <si>
    <t>Aug. 31,
		2035</t>
  </si>
  <si>
    <t>Sep. 30,
		2019</t>
  </si>
  <si>
    <t>Oct. 31,
		2019</t>
  </si>
  <si>
    <t>Note 17 - Reductions in Force (Details Textual)</t>
  </si>
  <si>
    <t>Jun. 30, 2014USD ($)shares</t>
  </si>
  <si>
    <t>May 31, 2014USD ($)</t>
  </si>
  <si>
    <t>Restructuring and Related Cost, Number of Positions Eliminated</t>
  </si>
  <si>
    <t>Restructuring Charges</t>
  </si>
  <si>
    <t>Restructuring Costs Related to Equity Awards</t>
  </si>
  <si>
    <t>Restructuring Reserve</t>
  </si>
  <si>
    <t>Pykett Consulting Agreement [Member]</t>
  </si>
  <si>
    <t>Professional Fees</t>
  </si>
  <si>
    <t>Stock Issued During Period, Shares, Restricted Stock Award, Gross | shares</t>
  </si>
  <si>
    <t>Montaur Services Agreement [Member]</t>
  </si>
  <si>
    <t>Chief Executive Officer [Member]</t>
  </si>
  <si>
    <t>Severance Costs</t>
  </si>
  <si>
    <t>Staff Members [Member]</t>
  </si>
  <si>
    <t>Executives [Member]</t>
  </si>
  <si>
    <t>Note 18 - Income Taxes (Details Textual) - USD ($)</t>
  </si>
  <si>
    <t>Deferred Tax Assets, Gross</t>
  </si>
  <si>
    <t>Cardiosonix [Member] | Subsidiaries [Member]</t>
  </si>
  <si>
    <t>Domestic Tax Authority [Member] | Internal Revenue Service (IRS) [Member]</t>
  </si>
  <si>
    <t>Operating Loss Carryforwards</t>
  </si>
  <si>
    <t>Operating LossCarryforwardsStockBasedCompensation</t>
  </si>
  <si>
    <t>Net Operating Loss Carryforwards Expired in Period</t>
  </si>
  <si>
    <t>Domestic Tax Authority [Member] | Internal Revenue Service (IRS) [Member] | Research Tax Credit Carryforward [Member]</t>
  </si>
  <si>
    <t>Tax Credit Carryforward, Amount</t>
  </si>
  <si>
    <t>Net Tax Credit Carryforwards Expired in Period</t>
  </si>
  <si>
    <t>State and Local Jurisdiction [Member]</t>
  </si>
  <si>
    <t>State and Local Jurisdiction [Member] | Earliest Tax Year [Member]</t>
  </si>
  <si>
    <t>Operating Loss Carryforwards, Expiration Date</t>
  </si>
  <si>
    <t>Dec. 31,
		2032</t>
  </si>
  <si>
    <t>Foreign Tax Authority [Member] | Israel Tax Authority [Member] | Cardiosonix [Member] | Subsidiaries [Member]</t>
  </si>
  <si>
    <t>Note 18 - Income Taxes - Components of Deferred Tax Assets (Details) - USD ($)</t>
  </si>
  <si>
    <t>Deferred tax assets:</t>
  </si>
  <si>
    <t>Net operating loss carryforwards</t>
  </si>
  <si>
    <t>R&amp;D credit carryforwards</t>
  </si>
  <si>
    <t>Stock compensation</t>
  </si>
  <si>
    <t>Intangibles</t>
  </si>
  <si>
    <t>Temporary differences</t>
  </si>
  <si>
    <t>Deferred tax assets before valuation allowance</t>
  </si>
  <si>
    <t>Valuation allowance</t>
  </si>
  <si>
    <t>Net deferred tax assets</t>
  </si>
  <si>
    <t>Note 18 - Income Taxes - Net Operating Loss and Credit Carryforwards (Details) - USD ($)</t>
  </si>
  <si>
    <t>U.S. Net Operating Loss Carryforwards</t>
  </si>
  <si>
    <t>U.S. R&amp;D Credit Carryforwards</t>
  </si>
  <si>
    <t>Tax Year 1998 [Member]</t>
  </si>
  <si>
    <t>Expiration dates</t>
  </si>
  <si>
    <t>Dec. 31,
		2018</t>
  </si>
  <si>
    <t>Tax Year 1998 [Member] | Domestic Tax Authority [Member] | Internal Revenue Service (IRS) [Member]</t>
  </si>
  <si>
    <t>Tax Year 1998 [Member] | Domestic Tax Authority [Member] | Internal Revenue Service (IRS) [Member] | Research Tax Credit Carryforward [Member]</t>
  </si>
  <si>
    <t>Tax Year 1999 [Member]</t>
  </si>
  <si>
    <t>Dec. 31,
		2019</t>
  </si>
  <si>
    <t>Tax Year 1999 [Member] | Domestic Tax Authority [Member] | Internal Revenue Service (IRS) [Member]</t>
  </si>
  <si>
    <t>Tax Year 1999 [Member] | Domestic Tax Authority [Member] | Internal Revenue Service (IRS) [Member] | Research Tax Credit Carryforward [Member]</t>
  </si>
  <si>
    <t>Tax Year 2000 [Member]</t>
  </si>
  <si>
    <t>Dec. 31,
		2020</t>
  </si>
  <si>
    <t>Tax Year 2000 [Member] | Domestic Tax Authority [Member] | Internal Revenue Service (IRS) [Member]</t>
  </si>
  <si>
    <t>Tax Year 2000 [Member] | Domestic Tax Authority [Member] | Internal Revenue Service (IRS) [Member] | Research Tax Credit Carryforward [Member]</t>
  </si>
  <si>
    <t>Tax Year 2001 [Member]</t>
  </si>
  <si>
    <t>Dec. 31,
		2021</t>
  </si>
  <si>
    <t>Tax Year 2001 [Member] | Domestic Tax Authority [Member] | Internal Revenue Service (IRS) [Member]</t>
  </si>
  <si>
    <t>Tax Year 2001 [Member] | Domestic Tax Authority [Member] | Internal Revenue Service (IRS) [Member] | Research Tax Credit Carryforward [Member]</t>
  </si>
  <si>
    <t>Tax Year 2002 [Member]</t>
  </si>
  <si>
    <t>Dec. 31,
		2022</t>
  </si>
  <si>
    <t>Tax Year 2002 [Member] | Domestic Tax Authority [Member] | Internal Revenue Service (IRS) [Member]</t>
  </si>
  <si>
    <t>Tax Year 2002 [Member] | Domestic Tax Authority [Member] | Internal Revenue Service (IRS) [Member] | Research Tax Credit Carryforward [Member]</t>
  </si>
  <si>
    <t>Tax Year 2003 [Member]</t>
  </si>
  <si>
    <t>Dec. 31,
		2023</t>
  </si>
  <si>
    <t>Tax Year 2003 [Member] | Domestic Tax Authority [Member] | Internal Revenue Service (IRS) [Member]</t>
  </si>
  <si>
    <t>Tax Year 2003 [Member] | Domestic Tax Authority [Member] | Internal Revenue Service (IRS) [Member] | Research Tax Credit Carryforward [Member]</t>
  </si>
  <si>
    <t>Tax Year 2004 [Member]</t>
  </si>
  <si>
    <t>Dec. 31,
		2024</t>
  </si>
  <si>
    <t>Tax Year 2004 [Member] | Domestic Tax Authority [Member] | Internal Revenue Service (IRS) [Member]</t>
  </si>
  <si>
    <t>Tax Year 2004 [Member] | Domestic Tax Authority [Member] | Internal Revenue Service (IRS) [Member] | Research Tax Credit Carryforward [Member]</t>
  </si>
  <si>
    <t>Tax Year 2005 [Member]</t>
  </si>
  <si>
    <t>Dec. 31,
		2025</t>
  </si>
  <si>
    <t>Tax Year 2005 [Member] | Domestic Tax Authority [Member] | Internal Revenue Service (IRS) [Member]</t>
  </si>
  <si>
    <t>Tax Year 2005 [Member] | Domestic Tax Authority [Member] | Internal Revenue Service (IRS) [Member] | Research Tax Credit Carryforward [Member]</t>
  </si>
  <si>
    <t>Tax Year 2006 [Member]</t>
  </si>
  <si>
    <t>Dec. 31,
		2026</t>
  </si>
  <si>
    <t>Tax Year 2006 [Member] | Domestic Tax Authority [Member] | Internal Revenue Service (IRS) [Member]</t>
  </si>
  <si>
    <t>Tax Year 2006 [Member] | Domestic Tax Authority [Member] | Internal Revenue Service (IRS) [Member] | Research Tax Credit Carryforward [Member]</t>
  </si>
  <si>
    <t>Tax Year 2007 [Member]</t>
  </si>
  <si>
    <t>Dec. 31,
		2027</t>
  </si>
  <si>
    <t>Tax Year 2007 [Member] | Domestic Tax Authority [Member] | Internal Revenue Service (IRS) [Member]</t>
  </si>
  <si>
    <t>Tax Year 2007 [Member] | Domestic Tax Authority [Member] | Internal Revenue Service (IRS) [Member] | Research Tax Credit Carryforward [Member]</t>
  </si>
  <si>
    <t>Tax Year 2008 [Member]</t>
  </si>
  <si>
    <t>Dec. 31,
		2028</t>
  </si>
  <si>
    <t>Tax Year 2008 [Member] | Domestic Tax Authority [Member] | Internal Revenue Service (IRS) [Member]</t>
  </si>
  <si>
    <t>Tax Year 2008 [Member] | Domestic Tax Authority [Member] | Internal Revenue Service (IRS) [Member] | Research Tax Credit Carryforward [Member]</t>
  </si>
  <si>
    <t>Tax Year 2009 [Member]</t>
  </si>
  <si>
    <t>Dec. 31,
		2029</t>
  </si>
  <si>
    <t>Tax Year 2009 [Member] | Domestic Tax Authority [Member] | Internal Revenue Service (IRS) [Member]</t>
  </si>
  <si>
    <t>Tax Year 2009 [Member] | Domestic Tax Authority [Member] | Internal Revenue Service (IRS) [Member] | Research Tax Credit Carryforward [Member]</t>
  </si>
  <si>
    <t>Tax Year 2010 [Member]</t>
  </si>
  <si>
    <t>Dec. 31,
		2030</t>
  </si>
  <si>
    <t>Tax Year 2010 [Member] | Domestic Tax Authority [Member] | Internal Revenue Service (IRS) [Member]</t>
  </si>
  <si>
    <t>Tax Year 2010 [Member] | Domestic Tax Authority [Member] | Internal Revenue Service (IRS) [Member] | Research Tax Credit Carryforward [Member]</t>
  </si>
  <si>
    <t>Tax Year 2011 [Member]</t>
  </si>
  <si>
    <t>Dec. 31,
		2031</t>
  </si>
  <si>
    <t>Tax Year 2011 [Member] | Domestic Tax Authority [Member] | Internal Revenue Service (IRS) [Member]</t>
  </si>
  <si>
    <t>Tax Year 2011 [Member] | Domestic Tax Authority [Member] | Internal Revenue Service (IRS) [Member] | Research Tax Credit Carryforward [Member]</t>
  </si>
  <si>
    <t>Tax Year 2012 [Member]</t>
  </si>
  <si>
    <t>Tax Year 2012 [Member] | Domestic Tax Authority [Member] | Internal Revenue Service (IRS) [Member]</t>
  </si>
  <si>
    <t>Tax Year 2012 [Member] | Domestic Tax Authority [Member] | Internal Revenue Service (IRS) [Member] | Research Tax Credit Carryforward [Member]</t>
  </si>
  <si>
    <t>Tax Year 2013 [Member]</t>
  </si>
  <si>
    <t>Dec. 31,
		2033</t>
  </si>
  <si>
    <t>Tax Year 2013 [Member] | Domestic Tax Authority [Member] | Internal Revenue Service (IRS) [Member]</t>
  </si>
  <si>
    <t>Tax Year 2013 [Member] | Domestic Tax Authority [Member] | Internal Revenue Service (IRS) [Member] | Research Tax Credit Carryforward [Member]</t>
  </si>
  <si>
    <t>Tax Year 2014 [Member]</t>
  </si>
  <si>
    <t>Dec. 31,
		2034</t>
  </si>
  <si>
    <t>Tax Year 2014 [Member] | Domestic Tax Authority [Member] | Internal Revenue Service (IRS) [Member]</t>
  </si>
  <si>
    <t>Tax Year 2014 [Member] | Domestic Tax Authority [Member] | Internal Revenue Service (IRS) [Member] | Research Tax Credit Carryforward [Member]</t>
  </si>
  <si>
    <t>Tax Year 2015 [Member]</t>
  </si>
  <si>
    <t>Dec. 31,
		2035</t>
  </si>
  <si>
    <t>Tax Year 2015 [Member] | Domestic Tax Authority [Member] | Internal Revenue Service (IRS) [Member]</t>
  </si>
  <si>
    <t>Tax Year 2015 [Member] | Domestic Tax Authority [Member] | Internal Revenue Service (IRS) [Member] | Research Tax Credit Carryforward [Member]</t>
  </si>
  <si>
    <t>Tax Year 2016 [Member]</t>
  </si>
  <si>
    <t>Dec. 31,
		2036</t>
  </si>
  <si>
    <t>Tax Year 2016 [Member] | Domestic Tax Authority [Member] | Internal Revenue Service (IRS) [Member]</t>
  </si>
  <si>
    <t>Tax Year 2016 [Member] | Domestic Tax Authority [Member] | Internal Revenue Service (IRS) [Member] | Research Tax Credit Carryforward [Member]</t>
  </si>
  <si>
    <t>Note 18 - Income Taxes - Reconciliations Between the Statutory Federal Income Tax Rate and the Effective Tax Rate (Details) - USD ($)</t>
  </si>
  <si>
    <t>Benefit at statutory rate, amount</t>
  </si>
  <si>
    <t>Benefit at statutory rate, percent</t>
  </si>
  <si>
    <t>(34.00%)</t>
  </si>
  <si>
    <t>Adjustments to valuation allowance, amount</t>
  </si>
  <si>
    <t>Adjustments to valuation allowance, percent</t>
  </si>
  <si>
    <t>31.90%</t>
  </si>
  <si>
    <t>35.70%</t>
  </si>
  <si>
    <t>36.40%</t>
  </si>
  <si>
    <t>Adjustments to R&amp;D credit carryforwards, amount</t>
  </si>
  <si>
    <t>Adjustments to R&amp;D credit carryforwards, percent</t>
  </si>
  <si>
    <t>(3.20%)</t>
  </si>
  <si>
    <t>(2.70%)</t>
  </si>
  <si>
    <t>(1.10%)</t>
  </si>
  <si>
    <t>Disqualified debt interest, amount</t>
  </si>
  <si>
    <t>Disqualified debt interest, percent</t>
  </si>
  <si>
    <t>2.50%</t>
  </si>
  <si>
    <t>0.00%</t>
  </si>
  <si>
    <t>Permanent items and other, amount</t>
  </si>
  <si>
    <t>Permanent items and other, percent</t>
  </si>
  <si>
    <t>2.80%</t>
  </si>
  <si>
    <t>(0.90%)</t>
  </si>
  <si>
    <t>(1.30%)</t>
  </si>
  <si>
    <t>Benefit per financial statements, amount</t>
  </si>
  <si>
    <t>Note 19 - Segments (Details Textual)</t>
  </si>
  <si>
    <t>Revenues</t>
  </si>
  <si>
    <t>Number of Primary Types of Products Sold</t>
  </si>
  <si>
    <t>Depreciation, Depletion and Amortization, Nonproduction</t>
  </si>
  <si>
    <t>Research and Development Expense [Member]</t>
  </si>
  <si>
    <t>Selling, General and Administrative Expenses [Member]</t>
  </si>
  <si>
    <t>Intersegment Eliminations [Member]</t>
  </si>
  <si>
    <t>Depreciation and amortization is reflected in research and development ($0 and $10,617 for the years ended December 31, 2016 and 2015, respectively), and selling, general and administrative expenses ($397,232 and $460,839 for the years ended December 31, 2016 and 2015, respectively).</t>
  </si>
  <si>
    <t>Note 19 - Segments - Segment Information (Details) - USD ($)</t>
  </si>
  <si>
    <t>Cost of goods sold, excluding depreciation and amortization</t>
  </si>
  <si>
    <t>Research and Development Expense</t>
  </si>
  <si>
    <t>Selling, general and administrative expenses, excluding depreciation and amortization</t>
  </si>
  <si>
    <t>Income (loss) from operations</t>
  </si>
  <si>
    <t>[3]</t>
  </si>
  <si>
    <t>Other income (expense), excluding equity in the loss of R-NAV, LLC</t>
  </si>
  <si>
    <t>[4]</t>
  </si>
  <si>
    <t>Net loss from continuing operations</t>
  </si>
  <si>
    <t>[5]</t>
  </si>
  <si>
    <t>Total assets, net of depreciation and amortization</t>
  </si>
  <si>
    <t>Capital expenditures</t>
  </si>
  <si>
    <t>UNITED STATES</t>
  </si>
  <si>
    <t>Non-US [Member]</t>
  </si>
  <si>
    <t>Diagnostics Segment [Member]</t>
  </si>
  <si>
    <t>Diagnostics Segment [Member] | UNITED STATES</t>
  </si>
  <si>
    <t>Diagnostics Segment [Member] | Non-US [Member]</t>
  </si>
  <si>
    <t>Therapeutics Segment [Member]</t>
  </si>
  <si>
    <t>Therapeutics Segment [Member] | UNITED STATES</t>
  </si>
  <si>
    <t>Therapeutics Segment [Member] | Non-US [Member]</t>
  </si>
  <si>
    <t>Corporate Segment [Member]</t>
  </si>
  <si>
    <t>Corporate Segment [Member] | UNITED STATES</t>
  </si>
  <si>
    <t>Corporate Segment [Member] | Non-US [Member]</t>
  </si>
  <si>
    <t>General and administrative expenses, excluding depreciation and amortization, represent costs that relate to the general administration of the Company and as such are not currently allocated to our individual reportable segments. Marketing and selling expenses are allocated to our individual reportable segments.</t>
  </si>
  <si>
    <t>Amounts consist primarily of interest income, interest expense, changes in fair value of financial instruments, and losses on debt extinguishment, which are not currently allocated to our individual reportable segments.</t>
  </si>
  <si>
    <t>Note 20 - Agreements (Details Textual)</t>
  </si>
  <si>
    <t>Mar. 03, 2017$ / sharesshares</t>
  </si>
  <si>
    <t>Sep. 30, 2013USD ($)</t>
  </si>
  <si>
    <t>Aug. 31, 2013</t>
  </si>
  <si>
    <t>May 31, 2013</t>
  </si>
  <si>
    <t>Jul. 31, 2012USD ($)shares</t>
  </si>
  <si>
    <t>Dec. 31, 2011USD ($)</t>
  </si>
  <si>
    <t>Nov. 30, 2009</t>
  </si>
  <si>
    <t>Apr. 30, 2008USD ($)</t>
  </si>
  <si>
    <t>Jan. 31, 2002USD ($)</t>
  </si>
  <si>
    <t>Dec. 31, 2015USD ($)$ / shares</t>
  </si>
  <si>
    <t>Common Stock, Par or Stated Value Per Share | $ / shares</t>
  </si>
  <si>
    <t>Subsequent Event [Member] | Series NN Warrants [Member] | UCSD [Member]</t>
  </si>
  <si>
    <t>Class of Warrant or Right, Term</t>
  </si>
  <si>
    <t>Reliable Supply Agreement [Member]</t>
  </si>
  <si>
    <t>Long-term Contract for Supplies, Initial Term</t>
  </si>
  <si>
    <t>Long-term Contract for Supplies, Option to Extend, Term</t>
  </si>
  <si>
    <t>Long-term Contract for Supplies, Resolution Term</t>
  </si>
  <si>
    <t>60 days</t>
  </si>
  <si>
    <t>Purchases Under Manufacture and Supply Agreement</t>
  </si>
  <si>
    <t>Purchase Orders Issued</t>
  </si>
  <si>
    <t>Agreement Expiration Date</t>
  </si>
  <si>
    <t>2019-11</t>
  </si>
  <si>
    <t>Nordion Supply Agreement [Member]</t>
  </si>
  <si>
    <t>Purchases Under Clinical Supply Agreement</t>
  </si>
  <si>
    <t>2016-05</t>
  </si>
  <si>
    <t>PETNET Supply Agreement [Member]</t>
  </si>
  <si>
    <t>Purchases Under Manufacturing Agreement</t>
  </si>
  <si>
    <t>2016-08</t>
  </si>
  <si>
    <t>OsoBio Supply Agreement [Member]</t>
  </si>
  <si>
    <t>Gipharma Supply Agreement [Member]</t>
  </si>
  <si>
    <t>30 years</t>
  </si>
  <si>
    <t>Long-term Contract for Supplies, Renewal Term</t>
  </si>
  <si>
    <t>Long-term Contract for Supplies, Notice Period Prior to Automatic Renewal</t>
  </si>
  <si>
    <t>180 days</t>
  </si>
  <si>
    <t>Long-term Contract for Supplies, Notice Period</t>
  </si>
  <si>
    <t>Purchases Under Service and Supply Master Agreement</t>
  </si>
  <si>
    <t>Tc99m Tilmanocept License Agreement [Member]</t>
  </si>
  <si>
    <t>License Issue Fee</t>
  </si>
  <si>
    <t>License Maintenance Fee</t>
  </si>
  <si>
    <t>Minimum Annual Royalty</t>
  </si>
  <si>
    <t>Tc99m Tilmanocept License Agreement [Member] | Outside the Territory [Member] | Cost of Sales [Member]</t>
  </si>
  <si>
    <t>License Costs</t>
  </si>
  <si>
    <t>Expanded Tc99m Tilmanocept License Agreement [Member]</t>
  </si>
  <si>
    <t>Tilmanocept License Agreement [Member]</t>
  </si>
  <si>
    <t>Astra Zeneca Agreement [Member]</t>
  </si>
  <si>
    <t>Milestone Payments, Maximum, Cash, Clinical Development and Regulatory Filing Milestones</t>
  </si>
  <si>
    <t>Milestone Payments, Maximum, Cash, Due Following Receipt of Regulatory Approvals and Initiation of Commercial Sales</t>
  </si>
  <si>
    <t>Alseres Pharmaceuticals Agreement [Member]</t>
  </si>
  <si>
    <t>Sublicense Execution Payment, Cash Paid</t>
  </si>
  <si>
    <t>Stock Issued During Period, Shares Issued for Sublicense Fee | shares</t>
  </si>
  <si>
    <t>Milestone Payments, Maximum, Cash</t>
  </si>
  <si>
    <t>Milestone Payments, Maximum, Cash, At the Time of Product Registration or Upon Commercial Sales</t>
  </si>
  <si>
    <t>Stock Issued During Period, Shares Issued or Issuable for Sublicense Fee | shares</t>
  </si>
  <si>
    <t>Stock Issued During Period, Shares Issued or Issuable for Sublicense Fee, At the Time of Product Registration or Upon Commercial Sales | shares</t>
  </si>
  <si>
    <t>Employment Agreement [Member] | Minimum [Member]</t>
  </si>
  <si>
    <t>Ratio of Entitled Salary</t>
  </si>
  <si>
    <t>Employment Agreement [Member] | Maximum [Member]</t>
  </si>
  <si>
    <t>Loss Contingency, Estimate of Possible Loss</t>
  </si>
  <si>
    <t>Note 21 - Leases (Details Textual) - USD ($)</t>
  </si>
  <si>
    <t>Operating Leases, Rent Expense, Net</t>
  </si>
  <si>
    <t>Note 21 - Leases - Summary of Future Minimum Lease Payments (Details)</t>
  </si>
  <si>
    <t>Thereafter</t>
  </si>
  <si>
    <t>Note 22 - Employee Benefit Plan (Details Textual) - USD ($)</t>
  </si>
  <si>
    <t>Defined Contribution Plan, Cost</t>
  </si>
  <si>
    <t>Note 23 - Supplemental Disclosure for Statements of Cash Flows (Details Textual) - USD ($)</t>
  </si>
  <si>
    <t>Interest Paid, Net</t>
  </si>
  <si>
    <t>Issuance of Stock to Defined Contribution Plan for Employer Matching Contribution</t>
  </si>
  <si>
    <t>Prepaid Insurance</t>
  </si>
  <si>
    <t>Notes Payable End of Term Fees</t>
  </si>
  <si>
    <t>Macrophage Therapeutics [Member] | Convertible Preferred Stock [Member]</t>
  </si>
  <si>
    <t>Capital Royalty Group, Term Loan [Member]</t>
  </si>
  <si>
    <t>Payments to Collection of Collateral on Claims of Default</t>
  </si>
  <si>
    <t>Payments to Prepayment Premium on Claims of Default</t>
  </si>
  <si>
    <t>Note Payable to IPFS [Member]</t>
  </si>
  <si>
    <t>Note 24 - Selected Quarterly Financial Data (Unaudited) - Quarterly Financial Information (Details) - USD ($)</t>
  </si>
  <si>
    <t>Operating expenses</t>
  </si>
  <si>
    <t>Net loss per share is computed independently for each of the quarters presented. Therefore the sum of the quarterly per-share calculations will not necessarily equal the annual per share calculation.</t>
  </si>
  <si>
    <t>Note 25 - Subsequent Events (Details Textual) - USD ($)</t>
  </si>
  <si>
    <t>Jan. 17, 2017</t>
  </si>
  <si>
    <t>Jan. 31, 2017</t>
  </si>
  <si>
    <t>Common Stock, Par or Stated Value Per Share</t>
  </si>
  <si>
    <t>Subsequent Event [Member] | Chief Executive Officer [Member]</t>
  </si>
  <si>
    <t>Class of Warrant or Right, Exercises in Period</t>
  </si>
  <si>
    <t>Proceeds from Warrant Exercises</t>
  </si>
  <si>
    <t>Subsequent Event [Member] | Term Loan Agreement [Member] | Cardinal Health 414 [Member]</t>
  </si>
  <si>
    <t>Subsequent Event [Member] | Term Loan Agreement [Member] | CRG [Member]</t>
  </si>
  <si>
    <t>Subsequent Event [Member] | CRG [Member]</t>
  </si>
  <si>
    <t>Asserted Payoff Amount</t>
  </si>
  <si>
    <t>Subsequent Event [Member] | CRG [Member] | Term Loan Agreement [Member]</t>
  </si>
  <si>
    <t>Subsequent Event [Member] | CRG [Member] | Term Loan Agreement [Member] | Minimum [Member]</t>
  </si>
  <si>
    <t>Subsequent Event [Member] | CRG [Member] | Term Loan Agreement [Member] | Maximum [Member]</t>
  </si>
  <si>
    <t>Subsequent Event [Member] | PPCO [Member] | Platinum Loan Agreement [Member]</t>
  </si>
  <si>
    <t>Subsequent Event [Member] | Series NN Warrants [Member] | Cardinal Health 414 [Member]</t>
  </si>
  <si>
    <t>Purchase Agreement, Maximum Earnout Payments</t>
  </si>
  <si>
    <t>Purchase Agreement, Earnout Payments, Term</t>
  </si>
  <si>
    <t>Purchase Agreement, Earnout Payments, Guaranteed</t>
  </si>
  <si>
    <t>Proceeds from Estimated Accrued Revenue Sharing Payme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05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61898338</v>
      </c>
    </row>
    <row r="13" spans="1:3">
      <c r="A13" s="4" t="s">
        <v>20</v>
      </c>
      <c r="B13" s="4" t="s">
        <v>21</v>
      </c>
    </row>
    <row r="14" spans="1:3">
      <c r="A14" s="4" t="s">
        <v>22</v>
      </c>
      <c r="B14" s="4" t="s">
        <v>23</v>
      </c>
    </row>
    <row r="15" spans="1:3">
      <c r="A15" s="4" t="s">
        <v>24</v>
      </c>
      <c r="B15" s="5" t="n">
        <v>2016</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03</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5</v>
      </c>
      <c r="B1" s="2" t="s">
        <v>1</v>
      </c>
    </row>
    <row r="2" spans="1:2">
      <c r="B2" s="2" t="s">
        <v>2</v>
      </c>
    </row>
    <row r="3" spans="1:2">
      <c r="A3" s="3" t="s">
        <v>203</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03</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03</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03</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03</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03</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20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3</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03</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39325</v>
      </c>
      <c r="C3" s="6" t="n">
        <v>7166260</v>
      </c>
    </row>
    <row r="4" spans="1:3">
      <c r="A4" s="4" t="s">
        <v>33</v>
      </c>
      <c r="B4" s="5" t="n">
        <v>5001253</v>
      </c>
      <c r="C4" s="4" t="s">
        <v>34</v>
      </c>
    </row>
    <row r="5" spans="1:3">
      <c r="A5" s="4" t="s">
        <v>35</v>
      </c>
      <c r="B5" s="5" t="n">
        <v>203016</v>
      </c>
      <c r="C5" s="5" t="n">
        <v>10439</v>
      </c>
    </row>
    <row r="6" spans="1:3">
      <c r="A6" s="4" t="s">
        <v>36</v>
      </c>
      <c r="B6" s="5" t="n">
        <v>96208</v>
      </c>
      <c r="C6" s="4" t="s">
        <v>34</v>
      </c>
    </row>
    <row r="7" spans="1:3">
      <c r="A7" s="4" t="s">
        <v>37</v>
      </c>
      <c r="B7" s="5" t="n">
        <v>842220</v>
      </c>
      <c r="C7" s="5" t="n">
        <v>882237</v>
      </c>
    </row>
    <row r="8" spans="1:3">
      <c r="A8" s="4" t="s">
        <v>38</v>
      </c>
      <c r="B8" s="5" t="n">
        <v>3144247</v>
      </c>
      <c r="C8" s="5" t="n">
        <v>4518238</v>
      </c>
    </row>
    <row r="9" spans="1:3">
      <c r="A9" s="4" t="s">
        <v>39</v>
      </c>
      <c r="B9" s="5" t="n">
        <v>10826269</v>
      </c>
      <c r="C9" s="5" t="n">
        <v>12577174</v>
      </c>
    </row>
    <row r="10" spans="1:3">
      <c r="A10" s="4" t="s">
        <v>40</v>
      </c>
      <c r="B10" s="5" t="n">
        <v>3232372</v>
      </c>
      <c r="C10" s="5" t="n">
        <v>3518779</v>
      </c>
    </row>
    <row r="11" spans="1:3">
      <c r="A11" s="4" t="s">
        <v>41</v>
      </c>
      <c r="B11" s="5" t="n">
        <v>2051787</v>
      </c>
      <c r="C11" s="5" t="n">
        <v>1742583</v>
      </c>
    </row>
    <row r="12" spans="1:3">
      <c r="A12" s="4" t="s">
        <v>42</v>
      </c>
      <c r="B12" s="5" t="n">
        <v>1180585</v>
      </c>
      <c r="C12" s="5" t="n">
        <v>1776196</v>
      </c>
    </row>
    <row r="13" spans="1:3">
      <c r="A13" s="4" t="s">
        <v>43</v>
      </c>
      <c r="B13" s="5" t="n">
        <v>146685</v>
      </c>
      <c r="C13" s="5" t="n">
        <v>178087</v>
      </c>
    </row>
    <row r="14" spans="1:3">
      <c r="A14" s="4" t="s">
        <v>44</v>
      </c>
      <c r="B14" s="4" t="s">
        <v>34</v>
      </c>
      <c r="C14" s="5" t="n">
        <v>31402</v>
      </c>
    </row>
    <row r="15" spans="1:3">
      <c r="A15" s="4" t="s">
        <v>45</v>
      </c>
      <c r="B15" s="5" t="n">
        <v>146685</v>
      </c>
      <c r="C15" s="5" t="n">
        <v>146685</v>
      </c>
    </row>
    <row r="16" spans="1:3">
      <c r="A16" s="4" t="s">
        <v>46</v>
      </c>
      <c r="B16" s="5" t="n">
        <v>202882</v>
      </c>
      <c r="C16" s="5" t="n">
        <v>273573</v>
      </c>
    </row>
    <row r="17" spans="1:3">
      <c r="A17" s="4" t="s">
        <v>47</v>
      </c>
      <c r="B17" s="5" t="n">
        <v>105255</v>
      </c>
      <c r="C17" s="5" t="n">
        <v>190885</v>
      </c>
    </row>
    <row r="18" spans="1:3">
      <c r="A18" s="4" t="s">
        <v>48</v>
      </c>
      <c r="B18" s="5" t="n">
        <v>12461676</v>
      </c>
      <c r="C18" s="5" t="n">
        <v>14964513</v>
      </c>
    </row>
    <row r="19" spans="1:3">
      <c r="A19" s="3" t="s">
        <v>49</v>
      </c>
    </row>
    <row r="20" spans="1:3">
      <c r="A20" s="4" t="s">
        <v>50</v>
      </c>
      <c r="B20" s="5" t="n">
        <v>5165385</v>
      </c>
      <c r="C20" s="5" t="n">
        <v>1525303</v>
      </c>
    </row>
    <row r="21" spans="1:3">
      <c r="A21" s="4" t="s">
        <v>51</v>
      </c>
      <c r="B21" s="5" t="n">
        <v>7857856</v>
      </c>
      <c r="C21" s="5" t="n">
        <v>2179348</v>
      </c>
    </row>
    <row r="22" spans="1:3">
      <c r="A22" s="4" t="s">
        <v>52</v>
      </c>
      <c r="B22" s="5" t="n">
        <v>15037</v>
      </c>
      <c r="C22" s="5" t="n">
        <v>1044281</v>
      </c>
    </row>
    <row r="23" spans="1:3">
      <c r="A23" s="4" t="s">
        <v>53</v>
      </c>
      <c r="B23" s="5" t="n">
        <v>51957913</v>
      </c>
      <c r="C23" s="5" t="n">
        <v>333333</v>
      </c>
    </row>
    <row r="24" spans="1:3">
      <c r="A24" s="4" t="s">
        <v>54</v>
      </c>
      <c r="B24" s="5" t="n">
        <v>4865597</v>
      </c>
      <c r="C24" s="5" t="n">
        <v>1101585</v>
      </c>
    </row>
    <row r="25" spans="1:3">
      <c r="A25" s="4" t="s">
        <v>55</v>
      </c>
      <c r="B25" s="5" t="n">
        <v>69861788</v>
      </c>
      <c r="C25" s="5" t="n">
        <v>6183850</v>
      </c>
    </row>
    <row r="26" spans="1:3">
      <c r="A26" s="4" t="s">
        <v>56</v>
      </c>
      <c r="B26" s="5" t="n">
        <v>26061</v>
      </c>
      <c r="C26" s="5" t="n">
        <v>192728</v>
      </c>
    </row>
    <row r="27" spans="1:3">
      <c r="A27" s="4" t="s">
        <v>57</v>
      </c>
      <c r="B27" s="5" t="n">
        <v>9641179</v>
      </c>
      <c r="C27" s="5" t="n">
        <v>60746002</v>
      </c>
    </row>
    <row r="28" spans="1:3">
      <c r="A28" s="4" t="s">
        <v>58</v>
      </c>
      <c r="B28" s="5" t="n">
        <v>598861</v>
      </c>
      <c r="C28" s="5" t="n">
        <v>677633</v>
      </c>
    </row>
    <row r="29" spans="1:3">
      <c r="A29" s="4" t="s">
        <v>59</v>
      </c>
      <c r="B29" s="4" t="s">
        <v>34</v>
      </c>
      <c r="C29" s="5" t="n">
        <v>1000000</v>
      </c>
    </row>
    <row r="30" spans="1:3">
      <c r="A30" s="4" t="s">
        <v>60</v>
      </c>
      <c r="B30" s="5" t="n">
        <v>80127889</v>
      </c>
      <c r="C30" s="5" t="n">
        <v>68800213</v>
      </c>
    </row>
    <row r="31" spans="1:3">
      <c r="A31" s="4" t="s">
        <v>61</v>
      </c>
      <c r="B31" s="4" t="s">
        <v>34</v>
      </c>
      <c r="C31" s="4" t="s">
        <v>34</v>
      </c>
    </row>
    <row r="32" spans="1:3">
      <c r="A32" s="3" t="s">
        <v>62</v>
      </c>
    </row>
    <row r="33" spans="1:3">
      <c r="A33" s="4" t="s">
        <v>63</v>
      </c>
      <c r="B33" s="4" t="s">
        <v>34</v>
      </c>
      <c r="C33" s="4" t="s">
        <v>34</v>
      </c>
    </row>
    <row r="34" spans="1:3">
      <c r="A34" s="4" t="s">
        <v>64</v>
      </c>
      <c r="B34" s="5" t="n">
        <v>155763</v>
      </c>
      <c r="C34" s="5" t="n">
        <v>155650</v>
      </c>
    </row>
    <row r="35" spans="1:3">
      <c r="A35" s="4" t="s">
        <v>65</v>
      </c>
      <c r="B35" s="5" t="n">
        <v>326564148</v>
      </c>
      <c r="C35" s="5" t="n">
        <v>326085743</v>
      </c>
    </row>
    <row r="36" spans="1:3">
      <c r="A36" s="4" t="s">
        <v>66</v>
      </c>
      <c r="B36" s="5" t="n">
        <v>-394855034</v>
      </c>
      <c r="C36" s="5" t="n">
        <v>-380546651</v>
      </c>
    </row>
    <row r="37" spans="1:3">
      <c r="A37" s="4" t="s">
        <v>67</v>
      </c>
      <c r="B37" s="5" t="n">
        <v>-68135123</v>
      </c>
      <c r="C37" s="5" t="n">
        <v>-54305258</v>
      </c>
    </row>
    <row r="38" spans="1:3">
      <c r="A38" s="4" t="s">
        <v>68</v>
      </c>
      <c r="B38" s="5" t="n">
        <v>468910</v>
      </c>
      <c r="C38" s="5" t="n">
        <v>469558</v>
      </c>
    </row>
    <row r="39" spans="1:3">
      <c r="A39" s="4" t="s">
        <v>69</v>
      </c>
      <c r="B39" s="5" t="n">
        <v>-67666213</v>
      </c>
      <c r="C39" s="5" t="n">
        <v>-53835700</v>
      </c>
    </row>
    <row r="40" spans="1:3">
      <c r="A40" s="4" t="s">
        <v>70</v>
      </c>
      <c r="B40" s="6" t="n">
        <v>12461676</v>
      </c>
      <c r="C40" s="6" t="n">
        <v>149645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03</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03</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03</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1</v>
      </c>
      <c r="B1" s="2" t="s">
        <v>1</v>
      </c>
    </row>
    <row r="2" spans="1:2">
      <c r="B2" s="2" t="s">
        <v>2</v>
      </c>
    </row>
    <row r="3" spans="1:2">
      <c r="A3" s="3" t="s">
        <v>203</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03</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203</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03</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03</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03</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9</v>
      </c>
      <c r="B1" s="2" t="s">
        <v>1</v>
      </c>
    </row>
    <row r="2" spans="1:2">
      <c r="B2" s="2" t="s">
        <v>2</v>
      </c>
    </row>
    <row r="3" spans="1:2">
      <c r="A3" s="3" t="s">
        <v>203</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1</v>
      </c>
      <c r="B1" s="2" t="s">
        <v>2</v>
      </c>
      <c r="C1" s="2" t="s">
        <v>30</v>
      </c>
    </row>
    <row r="2" spans="1:3">
      <c r="A2" s="4" t="s">
        <v>72</v>
      </c>
      <c r="B2" s="6" t="n">
        <v>0</v>
      </c>
      <c r="C2" s="6" t="n">
        <v>2033506</v>
      </c>
    </row>
    <row r="3" spans="1:3">
      <c r="A3" s="4" t="s">
        <v>73</v>
      </c>
      <c r="B3" s="7" t="n">
        <v>0.001</v>
      </c>
      <c r="C3" s="7" t="n">
        <v>0.001</v>
      </c>
    </row>
    <row r="4" spans="1:3">
      <c r="A4" s="4" t="s">
        <v>74</v>
      </c>
      <c r="B4" s="5" t="n">
        <v>5000000</v>
      </c>
      <c r="C4" s="5" t="n">
        <v>5000000</v>
      </c>
    </row>
    <row r="5" spans="1:3">
      <c r="A5" s="4" t="s">
        <v>75</v>
      </c>
      <c r="B5" s="5" t="n">
        <v>0</v>
      </c>
      <c r="C5" s="5" t="n">
        <v>0</v>
      </c>
    </row>
    <row r="6" spans="1:3">
      <c r="A6" s="4" t="s">
        <v>76</v>
      </c>
      <c r="B6" s="5" t="n">
        <v>0</v>
      </c>
      <c r="C6" s="5" t="n">
        <v>0</v>
      </c>
    </row>
    <row r="7" spans="1:3">
      <c r="A7" s="4" t="s">
        <v>77</v>
      </c>
      <c r="B7" s="7" t="n">
        <v>0.001</v>
      </c>
      <c r="C7" s="7" t="n">
        <v>0.001</v>
      </c>
    </row>
    <row r="8" spans="1:3">
      <c r="A8" s="4" t="s">
        <v>78</v>
      </c>
      <c r="B8" s="5" t="n">
        <v>300000000</v>
      </c>
      <c r="C8" s="5" t="n">
        <v>300000000</v>
      </c>
    </row>
    <row r="9" spans="1:3">
      <c r="A9" s="4" t="s">
        <v>79</v>
      </c>
      <c r="B9" s="5" t="n">
        <v>155762729</v>
      </c>
      <c r="C9" s="5" t="n">
        <v>155649665</v>
      </c>
    </row>
    <row r="10" spans="1:3">
      <c r="A10" s="4" t="s">
        <v>80</v>
      </c>
      <c r="B10" s="5" t="n">
        <v>155762729</v>
      </c>
      <c r="C10" s="5" t="n">
        <v>1556496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203</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2</v>
      </c>
    </row>
    <row r="3" spans="1:2">
      <c r="A3" s="3" t="s">
        <v>203</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312</v>
      </c>
      <c r="B20"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8</v>
      </c>
      <c r="B1" s="2" t="s">
        <v>1</v>
      </c>
    </row>
    <row r="2" spans="1:2">
      <c r="B2" s="2" t="s">
        <v>2</v>
      </c>
    </row>
    <row r="3" spans="1:2">
      <c r="A3" s="3" t="s">
        <v>315</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15</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6</v>
      </c>
      <c r="B1" s="2" t="s">
        <v>1</v>
      </c>
    </row>
    <row r="2" spans="1:2">
      <c r="B2" s="2" t="s">
        <v>2</v>
      </c>
    </row>
    <row r="3" spans="1:2">
      <c r="A3" s="3" t="s">
        <v>315</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1</v>
      </c>
      <c r="B1" s="2" t="s">
        <v>1</v>
      </c>
    </row>
    <row r="2" spans="1:2">
      <c r="B2" s="2" t="s">
        <v>2</v>
      </c>
    </row>
    <row r="3" spans="1:2">
      <c r="A3" s="3" t="s">
        <v>315</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7"/>
  </cols>
  <sheetData>
    <row r="1" spans="1:2">
      <c r="A1" s="1" t="s">
        <v>334</v>
      </c>
      <c r="B1" s="2" t="s">
        <v>1</v>
      </c>
    </row>
    <row r="2" spans="1:2">
      <c r="B2" s="2" t="s">
        <v>2</v>
      </c>
    </row>
    <row r="3" spans="1:2">
      <c r="A3" s="3" t="s">
        <v>315</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7</v>
      </c>
      <c r="B1" s="2" t="s">
        <v>1</v>
      </c>
    </row>
    <row r="2" spans="1:2">
      <c r="B2" s="2" t="s">
        <v>2</v>
      </c>
    </row>
    <row r="3" spans="1:2">
      <c r="A3" s="3" t="s">
        <v>315</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4"/>
    <col customWidth="1" max="6" min="6" width="14"/>
  </cols>
  <sheetData>
    <row r="1" spans="1:6">
      <c r="A1" s="1" t="s">
        <v>81</v>
      </c>
      <c r="B1" s="2" t="s">
        <v>1</v>
      </c>
    </row>
    <row r="2" spans="1:6">
      <c r="B2" s="2" t="s">
        <v>2</v>
      </c>
      <c r="D2" s="2" t="s">
        <v>30</v>
      </c>
      <c r="F2" s="2" t="s">
        <v>82</v>
      </c>
    </row>
    <row r="3" spans="1:6">
      <c r="A3" s="3" t="s">
        <v>83</v>
      </c>
    </row>
    <row r="4" spans="1:6">
      <c r="A4" s="4" t="s">
        <v>84</v>
      </c>
      <c r="B4" s="6" t="n">
        <v>39601</v>
      </c>
      <c r="D4" s="6" t="n">
        <v>19075</v>
      </c>
      <c r="F4" s="6" t="n">
        <v>13200</v>
      </c>
    </row>
    <row r="5" spans="1:6">
      <c r="A5" s="4" t="s">
        <v>85</v>
      </c>
      <c r="B5" s="5" t="n">
        <v>1795625</v>
      </c>
      <c r="D5" s="5" t="n">
        <v>1133333</v>
      </c>
      <c r="F5" s="5" t="n">
        <v>300000</v>
      </c>
    </row>
    <row r="6" spans="1:6">
      <c r="A6" s="4" t="s">
        <v>86</v>
      </c>
      <c r="B6" s="5" t="n">
        <v>3136408</v>
      </c>
      <c r="D6" s="5" t="n">
        <v>1860953</v>
      </c>
      <c r="F6" s="5" t="n">
        <v>1740896</v>
      </c>
    </row>
    <row r="7" spans="1:6">
      <c r="A7" s="4" t="s">
        <v>87</v>
      </c>
      <c r="B7" s="5" t="n">
        <v>4971634</v>
      </c>
      <c r="D7" s="5" t="n">
        <v>3013361</v>
      </c>
      <c r="F7" s="5" t="n">
        <v>2054096</v>
      </c>
    </row>
    <row r="8" spans="1:6">
      <c r="A8" s="4" t="s">
        <v>88</v>
      </c>
      <c r="B8" s="5" t="n">
        <v>62260</v>
      </c>
      <c r="D8" s="5" t="n">
        <v>3226</v>
      </c>
      <c r="F8" s="5" t="n">
        <v>2626</v>
      </c>
    </row>
    <row r="9" spans="1:6">
      <c r="A9" s="4" t="s">
        <v>89</v>
      </c>
      <c r="B9" s="5" t="n">
        <v>4909374</v>
      </c>
      <c r="D9" s="5" t="n">
        <v>3010135</v>
      </c>
      <c r="F9" s="5" t="n">
        <v>2051470</v>
      </c>
    </row>
    <row r="10" spans="1:6">
      <c r="A10" s="3" t="s">
        <v>90</v>
      </c>
    </row>
    <row r="11" spans="1:6">
      <c r="A11" s="4" t="s">
        <v>91</v>
      </c>
      <c r="B11" s="5" t="n">
        <v>7138080</v>
      </c>
      <c r="D11" s="5" t="n">
        <v>10562729</v>
      </c>
      <c r="F11" s="5" t="n">
        <v>15116978</v>
      </c>
    </row>
    <row r="12" spans="1:6">
      <c r="A12" s="4" t="s">
        <v>92</v>
      </c>
      <c r="B12" s="5" t="n">
        <v>7920036</v>
      </c>
      <c r="D12" s="5" t="n">
        <v>10888146</v>
      </c>
      <c r="F12" s="5" t="n">
        <v>9525984</v>
      </c>
    </row>
    <row r="13" spans="1:6">
      <c r="A13" s="4" t="s">
        <v>93</v>
      </c>
      <c r="B13" s="5" t="n">
        <v>15058116</v>
      </c>
      <c r="D13" s="5" t="n">
        <v>21450875</v>
      </c>
      <c r="F13" s="5" t="n">
        <v>24642962</v>
      </c>
    </row>
    <row r="14" spans="1:6">
      <c r="A14" s="4" t="s">
        <v>94</v>
      </c>
      <c r="B14" s="5" t="n">
        <v>-10148742</v>
      </c>
      <c r="C14" s="4" t="s">
        <v>95</v>
      </c>
      <c r="D14" s="5" t="n">
        <v>-18440740</v>
      </c>
      <c r="E14" s="4" t="s">
        <v>95</v>
      </c>
      <c r="F14" s="5" t="n">
        <v>-22591492</v>
      </c>
    </row>
    <row r="15" spans="1:6">
      <c r="A15" s="3" t="s">
        <v>96</v>
      </c>
    </row>
    <row r="16" spans="1:6">
      <c r="A16" s="4" t="s">
        <v>97</v>
      </c>
      <c r="B16" s="5" t="n">
        <v>-4866</v>
      </c>
      <c r="D16" s="5" t="n">
        <v>-1269916</v>
      </c>
      <c r="F16" s="5" t="n">
        <v>-3363731</v>
      </c>
    </row>
    <row r="17" spans="1:6">
      <c r="A17" s="4" t="s">
        <v>98</v>
      </c>
      <c r="B17" s="5" t="n">
        <v>-15159</v>
      </c>
      <c r="D17" s="5" t="n">
        <v>-305253</v>
      </c>
      <c r="F17" s="5" t="n">
        <v>-523809</v>
      </c>
    </row>
    <row r="18" spans="1:6">
      <c r="A18" s="4" t="s">
        <v>99</v>
      </c>
      <c r="B18" s="5" t="n">
        <v>-39732</v>
      </c>
      <c r="D18" s="4" t="s">
        <v>34</v>
      </c>
      <c r="F18" s="4" t="s">
        <v>34</v>
      </c>
    </row>
    <row r="19" spans="1:6">
      <c r="A19" s="4" t="s">
        <v>100</v>
      </c>
      <c r="B19" s="5" t="n">
        <v>2858524</v>
      </c>
      <c r="D19" s="5" t="n">
        <v>-614782</v>
      </c>
      <c r="F19" s="5" t="n">
        <v>-1342389</v>
      </c>
    </row>
    <row r="20" spans="1:6">
      <c r="A20" s="4" t="s">
        <v>101</v>
      </c>
      <c r="B20" s="4" t="s">
        <v>34</v>
      </c>
      <c r="D20" s="5" t="n">
        <v>-2440714</v>
      </c>
      <c r="F20" s="5" t="n">
        <v>-2610196</v>
      </c>
    </row>
    <row r="21" spans="1:6">
      <c r="A21" s="4" t="s">
        <v>102</v>
      </c>
      <c r="B21" s="5" t="n">
        <v>-27919</v>
      </c>
      <c r="D21" s="5" t="n">
        <v>26808</v>
      </c>
      <c r="F21" s="5" t="n">
        <v>72749</v>
      </c>
    </row>
    <row r="22" spans="1:6">
      <c r="A22" s="4" t="s">
        <v>103</v>
      </c>
      <c r="B22" s="5" t="n">
        <v>2770848</v>
      </c>
      <c r="D22" s="5" t="n">
        <v>-4603857</v>
      </c>
      <c r="F22" s="5" t="n">
        <v>-7767376</v>
      </c>
    </row>
    <row r="23" spans="1:6">
      <c r="A23" s="4" t="s">
        <v>104</v>
      </c>
      <c r="B23" s="5" t="n">
        <v>-7377894</v>
      </c>
      <c r="D23" s="5" t="n">
        <v>-23044597</v>
      </c>
      <c r="F23" s="5" t="n">
        <v>-30358868</v>
      </c>
    </row>
    <row r="24" spans="1:6">
      <c r="A24" s="4" t="s">
        <v>105</v>
      </c>
      <c r="B24" s="5" t="n">
        <v>-6931137</v>
      </c>
      <c r="D24" s="5" t="n">
        <v>-4518938</v>
      </c>
      <c r="E24" s="4" t="s">
        <v>106</v>
      </c>
      <c r="F24" s="5" t="n">
        <v>-5367801</v>
      </c>
    </row>
    <row r="25" spans="1:6">
      <c r="A25" s="4" t="s">
        <v>107</v>
      </c>
      <c r="B25" s="5" t="n">
        <v>-14309031</v>
      </c>
      <c r="D25" s="5" t="n">
        <v>-27563535</v>
      </c>
      <c r="F25" s="5" t="n">
        <v>-35726669</v>
      </c>
    </row>
    <row r="26" spans="1:6">
      <c r="A26" s="4" t="s">
        <v>108</v>
      </c>
      <c r="B26" s="5" t="n">
        <v>-648</v>
      </c>
      <c r="D26" s="5" t="n">
        <v>-855</v>
      </c>
      <c r="F26" s="4" t="s">
        <v>34</v>
      </c>
    </row>
    <row r="27" spans="1:6">
      <c r="A27" s="4" t="s">
        <v>109</v>
      </c>
      <c r="B27" s="4" t="s">
        <v>34</v>
      </c>
      <c r="D27" s="5" t="n">
        <v>-46000</v>
      </c>
      <c r="F27" s="4" t="s">
        <v>34</v>
      </c>
    </row>
    <row r="28" spans="1:6">
      <c r="A28" s="4" t="s">
        <v>110</v>
      </c>
      <c r="B28" s="6" t="n">
        <v>-14308383</v>
      </c>
      <c r="D28" s="6" t="n">
        <v>-27608680</v>
      </c>
      <c r="F28" s="6" t="n">
        <v>-35726669</v>
      </c>
    </row>
    <row r="29" spans="1:6">
      <c r="A29" s="3" t="s">
        <v>111</v>
      </c>
    </row>
    <row r="30" spans="1:6">
      <c r="A30" s="4" t="s">
        <v>112</v>
      </c>
      <c r="B30" s="8" t="n">
        <v>-0.05</v>
      </c>
      <c r="D30" s="8" t="n">
        <v>-0.15</v>
      </c>
      <c r="F30" s="8" t="n">
        <v>-0.2</v>
      </c>
    </row>
    <row r="31" spans="1:6">
      <c r="A31" s="4" t="s">
        <v>113</v>
      </c>
      <c r="B31" s="9" t="n">
        <v>-0.04</v>
      </c>
      <c r="D31" s="9" t="n">
        <v>-0.03</v>
      </c>
      <c r="F31" s="9" t="n">
        <v>-0.04</v>
      </c>
    </row>
    <row r="32" spans="1:6">
      <c r="A32" s="4" t="s">
        <v>114</v>
      </c>
      <c r="B32" s="8" t="n">
        <v>-0.09</v>
      </c>
      <c r="D32" s="8" t="n">
        <v>-0.18</v>
      </c>
      <c r="F32" s="8" t="n">
        <v>-0.24</v>
      </c>
    </row>
    <row r="33" spans="1:6">
      <c r="A33" s="4" t="s">
        <v>115</v>
      </c>
      <c r="B33" s="5" t="n">
        <v>155422384</v>
      </c>
      <c r="D33" s="5" t="n">
        <v>151180222</v>
      </c>
      <c r="F33" s="5" t="n">
        <v>148748396</v>
      </c>
    </row>
    <row r="34" spans="1:6"/>
    <row r="35" spans="1:6">
      <c r="A35" s="4" t="s">
        <v>95</v>
      </c>
      <c r="B35" s="4" t="s">
        <v>116</v>
      </c>
    </row>
    <row r="36" spans="1:6">
      <c r="A36" s="4" t="s">
        <v>106</v>
      </c>
      <c r="B36" s="4" t="s">
        <v>117</v>
      </c>
    </row>
  </sheetData>
  <mergeCells count="7">
    <mergeCell ref="A1:A2"/>
    <mergeCell ref="B1:F1"/>
    <mergeCell ref="B2:C2"/>
    <mergeCell ref="D2:E2"/>
    <mergeCell ref="A34:F34"/>
    <mergeCell ref="B35:F35"/>
    <mergeCell ref="B36:F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0</v>
      </c>
      <c r="B1" s="2" t="s">
        <v>1</v>
      </c>
    </row>
    <row r="2" spans="1:2">
      <c r="B2" s="2" t="s">
        <v>2</v>
      </c>
    </row>
    <row r="3" spans="1:2">
      <c r="A3" s="3" t="s">
        <v>315</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3</v>
      </c>
      <c r="B1" s="2" t="s">
        <v>1</v>
      </c>
    </row>
    <row r="2" spans="1:2">
      <c r="B2" s="2" t="s">
        <v>2</v>
      </c>
    </row>
    <row r="3" spans="1:2">
      <c r="A3" s="3" t="s">
        <v>315</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6</v>
      </c>
      <c r="B1" s="2" t="s">
        <v>1</v>
      </c>
    </row>
    <row r="2" spans="1:2">
      <c r="B2" s="2" t="s">
        <v>2</v>
      </c>
    </row>
    <row r="3" spans="1:2">
      <c r="A3" s="3" t="s">
        <v>315</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9</v>
      </c>
      <c r="B1" s="2" t="s">
        <v>1</v>
      </c>
    </row>
    <row r="2" spans="1:2">
      <c r="B2" s="2" t="s">
        <v>2</v>
      </c>
    </row>
    <row r="3" spans="1:2">
      <c r="A3" s="3" t="s">
        <v>315</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6</v>
      </c>
      <c r="B1" s="2" t="s">
        <v>1</v>
      </c>
    </row>
    <row r="2" spans="1:2">
      <c r="B2" s="2" t="s">
        <v>2</v>
      </c>
    </row>
    <row r="3" spans="1:2">
      <c r="A3" s="3" t="s">
        <v>315</v>
      </c>
    </row>
    <row r="4" spans="1:2">
      <c r="A4" s="4" t="s">
        <v>357</v>
      </c>
      <c r="B4"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315</v>
      </c>
    </row>
    <row r="4" spans="1:2">
      <c r="A4" s="4" t="s">
        <v>360</v>
      </c>
      <c r="B4"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2</v>
      </c>
      <c r="B1" s="2" t="s">
        <v>1</v>
      </c>
    </row>
    <row r="2" spans="1:2">
      <c r="B2" s="2" t="s">
        <v>2</v>
      </c>
    </row>
    <row r="3" spans="1:2">
      <c r="A3" s="3" t="s">
        <v>315</v>
      </c>
    </row>
    <row r="4" spans="1:2">
      <c r="A4" s="4" t="s">
        <v>363</v>
      </c>
      <c r="B4"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s>
  <sheetData>
    <row r="1" spans="1:8">
      <c r="A1" s="1" t="s">
        <v>365</v>
      </c>
      <c r="B1" s="2" t="s">
        <v>366</v>
      </c>
      <c r="D1" s="2" t="s">
        <v>1</v>
      </c>
      <c r="G1" s="2" t="s">
        <v>367</v>
      </c>
    </row>
    <row r="2" spans="1:8">
      <c r="B2" s="2" t="s">
        <v>368</v>
      </c>
      <c r="C2" s="2" t="s">
        <v>369</v>
      </c>
      <c r="D2" s="2" t="s">
        <v>370</v>
      </c>
      <c r="E2" s="2" t="s">
        <v>371</v>
      </c>
      <c r="F2" s="2" t="s">
        <v>372</v>
      </c>
      <c r="G2" s="2" t="s">
        <v>373</v>
      </c>
      <c r="H2" s="2" t="s">
        <v>374</v>
      </c>
    </row>
    <row r="3" spans="1:8">
      <c r="A3" s="4" t="s">
        <v>375</v>
      </c>
      <c r="C3" s="6" t="n">
        <v>63000</v>
      </c>
      <c r="D3" s="6" t="n">
        <v>63000</v>
      </c>
      <c r="E3" s="6" t="n">
        <v>63000</v>
      </c>
    </row>
    <row r="4" spans="1:8">
      <c r="A4" s="4" t="s">
        <v>376</v>
      </c>
      <c r="D4" s="6" t="n">
        <v>0</v>
      </c>
      <c r="E4" s="6" t="n">
        <v>0</v>
      </c>
      <c r="F4" s="6" t="n">
        <v>0</v>
      </c>
    </row>
    <row r="5" spans="1:8">
      <c r="A5" s="4" t="s">
        <v>377</v>
      </c>
    </row>
    <row r="6" spans="1:8">
      <c r="A6" s="4" t="s">
        <v>378</v>
      </c>
      <c r="C6" s="6" t="n">
        <v>2000000</v>
      </c>
    </row>
    <row r="7" spans="1:8">
      <c r="A7" s="4" t="s">
        <v>379</v>
      </c>
      <c r="C7" s="4" t="s">
        <v>380</v>
      </c>
    </row>
    <row r="8" spans="1:8">
      <c r="A8" s="4" t="s">
        <v>381</v>
      </c>
      <c r="B8" s="6" t="n">
        <v>417000</v>
      </c>
    </row>
    <row r="9" spans="1:8">
      <c r="A9" s="4" t="s">
        <v>382</v>
      </c>
    </row>
    <row r="10" spans="1:8">
      <c r="A10" s="4" t="s">
        <v>383</v>
      </c>
      <c r="D10" s="4" t="s">
        <v>384</v>
      </c>
      <c r="E10" s="4" t="s">
        <v>384</v>
      </c>
    </row>
    <row r="11" spans="1:8">
      <c r="A11" s="4" t="s">
        <v>385</v>
      </c>
    </row>
    <row r="12" spans="1:8">
      <c r="A12" s="4" t="s">
        <v>386</v>
      </c>
      <c r="B12" s="5" t="n">
        <v>5</v>
      </c>
    </row>
    <row r="13" spans="1:8">
      <c r="A13" s="4" t="s">
        <v>387</v>
      </c>
    </row>
    <row r="14" spans="1:8">
      <c r="A14" s="4" t="s">
        <v>388</v>
      </c>
      <c r="D14" s="4" t="s">
        <v>389</v>
      </c>
    </row>
    <row r="15" spans="1:8">
      <c r="A15" s="4" t="s">
        <v>390</v>
      </c>
    </row>
    <row r="16" spans="1:8">
      <c r="A16" s="4" t="s">
        <v>388</v>
      </c>
      <c r="D16" s="4" t="s">
        <v>391</v>
      </c>
    </row>
    <row r="17" spans="1:8">
      <c r="A17" s="4" t="s">
        <v>392</v>
      </c>
    </row>
    <row r="18" spans="1:8">
      <c r="A18" s="4" t="s">
        <v>393</v>
      </c>
      <c r="D18" s="4" t="s">
        <v>394</v>
      </c>
    </row>
    <row r="19" spans="1:8">
      <c r="A19" s="4" t="s">
        <v>395</v>
      </c>
    </row>
    <row r="20" spans="1:8">
      <c r="A20" s="4" t="s">
        <v>396</v>
      </c>
      <c r="D20" s="4" t="s">
        <v>397</v>
      </c>
    </row>
    <row r="21" spans="1:8">
      <c r="A21" s="4" t="s">
        <v>398</v>
      </c>
    </row>
    <row r="22" spans="1:8">
      <c r="A22" s="4" t="s">
        <v>396</v>
      </c>
      <c r="D22" s="4" t="s">
        <v>399</v>
      </c>
    </row>
    <row r="23" spans="1:8">
      <c r="A23" s="4" t="s">
        <v>400</v>
      </c>
    </row>
    <row r="24" spans="1:8">
      <c r="A24" s="4" t="s">
        <v>393</v>
      </c>
      <c r="B24" s="4" t="s">
        <v>394</v>
      </c>
    </row>
    <row r="25" spans="1:8">
      <c r="A25" s="4" t="s">
        <v>401</v>
      </c>
      <c r="B25" s="5" t="n">
        <v>10000000</v>
      </c>
    </row>
    <row r="26" spans="1:8">
      <c r="A26" s="4" t="s">
        <v>402</v>
      </c>
      <c r="B26" s="4" t="s">
        <v>403</v>
      </c>
    </row>
    <row r="27" spans="1:8">
      <c r="A27" s="4" t="s">
        <v>404</v>
      </c>
      <c r="B27" s="8" t="n">
        <v>2.5</v>
      </c>
    </row>
    <row r="28" spans="1:8">
      <c r="A28" s="4" t="s">
        <v>405</v>
      </c>
    </row>
    <row r="29" spans="1:8">
      <c r="A29" s="4" t="s">
        <v>406</v>
      </c>
      <c r="D29" s="6" t="n">
        <v>153000</v>
      </c>
      <c r="E29" s="6" t="n">
        <v>3000000</v>
      </c>
    </row>
    <row r="30" spans="1:8">
      <c r="A30" s="4" t="s">
        <v>407</v>
      </c>
    </row>
    <row r="31" spans="1:8">
      <c r="A31" s="4" t="s">
        <v>408</v>
      </c>
      <c r="D31" s="5" t="n">
        <v>894000</v>
      </c>
    </row>
    <row r="32" spans="1:8">
      <c r="A32" s="4" t="s">
        <v>409</v>
      </c>
    </row>
    <row r="33" spans="1:8">
      <c r="A33" s="4" t="s">
        <v>410</v>
      </c>
      <c r="B33" s="5" t="n">
        <v>5000000</v>
      </c>
    </row>
    <row r="34" spans="1:8">
      <c r="A34" s="4" t="s">
        <v>411</v>
      </c>
    </row>
    <row r="35" spans="1:8">
      <c r="A35" s="4" t="s">
        <v>412</v>
      </c>
      <c r="H35" s="6" t="n">
        <v>30300000</v>
      </c>
    </row>
    <row r="36" spans="1:8">
      <c r="A36" s="4" t="s">
        <v>413</v>
      </c>
      <c r="G36" s="6" t="n">
        <v>20000000</v>
      </c>
    </row>
    <row r="37" spans="1:8">
      <c r="A37" s="4" t="s">
        <v>414</v>
      </c>
      <c r="D37" s="6" t="n">
        <v>0</v>
      </c>
      <c r="E37" s="5" t="n">
        <v>759000</v>
      </c>
      <c r="F37" s="6" t="n">
        <v>0</v>
      </c>
    </row>
    <row r="38" spans="1:8">
      <c r="A38" s="4" t="s">
        <v>415</v>
      </c>
      <c r="E38" s="5" t="n">
        <v>1200000</v>
      </c>
    </row>
    <row r="39" spans="1:8">
      <c r="A39" s="4" t="s">
        <v>416</v>
      </c>
      <c r="E39" s="6" t="n">
        <v>43600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417</v>
      </c>
      <c r="B1" s="2" t="s">
        <v>1</v>
      </c>
    </row>
    <row r="2" spans="1:4">
      <c r="B2" s="2" t="s">
        <v>2</v>
      </c>
      <c r="C2" s="2" t="s">
        <v>30</v>
      </c>
      <c r="D2" s="2" t="s">
        <v>82</v>
      </c>
    </row>
    <row r="3" spans="1:4">
      <c r="A3" s="4" t="s">
        <v>418</v>
      </c>
      <c r="B3" s="4" t="s">
        <v>419</v>
      </c>
      <c r="C3" s="4" t="s">
        <v>420</v>
      </c>
      <c r="D3" s="4" t="s">
        <v>420</v>
      </c>
    </row>
    <row r="4" spans="1:4">
      <c r="A4" s="4" t="s">
        <v>418</v>
      </c>
      <c r="B4" s="4" t="s">
        <v>421</v>
      </c>
      <c r="C4" s="4" t="s">
        <v>422</v>
      </c>
      <c r="D4" s="4" t="s">
        <v>423</v>
      </c>
    </row>
    <row r="5" spans="1:4">
      <c r="A5" s="4" t="s">
        <v>424</v>
      </c>
      <c r="B5" s="4" t="s">
        <v>425</v>
      </c>
      <c r="C5" s="4" t="s">
        <v>426</v>
      </c>
      <c r="D5" s="4" t="s">
        <v>427</v>
      </c>
    </row>
    <row r="6" spans="1:4">
      <c r="A6" s="4" t="s">
        <v>428</v>
      </c>
      <c r="B6" s="4" t="s">
        <v>34</v>
      </c>
      <c r="C6" s="4" t="s">
        <v>34</v>
      </c>
      <c r="D6" s="4" t="s">
        <v>34</v>
      </c>
    </row>
    <row r="7" spans="1:4">
      <c r="A7" s="4" t="s">
        <v>429</v>
      </c>
      <c r="B7" s="4" t="s">
        <v>430</v>
      </c>
      <c r="C7" s="4" t="s">
        <v>431</v>
      </c>
      <c r="D7" s="4" t="s">
        <v>432</v>
      </c>
    </row>
    <row r="8" spans="1:4">
      <c r="A8" s="4" t="s">
        <v>429</v>
      </c>
      <c r="B8" s="4" t="s">
        <v>433</v>
      </c>
      <c r="C8" s="4" t="s">
        <v>434</v>
      </c>
      <c r="D8" s="4" t="s">
        <v>435</v>
      </c>
    </row>
    <row r="9" spans="1:4">
      <c r="A9" s="4" t="s">
        <v>387</v>
      </c>
    </row>
    <row r="10" spans="1:4">
      <c r="A10" s="4" t="s">
        <v>436</v>
      </c>
      <c r="B10" s="4" t="s">
        <v>389</v>
      </c>
      <c r="C10" s="4" t="s">
        <v>437</v>
      </c>
      <c r="D10" s="4" t="s">
        <v>438</v>
      </c>
    </row>
    <row r="11" spans="1:4">
      <c r="A11" s="4" t="s">
        <v>390</v>
      </c>
    </row>
    <row r="12" spans="1:4">
      <c r="A12" s="4" t="s">
        <v>436</v>
      </c>
      <c r="B12" s="4" t="s">
        <v>439</v>
      </c>
      <c r="C12" s="4" t="s">
        <v>440</v>
      </c>
      <c r="D12" s="4" t="s">
        <v>44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r="1" spans="1:10">
      <c r="A1" s="1" t="s">
        <v>442</v>
      </c>
      <c r="B1" s="2" t="s">
        <v>443</v>
      </c>
      <c r="C1" s="2" t="s">
        <v>444</v>
      </c>
      <c r="D1" s="2" t="s">
        <v>445</v>
      </c>
      <c r="E1" s="2" t="s">
        <v>2</v>
      </c>
      <c r="F1" s="2" t="s">
        <v>446</v>
      </c>
      <c r="G1" s="2" t="s">
        <v>30</v>
      </c>
      <c r="H1" s="2" t="s">
        <v>447</v>
      </c>
      <c r="I1" s="2" t="s">
        <v>82</v>
      </c>
      <c r="J1" s="2" t="s">
        <v>448</v>
      </c>
    </row>
    <row r="2" spans="1:10">
      <c r="A2" s="4" t="s">
        <v>32</v>
      </c>
      <c r="E2" s="6" t="n">
        <v>1539325</v>
      </c>
      <c r="G2" s="6" t="n">
        <v>7166260</v>
      </c>
      <c r="I2" s="6" t="n">
        <v>5479006</v>
      </c>
      <c r="J2" s="6" t="n">
        <v>32939026</v>
      </c>
    </row>
    <row r="3" spans="1:10">
      <c r="A3" s="4" t="s">
        <v>449</v>
      </c>
    </row>
    <row r="4" spans="1:10">
      <c r="A4" s="4" t="s">
        <v>450</v>
      </c>
      <c r="B4" s="6" t="n">
        <v>2000000</v>
      </c>
    </row>
    <row r="5" spans="1:10">
      <c r="A5" s="4" t="s">
        <v>451</v>
      </c>
    </row>
    <row r="6" spans="1:10">
      <c r="A6" s="4" t="s">
        <v>450</v>
      </c>
      <c r="B6" s="5" t="n">
        <v>3000000</v>
      </c>
    </row>
    <row r="7" spans="1:10">
      <c r="A7" s="4" t="s">
        <v>452</v>
      </c>
    </row>
    <row r="8" spans="1:10">
      <c r="A8" s="4" t="s">
        <v>32</v>
      </c>
      <c r="B8" s="5" t="n">
        <v>15600000</v>
      </c>
    </row>
    <row r="9" spans="1:10">
      <c r="A9" s="4" t="s">
        <v>453</v>
      </c>
      <c r="B9" s="5" t="n">
        <v>3700000</v>
      </c>
    </row>
    <row r="10" spans="1:10">
      <c r="A10" s="4" t="s">
        <v>454</v>
      </c>
    </row>
    <row r="11" spans="1:10">
      <c r="A11" s="4" t="s">
        <v>450</v>
      </c>
      <c r="B11" s="5" t="n">
        <v>2000000</v>
      </c>
    </row>
    <row r="12" spans="1:10">
      <c r="A12" s="4" t="s">
        <v>455</v>
      </c>
    </row>
    <row r="13" spans="1:10">
      <c r="A13" s="4" t="s">
        <v>450</v>
      </c>
      <c r="B13" s="5" t="n">
        <v>3000000</v>
      </c>
    </row>
    <row r="14" spans="1:10">
      <c r="A14" s="4" t="s">
        <v>456</v>
      </c>
    </row>
    <row r="15" spans="1:10">
      <c r="A15" s="4" t="s">
        <v>457</v>
      </c>
      <c r="B15" s="5" t="n">
        <v>7000000</v>
      </c>
    </row>
    <row r="16" spans="1:10">
      <c r="A16" s="4" t="s">
        <v>458</v>
      </c>
    </row>
    <row r="17" spans="1:10">
      <c r="A17" s="4" t="s">
        <v>457</v>
      </c>
      <c r="B17" s="5" t="n">
        <v>12000000</v>
      </c>
    </row>
    <row r="18" spans="1:10">
      <c r="A18" s="4" t="s">
        <v>459</v>
      </c>
    </row>
    <row r="19" spans="1:10">
      <c r="A19" s="4" t="s">
        <v>457</v>
      </c>
      <c r="B19" s="5" t="n">
        <v>7000000</v>
      </c>
    </row>
    <row r="20" spans="1:10">
      <c r="A20" s="4" t="s">
        <v>460</v>
      </c>
    </row>
    <row r="21" spans="1:10">
      <c r="A21" s="4" t="s">
        <v>457</v>
      </c>
      <c r="B21" s="5" t="n">
        <v>12000000</v>
      </c>
    </row>
    <row r="22" spans="1:10">
      <c r="A22" s="4" t="s">
        <v>461</v>
      </c>
      <c r="B22" s="5" t="n">
        <v>59000000</v>
      </c>
    </row>
    <row r="23" spans="1:10">
      <c r="A23" s="4" t="s">
        <v>462</v>
      </c>
    </row>
    <row r="24" spans="1:10">
      <c r="A24" s="4" t="s">
        <v>463</v>
      </c>
      <c r="H24" s="4" t="s">
        <v>464</v>
      </c>
    </row>
    <row r="25" spans="1:10">
      <c r="A25" s="4" t="s">
        <v>465</v>
      </c>
      <c r="D25" s="6" t="n">
        <v>4100000</v>
      </c>
    </row>
    <row r="26" spans="1:10">
      <c r="A26" s="4" t="s">
        <v>461</v>
      </c>
      <c r="B26" s="5" t="n">
        <v>59000000</v>
      </c>
    </row>
    <row r="27" spans="1:10">
      <c r="A27" s="4" t="s">
        <v>466</v>
      </c>
      <c r="E27" s="6" t="n">
        <v>7000000</v>
      </c>
    </row>
    <row r="28" spans="1:10">
      <c r="A28" s="4" t="s">
        <v>467</v>
      </c>
    </row>
    <row r="29" spans="1:10">
      <c r="A29" s="4" t="s">
        <v>468</v>
      </c>
      <c r="B29" s="5" t="n">
        <v>66000000</v>
      </c>
    </row>
    <row r="30" spans="1:10">
      <c r="A30" s="4" t="s">
        <v>469</v>
      </c>
    </row>
    <row r="31" spans="1:10">
      <c r="A31" s="4" t="s">
        <v>470</v>
      </c>
      <c r="C31" s="6" t="n">
        <v>5000000</v>
      </c>
    </row>
    <row r="32" spans="1:10">
      <c r="A32" s="4" t="s">
        <v>471</v>
      </c>
      <c r="C32" s="6" t="n">
        <v>22500000</v>
      </c>
    </row>
    <row r="33" spans="1:10">
      <c r="A33" s="4" t="s">
        <v>463</v>
      </c>
      <c r="C33" s="4" t="s">
        <v>464</v>
      </c>
    </row>
    <row r="34" spans="1:10">
      <c r="A34" s="4" t="s">
        <v>472</v>
      </c>
      <c r="C34" s="4" t="s">
        <v>473</v>
      </c>
    </row>
    <row r="35" spans="1:10">
      <c r="A35" s="4" t="s">
        <v>474</v>
      </c>
      <c r="B35" s="5" t="n">
        <v>59000000</v>
      </c>
    </row>
    <row r="36" spans="1:10">
      <c r="A36" s="4" t="s">
        <v>461</v>
      </c>
      <c r="B36" s="5" t="n">
        <v>59000000</v>
      </c>
    </row>
    <row r="37" spans="1:10">
      <c r="A37" s="4" t="s">
        <v>475</v>
      </c>
    </row>
    <row r="38" spans="1:10">
      <c r="A38" s="4" t="s">
        <v>468</v>
      </c>
      <c r="B38" s="5" t="n">
        <v>47000000</v>
      </c>
    </row>
    <row r="39" spans="1:10">
      <c r="A39" s="4" t="s">
        <v>476</v>
      </c>
    </row>
    <row r="40" spans="1:10">
      <c r="A40" s="4" t="s">
        <v>468</v>
      </c>
      <c r="B40" s="5" t="n">
        <v>66000000</v>
      </c>
    </row>
    <row r="41" spans="1:10">
      <c r="A41" s="4" t="s">
        <v>477</v>
      </c>
    </row>
    <row r="42" spans="1:10">
      <c r="A42" s="4" t="s">
        <v>463</v>
      </c>
      <c r="F42" s="4" t="s">
        <v>478</v>
      </c>
    </row>
    <row r="43" spans="1:10">
      <c r="A43" s="4" t="s">
        <v>474</v>
      </c>
      <c r="B43" s="5" t="n">
        <v>7700000</v>
      </c>
    </row>
    <row r="44" spans="1:10">
      <c r="A44" s="4" t="s">
        <v>479</v>
      </c>
      <c r="B44" s="5" t="n">
        <v>1900000</v>
      </c>
    </row>
    <row r="45" spans="1:10">
      <c r="A45" s="4" t="s">
        <v>480</v>
      </c>
    </row>
    <row r="46" spans="1:10">
      <c r="A46" s="4" t="s">
        <v>474</v>
      </c>
      <c r="B46" s="5" t="n">
        <v>7700000</v>
      </c>
    </row>
    <row r="47" spans="1:10">
      <c r="A47" s="4" t="s">
        <v>479</v>
      </c>
      <c r="B47" s="6" t="n">
        <v>19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33"/>
    <col customWidth="1" max="7" min="7" width="13"/>
  </cols>
  <sheetData>
    <row r="1" spans="1:7">
      <c r="A1" s="1" t="s">
        <v>118</v>
      </c>
      <c r="B1" s="2" t="s">
        <v>119</v>
      </c>
      <c r="C1" s="2" t="s">
        <v>120</v>
      </c>
      <c r="D1" s="2" t="s">
        <v>121</v>
      </c>
      <c r="E1" s="2" t="s">
        <v>122</v>
      </c>
      <c r="F1" s="2" t="s">
        <v>123</v>
      </c>
      <c r="G1" s="2" t="s">
        <v>124</v>
      </c>
    </row>
    <row r="2" spans="1:7">
      <c r="A2" s="4" t="s">
        <v>125</v>
      </c>
      <c r="B2" s="5" t="n">
        <v>7565</v>
      </c>
      <c r="C2" s="5" t="n">
        <v>135919423</v>
      </c>
    </row>
    <row r="3" spans="1:7">
      <c r="A3" s="4" t="s">
        <v>126</v>
      </c>
      <c r="B3" s="6" t="n">
        <v>8</v>
      </c>
      <c r="C3" s="6" t="n">
        <v>135919</v>
      </c>
      <c r="D3" s="6" t="n">
        <v>313111788</v>
      </c>
      <c r="E3" s="6" t="n">
        <v>-317257302</v>
      </c>
      <c r="G3" s="6" t="n">
        <v>-4009587</v>
      </c>
    </row>
    <row r="4" spans="1:7">
      <c r="A4" s="4" t="s">
        <v>127</v>
      </c>
      <c r="C4" s="5" t="n">
        <v>299360</v>
      </c>
      <c r="G4" s="5" t="n">
        <v>468000</v>
      </c>
    </row>
    <row r="5" spans="1:7">
      <c r="A5" s="4" t="s">
        <v>128</v>
      </c>
      <c r="C5" s="6" t="n">
        <v>300</v>
      </c>
      <c r="D5" s="5" t="n">
        <v>-51669</v>
      </c>
      <c r="G5" s="6" t="n">
        <v>-51369</v>
      </c>
    </row>
    <row r="6" spans="1:7">
      <c r="A6" s="4" t="s">
        <v>129</v>
      </c>
      <c r="C6" s="5" t="n">
        <v>380250</v>
      </c>
    </row>
    <row r="7" spans="1:7">
      <c r="A7" s="4" t="s">
        <v>130</v>
      </c>
      <c r="C7" s="6" t="n">
        <v>380</v>
      </c>
      <c r="G7" s="5" t="n">
        <v>380</v>
      </c>
    </row>
    <row r="8" spans="1:7">
      <c r="A8" s="4" t="s">
        <v>131</v>
      </c>
      <c r="C8" s="5" t="n">
        <v>-6582</v>
      </c>
    </row>
    <row r="9" spans="1:7">
      <c r="A9" s="4" t="s">
        <v>132</v>
      </c>
      <c r="C9" s="6" t="n">
        <v>-6</v>
      </c>
      <c r="D9" s="5" t="n">
        <v>-8813</v>
      </c>
      <c r="G9" s="5" t="n">
        <v>-8819</v>
      </c>
    </row>
    <row r="10" spans="1:7">
      <c r="A10" s="4" t="s">
        <v>133</v>
      </c>
      <c r="C10" s="5" t="n">
        <v>-300000</v>
      </c>
    </row>
    <row r="11" spans="1:7">
      <c r="A11" s="4" t="s">
        <v>134</v>
      </c>
      <c r="C11" s="6" t="n">
        <v>-300</v>
      </c>
      <c r="D11" s="4" t="s">
        <v>34</v>
      </c>
      <c r="G11" s="6" t="n">
        <v>-300</v>
      </c>
    </row>
    <row r="12" spans="1:7">
      <c r="A12" s="4" t="s">
        <v>135</v>
      </c>
      <c r="C12" s="5" t="n">
        <v>36455</v>
      </c>
      <c r="G12" s="5" t="n">
        <v>36455</v>
      </c>
    </row>
    <row r="13" spans="1:7">
      <c r="A13" s="4" t="s">
        <v>136</v>
      </c>
      <c r="C13" s="6" t="n">
        <v>36</v>
      </c>
      <c r="D13" s="5" t="n">
        <v>100007</v>
      </c>
      <c r="G13" s="6" t="n">
        <v>100043</v>
      </c>
    </row>
    <row r="14" spans="1:7">
      <c r="A14" s="4" t="s">
        <v>137</v>
      </c>
      <c r="B14" s="5" t="n">
        <v>-3046</v>
      </c>
      <c r="C14" s="5" t="n">
        <v>9960420</v>
      </c>
    </row>
    <row r="15" spans="1:7">
      <c r="A15" s="4" t="s">
        <v>138</v>
      </c>
      <c r="B15" s="6" t="n">
        <v>-4</v>
      </c>
      <c r="C15" s="6" t="n">
        <v>9960</v>
      </c>
      <c r="D15" s="5" t="n">
        <v>-9956</v>
      </c>
      <c r="G15" s="4" t="s">
        <v>34</v>
      </c>
    </row>
    <row r="16" spans="1:7">
      <c r="A16" s="4" t="s">
        <v>139</v>
      </c>
      <c r="D16" s="5" t="n">
        <v>464991</v>
      </c>
      <c r="G16" s="5" t="n">
        <v>464991</v>
      </c>
    </row>
    <row r="17" spans="1:7">
      <c r="A17" s="4" t="s">
        <v>140</v>
      </c>
      <c r="C17" s="5" t="n">
        <v>3843223</v>
      </c>
    </row>
    <row r="18" spans="1:7">
      <c r="A18" s="4" t="s">
        <v>141</v>
      </c>
      <c r="C18" s="6" t="n">
        <v>3843</v>
      </c>
      <c r="D18" s="5" t="n">
        <v>7682930</v>
      </c>
      <c r="G18" s="5" t="n">
        <v>7686773</v>
      </c>
    </row>
    <row r="19" spans="1:7">
      <c r="A19" s="4" t="s">
        <v>142</v>
      </c>
      <c r="C19" s="5" t="n">
        <v>67710</v>
      </c>
    </row>
    <row r="20" spans="1:7">
      <c r="A20" s="4" t="s">
        <v>143</v>
      </c>
      <c r="C20" s="6" t="n">
        <v>68</v>
      </c>
      <c r="D20" s="5" t="n">
        <v>89307</v>
      </c>
      <c r="G20" s="5" t="n">
        <v>89375</v>
      </c>
    </row>
    <row r="21" spans="1:7">
      <c r="A21" s="4" t="s">
        <v>144</v>
      </c>
      <c r="D21" s="5" t="n">
        <v>17554</v>
      </c>
      <c r="G21" s="5" t="n">
        <v>17554</v>
      </c>
    </row>
    <row r="22" spans="1:7">
      <c r="A22" s="4" t="s">
        <v>145</v>
      </c>
      <c r="D22" s="5" t="n">
        <v>1634162</v>
      </c>
      <c r="G22" s="5" t="n">
        <v>1634162</v>
      </c>
    </row>
    <row r="23" spans="1:7">
      <c r="A23" s="4" t="s">
        <v>146</v>
      </c>
      <c r="E23" s="5" t="n">
        <v>-35726669</v>
      </c>
      <c r="G23" s="5" t="n">
        <v>-35726669</v>
      </c>
    </row>
    <row r="24" spans="1:7">
      <c r="A24" s="4" t="s">
        <v>147</v>
      </c>
      <c r="B24" s="5" t="n">
        <v>4519</v>
      </c>
      <c r="C24" s="5" t="n">
        <v>150200259</v>
      </c>
    </row>
    <row r="25" spans="1:7">
      <c r="A25" s="4" t="s">
        <v>148</v>
      </c>
      <c r="B25" s="6" t="n">
        <v>4</v>
      </c>
      <c r="C25" s="6" t="n">
        <v>150200</v>
      </c>
      <c r="D25" s="5" t="n">
        <v>323030301</v>
      </c>
      <c r="E25" s="5" t="n">
        <v>-352983971</v>
      </c>
      <c r="G25" s="6" t="n">
        <v>-29803466</v>
      </c>
    </row>
    <row r="26" spans="1:7">
      <c r="A26" s="4" t="s">
        <v>127</v>
      </c>
      <c r="C26" s="5" t="n">
        <v>124238</v>
      </c>
      <c r="G26" s="5" t="n">
        <v>146625</v>
      </c>
    </row>
    <row r="27" spans="1:7">
      <c r="A27" s="4" t="s">
        <v>128</v>
      </c>
      <c r="C27" s="6" t="n">
        <v>124</v>
      </c>
      <c r="D27" s="5" t="n">
        <v>54206</v>
      </c>
      <c r="G27" s="6" t="n">
        <v>54330</v>
      </c>
    </row>
    <row r="28" spans="1:7">
      <c r="A28" s="4" t="s">
        <v>129</v>
      </c>
      <c r="C28" s="5" t="n">
        <v>354000</v>
      </c>
    </row>
    <row r="29" spans="1:7">
      <c r="A29" s="4" t="s">
        <v>130</v>
      </c>
      <c r="C29" s="6" t="n">
        <v>354</v>
      </c>
      <c r="G29" s="5" t="n">
        <v>354</v>
      </c>
    </row>
    <row r="30" spans="1:7">
      <c r="A30" s="4" t="s">
        <v>131</v>
      </c>
      <c r="C30" s="5" t="n">
        <v>-7645</v>
      </c>
    </row>
    <row r="31" spans="1:7">
      <c r="A31" s="4" t="s">
        <v>132</v>
      </c>
      <c r="C31" s="6" t="n">
        <v>-7</v>
      </c>
      <c r="D31" s="5" t="n">
        <v>-12607</v>
      </c>
      <c r="G31" s="6" t="n">
        <v>-12614</v>
      </c>
    </row>
    <row r="32" spans="1:7">
      <c r="A32" s="4" t="s">
        <v>133</v>
      </c>
      <c r="C32" s="5" t="n">
        <v>-158000</v>
      </c>
    </row>
    <row r="33" spans="1:7">
      <c r="A33" s="4" t="s">
        <v>134</v>
      </c>
      <c r="C33" s="6" t="n">
        <v>-158</v>
      </c>
      <c r="D33" s="5" t="n">
        <v>158</v>
      </c>
    </row>
    <row r="34" spans="1:7">
      <c r="A34" s="4" t="s">
        <v>135</v>
      </c>
      <c r="C34" s="5" t="n">
        <v>68157</v>
      </c>
      <c r="G34" s="5" t="n">
        <v>68157</v>
      </c>
    </row>
    <row r="35" spans="1:7">
      <c r="A35" s="4" t="s">
        <v>136</v>
      </c>
      <c r="C35" s="6" t="n">
        <v>68</v>
      </c>
      <c r="D35" s="5" t="n">
        <v>117031</v>
      </c>
      <c r="G35" s="6" t="n">
        <v>117099</v>
      </c>
    </row>
    <row r="36" spans="1:7">
      <c r="A36" s="4" t="s">
        <v>142</v>
      </c>
      <c r="C36" s="5" t="n">
        <v>90977</v>
      </c>
    </row>
    <row r="37" spans="1:7">
      <c r="A37" s="4" t="s">
        <v>143</v>
      </c>
      <c r="C37" s="6" t="n">
        <v>91</v>
      </c>
      <c r="D37" s="5" t="n">
        <v>172878</v>
      </c>
      <c r="G37" s="5" t="n">
        <v>172969</v>
      </c>
    </row>
    <row r="38" spans="1:7">
      <c r="A38" s="4" t="s">
        <v>145</v>
      </c>
      <c r="D38" s="5" t="n">
        <v>2368685</v>
      </c>
      <c r="G38" s="5" t="n">
        <v>2368685</v>
      </c>
    </row>
    <row r="39" spans="1:7">
      <c r="A39" s="4" t="s">
        <v>146</v>
      </c>
      <c r="E39" s="5" t="n">
        <v>-27562680</v>
      </c>
      <c r="F39" s="6" t="n">
        <v>-855</v>
      </c>
      <c r="G39" s="5" t="n">
        <v>-27563535</v>
      </c>
    </row>
    <row r="40" spans="1:7">
      <c r="A40" s="4" t="s">
        <v>149</v>
      </c>
      <c r="B40" s="5" t="n">
        <v>-4519</v>
      </c>
    </row>
    <row r="41" spans="1:7">
      <c r="A41" s="4" t="s">
        <v>150</v>
      </c>
      <c r="B41" s="6" t="n">
        <v>-4</v>
      </c>
      <c r="D41" s="5" t="n">
        <v>4</v>
      </c>
    </row>
    <row r="42" spans="1:7">
      <c r="A42" s="4" t="s">
        <v>151</v>
      </c>
      <c r="D42" s="5" t="n">
        <v>149615</v>
      </c>
      <c r="G42" s="5" t="n">
        <v>149615</v>
      </c>
    </row>
    <row r="43" spans="1:7">
      <c r="A43" s="4" t="s">
        <v>152</v>
      </c>
      <c r="D43" s="5" t="n">
        <v>256450</v>
      </c>
      <c r="G43" s="5" t="n">
        <v>256450</v>
      </c>
    </row>
    <row r="44" spans="1:7">
      <c r="A44" s="4" t="s">
        <v>153</v>
      </c>
      <c r="C44" s="5" t="n">
        <v>4977679</v>
      </c>
    </row>
    <row r="45" spans="1:7">
      <c r="A45" s="4" t="s">
        <v>154</v>
      </c>
      <c r="C45" s="6" t="n">
        <v>4978</v>
      </c>
      <c r="D45" s="5" t="n">
        <v>-4978</v>
      </c>
    </row>
    <row r="46" spans="1:7">
      <c r="A46" s="4" t="s">
        <v>155</v>
      </c>
      <c r="D46" s="5" t="n">
        <v>-46000</v>
      </c>
      <c r="F46" s="5" t="n">
        <v>470413</v>
      </c>
      <c r="G46" s="5" t="n">
        <v>424413</v>
      </c>
    </row>
    <row r="47" spans="1:7">
      <c r="A47" s="4" t="s">
        <v>156</v>
      </c>
      <c r="C47" s="5" t="n">
        <v>155649665</v>
      </c>
    </row>
    <row r="48" spans="1:7">
      <c r="A48" s="4" t="s">
        <v>157</v>
      </c>
      <c r="C48" s="6" t="n">
        <v>155650</v>
      </c>
      <c r="D48" s="5" t="n">
        <v>326085743</v>
      </c>
      <c r="E48" s="5" t="n">
        <v>-380546651</v>
      </c>
      <c r="F48" s="5" t="n">
        <v>469558</v>
      </c>
      <c r="G48" s="6" t="n">
        <v>-53835700</v>
      </c>
    </row>
    <row r="49" spans="1:7">
      <c r="A49" s="4" t="s">
        <v>127</v>
      </c>
      <c r="C49" s="5" t="n">
        <v>50000</v>
      </c>
      <c r="G49" s="5" t="n">
        <v>50000</v>
      </c>
    </row>
    <row r="50" spans="1:7">
      <c r="A50" s="4" t="s">
        <v>128</v>
      </c>
      <c r="C50" s="6" t="n">
        <v>50</v>
      </c>
      <c r="D50" s="5" t="n">
        <v>13450</v>
      </c>
      <c r="G50" s="6" t="n">
        <v>13500</v>
      </c>
    </row>
    <row r="51" spans="1:7">
      <c r="A51" s="4" t="s">
        <v>129</v>
      </c>
      <c r="C51" s="5" t="n">
        <v>168000</v>
      </c>
    </row>
    <row r="52" spans="1:7">
      <c r="A52" s="4" t="s">
        <v>130</v>
      </c>
      <c r="C52" s="6" t="n">
        <v>168</v>
      </c>
      <c r="G52" s="5" t="n">
        <v>168</v>
      </c>
    </row>
    <row r="53" spans="1:7">
      <c r="A53" s="4" t="s">
        <v>133</v>
      </c>
      <c r="C53" s="5" t="n">
        <v>-256000</v>
      </c>
    </row>
    <row r="54" spans="1:7">
      <c r="A54" s="4" t="s">
        <v>134</v>
      </c>
      <c r="C54" s="6" t="n">
        <v>-256</v>
      </c>
      <c r="D54" s="5" t="n">
        <v>228</v>
      </c>
      <c r="G54" s="6" t="n">
        <v>-28</v>
      </c>
    </row>
    <row r="55" spans="1:7">
      <c r="A55" s="4" t="s">
        <v>135</v>
      </c>
      <c r="C55" s="5" t="n">
        <v>67002</v>
      </c>
      <c r="G55" s="5" t="n">
        <v>67002</v>
      </c>
    </row>
    <row r="56" spans="1:7">
      <c r="A56" s="4" t="s">
        <v>136</v>
      </c>
      <c r="C56" s="6" t="n">
        <v>67</v>
      </c>
      <c r="D56" s="5" t="n">
        <v>120733</v>
      </c>
      <c r="G56" s="6" t="n">
        <v>120800</v>
      </c>
    </row>
    <row r="57" spans="1:7">
      <c r="A57" s="4" t="s">
        <v>142</v>
      </c>
      <c r="C57" s="5" t="n">
        <v>84062</v>
      </c>
    </row>
    <row r="58" spans="1:7">
      <c r="A58" s="4" t="s">
        <v>143</v>
      </c>
      <c r="C58" s="6" t="n">
        <v>84</v>
      </c>
      <c r="D58" s="5" t="n">
        <v>66455</v>
      </c>
      <c r="G58" s="5" t="n">
        <v>66539</v>
      </c>
    </row>
    <row r="59" spans="1:7">
      <c r="A59" s="4" t="s">
        <v>145</v>
      </c>
      <c r="D59" s="5" t="n">
        <v>277539</v>
      </c>
      <c r="G59" s="5" t="n">
        <v>277539</v>
      </c>
    </row>
    <row r="60" spans="1:7">
      <c r="A60" s="4" t="s">
        <v>146</v>
      </c>
      <c r="E60" s="5" t="n">
        <v>-14308383</v>
      </c>
      <c r="F60" s="5" t="n">
        <v>-648</v>
      </c>
      <c r="G60" s="5" t="n">
        <v>-14309031</v>
      </c>
    </row>
    <row r="61" spans="1:7">
      <c r="A61" s="4" t="s">
        <v>158</v>
      </c>
      <c r="C61" s="5" t="n">
        <v>155762729</v>
      </c>
    </row>
    <row r="62" spans="1:7">
      <c r="A62" s="4" t="s">
        <v>159</v>
      </c>
      <c r="C62" s="6" t="n">
        <v>155763</v>
      </c>
      <c r="D62" s="6" t="n">
        <v>326564148</v>
      </c>
      <c r="E62" s="6" t="n">
        <v>-394855034</v>
      </c>
      <c r="F62" s="6" t="n">
        <v>468910</v>
      </c>
      <c r="G62" s="6" t="n">
        <v>-676662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s>
  <sheetData>
    <row r="1" spans="1:14">
      <c r="A1" s="1" t="s">
        <v>481</v>
      </c>
      <c r="B1" s="2" t="s">
        <v>443</v>
      </c>
      <c r="C1" s="2" t="s">
        <v>2</v>
      </c>
      <c r="D1" s="2" t="s">
        <v>482</v>
      </c>
      <c r="E1" s="2" t="s">
        <v>483</v>
      </c>
      <c r="F1" s="2" t="s">
        <v>484</v>
      </c>
      <c r="G1" s="2" t="s">
        <v>30</v>
      </c>
      <c r="H1" s="2" t="s">
        <v>485</v>
      </c>
      <c r="I1" s="2" t="s">
        <v>486</v>
      </c>
      <c r="J1" s="2" t="s">
        <v>487</v>
      </c>
      <c r="K1" s="2" t="s">
        <v>2</v>
      </c>
      <c r="L1" s="2" t="s">
        <v>30</v>
      </c>
      <c r="N1" s="2" t="s">
        <v>82</v>
      </c>
    </row>
    <row r="2" spans="1:14">
      <c r="A2" s="4" t="s">
        <v>488</v>
      </c>
      <c r="C2" s="6" t="n">
        <v>-1764000</v>
      </c>
      <c r="D2" s="6" t="n">
        <v>1702000</v>
      </c>
      <c r="E2" s="6" t="n">
        <v>-5865000</v>
      </c>
      <c r="F2" s="6" t="n">
        <v>-1004000</v>
      </c>
      <c r="G2" s="6" t="n">
        <v>-564000</v>
      </c>
      <c r="H2" s="6" t="n">
        <v>-1562000</v>
      </c>
      <c r="I2" s="6" t="n">
        <v>-1520000</v>
      </c>
      <c r="J2" s="6" t="n">
        <v>-1309000</v>
      </c>
      <c r="K2" s="6" t="n">
        <v>-6931137</v>
      </c>
      <c r="L2" s="6" t="n">
        <v>-4518938</v>
      </c>
      <c r="M2" s="4" t="s">
        <v>95</v>
      </c>
      <c r="N2" s="6" t="n">
        <v>-5367801</v>
      </c>
    </row>
    <row r="3" spans="1:14">
      <c r="A3" s="4" t="s">
        <v>489</v>
      </c>
      <c r="K3" s="4" t="s">
        <v>34</v>
      </c>
      <c r="L3" s="5" t="n">
        <v>1194660</v>
      </c>
      <c r="N3" s="4" t="s">
        <v>34</v>
      </c>
    </row>
    <row r="4" spans="1:14">
      <c r="A4" s="4" t="s">
        <v>411</v>
      </c>
    </row>
    <row r="5" spans="1:14">
      <c r="A5" s="4" t="s">
        <v>488</v>
      </c>
      <c r="L5" s="5" t="n">
        <v>759000</v>
      </c>
    </row>
    <row r="6" spans="1:14">
      <c r="A6" s="4" t="s">
        <v>489</v>
      </c>
      <c r="L6" s="5" t="n">
        <v>1200000</v>
      </c>
    </row>
    <row r="7" spans="1:14">
      <c r="A7" s="4" t="s">
        <v>490</v>
      </c>
      <c r="L7" s="6" t="n">
        <v>436000</v>
      </c>
    </row>
    <row r="8" spans="1:14">
      <c r="A8" s="4" t="s">
        <v>491</v>
      </c>
    </row>
    <row r="9" spans="1:14">
      <c r="A9" s="4" t="s">
        <v>492</v>
      </c>
      <c r="B9" s="6" t="n">
        <v>80600000</v>
      </c>
    </row>
    <row r="10" spans="1:14">
      <c r="A10" s="4" t="s">
        <v>493</v>
      </c>
      <c r="B10" s="6" t="n">
        <v>3000000</v>
      </c>
    </row>
    <row r="11" spans="1:14"/>
    <row r="12" spans="1:14">
      <c r="A12" s="4" t="s">
        <v>95</v>
      </c>
      <c r="B12" s="4" t="s">
        <v>117</v>
      </c>
    </row>
  </sheetData>
  <mergeCells count="3">
    <mergeCell ref="L1:M1"/>
    <mergeCell ref="A11:N11"/>
    <mergeCell ref="B12:N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0</v>
      </c>
      <c r="D2" s="2" t="s">
        <v>82</v>
      </c>
    </row>
    <row r="3" spans="1:4">
      <c r="A3" s="4" t="s">
        <v>495</v>
      </c>
      <c r="B3" s="6" t="n">
        <v>1598994</v>
      </c>
      <c r="C3" s="6" t="n">
        <v>3692747</v>
      </c>
    </row>
    <row r="4" spans="1:4">
      <c r="A4" s="4" t="s">
        <v>496</v>
      </c>
      <c r="B4" s="5" t="n">
        <v>1374618</v>
      </c>
      <c r="C4" s="5" t="n">
        <v>652906</v>
      </c>
    </row>
    <row r="5" spans="1:4">
      <c r="A5" s="4" t="s">
        <v>497</v>
      </c>
      <c r="B5" s="5" t="n">
        <v>170635</v>
      </c>
      <c r="C5" s="5" t="n">
        <v>172585</v>
      </c>
    </row>
    <row r="6" spans="1:4">
      <c r="A6" s="4" t="s">
        <v>38</v>
      </c>
      <c r="B6" s="5" t="n">
        <v>3144247</v>
      </c>
      <c r="C6" s="5" t="n">
        <v>4518238</v>
      </c>
    </row>
    <row r="7" spans="1:4">
      <c r="A7" s="4" t="s">
        <v>498</v>
      </c>
      <c r="B7" s="5" t="n">
        <v>70973</v>
      </c>
      <c r="C7" s="5" t="n">
        <v>151412</v>
      </c>
    </row>
    <row r="8" spans="1:4">
      <c r="A8" s="4" t="s">
        <v>499</v>
      </c>
      <c r="B8" s="5" t="n">
        <v>34282</v>
      </c>
      <c r="C8" s="5" t="n">
        <v>39473</v>
      </c>
    </row>
    <row r="9" spans="1:4">
      <c r="A9" s="4" t="s">
        <v>500</v>
      </c>
      <c r="B9" s="5" t="n">
        <v>105255</v>
      </c>
      <c r="C9" s="5" t="n">
        <v>190885</v>
      </c>
    </row>
    <row r="10" spans="1:4">
      <c r="A10" s="4" t="s">
        <v>501</v>
      </c>
      <c r="B10" s="5" t="n">
        <v>3249502</v>
      </c>
      <c r="C10" s="5" t="n">
        <v>4709123</v>
      </c>
    </row>
    <row r="11" spans="1:4">
      <c r="A11" s="4" t="s">
        <v>502</v>
      </c>
      <c r="B11" s="5" t="n">
        <v>1957938</v>
      </c>
      <c r="C11" s="5" t="n">
        <v>242220</v>
      </c>
    </row>
    <row r="12" spans="1:4">
      <c r="A12" s="4" t="s">
        <v>503</v>
      </c>
      <c r="B12" s="5" t="n">
        <v>607659</v>
      </c>
      <c r="C12" s="5" t="n">
        <v>859365</v>
      </c>
    </row>
    <row r="13" spans="1:4">
      <c r="A13" s="4" t="s">
        <v>56</v>
      </c>
      <c r="B13" s="5" t="n">
        <v>2300000</v>
      </c>
      <c r="C13" s="4" t="s">
        <v>34</v>
      </c>
    </row>
    <row r="14" spans="1:4">
      <c r="A14" s="4" t="s">
        <v>54</v>
      </c>
      <c r="B14" s="5" t="n">
        <v>4865597</v>
      </c>
      <c r="C14" s="5" t="n">
        <v>1101585</v>
      </c>
    </row>
    <row r="15" spans="1:4">
      <c r="A15" s="4" t="s">
        <v>58</v>
      </c>
      <c r="B15" s="4" t="s">
        <v>34</v>
      </c>
      <c r="C15" s="5" t="n">
        <v>1000000</v>
      </c>
    </row>
    <row r="16" spans="1:4">
      <c r="A16" s="4" t="s">
        <v>504</v>
      </c>
      <c r="B16" s="5" t="n">
        <v>4865597</v>
      </c>
      <c r="C16" s="5" t="n">
        <v>2101585</v>
      </c>
    </row>
    <row r="17" spans="1:4">
      <c r="A17" s="4" t="s">
        <v>505</v>
      </c>
      <c r="B17" s="5" t="n">
        <v>16997497</v>
      </c>
      <c r="C17" s="5" t="n">
        <v>10235277</v>
      </c>
      <c r="D17" s="6" t="n">
        <v>4220753</v>
      </c>
    </row>
    <row r="18" spans="1:4">
      <c r="A18" s="4" t="s">
        <v>489</v>
      </c>
      <c r="B18" s="4" t="s">
        <v>34</v>
      </c>
      <c r="C18" s="5" t="n">
        <v>1194660</v>
      </c>
      <c r="D18" s="4" t="s">
        <v>34</v>
      </c>
    </row>
    <row r="19" spans="1:4">
      <c r="A19" s="4" t="s">
        <v>86</v>
      </c>
      <c r="B19" s="5" t="n">
        <v>575</v>
      </c>
      <c r="C19" s="5" t="n">
        <v>669</v>
      </c>
      <c r="D19" s="4" t="s">
        <v>34</v>
      </c>
    </row>
    <row r="20" spans="1:4">
      <c r="A20" s="4" t="s">
        <v>87</v>
      </c>
      <c r="B20" s="5" t="n">
        <v>16998072</v>
      </c>
      <c r="C20" s="5" t="n">
        <v>11430606</v>
      </c>
      <c r="D20" s="5" t="n">
        <v>4220753</v>
      </c>
    </row>
    <row r="21" spans="1:4">
      <c r="A21" s="4" t="s">
        <v>88</v>
      </c>
      <c r="B21" s="5" t="n">
        <v>2234780</v>
      </c>
      <c r="C21" s="5" t="n">
        <v>1751537</v>
      </c>
      <c r="D21" s="5" t="n">
        <v>1583519</v>
      </c>
    </row>
    <row r="22" spans="1:4">
      <c r="A22" s="4" t="s">
        <v>89</v>
      </c>
      <c r="B22" s="5" t="n">
        <v>14763292</v>
      </c>
      <c r="C22" s="5" t="n">
        <v>9679069</v>
      </c>
      <c r="D22" s="5" t="n">
        <v>2637234</v>
      </c>
    </row>
    <row r="23" spans="1:4">
      <c r="A23" s="4" t="s">
        <v>91</v>
      </c>
      <c r="B23" s="5" t="n">
        <v>1744496</v>
      </c>
      <c r="C23" s="5" t="n">
        <v>2225004</v>
      </c>
      <c r="D23" s="5" t="n">
        <v>1662611</v>
      </c>
    </row>
    <row r="24" spans="1:4">
      <c r="A24" s="4" t="s">
        <v>92</v>
      </c>
      <c r="B24" s="5" t="n">
        <v>5093529</v>
      </c>
      <c r="C24" s="5" t="n">
        <v>6369183</v>
      </c>
      <c r="D24" s="5" t="n">
        <v>6016087</v>
      </c>
    </row>
    <row r="25" spans="1:4">
      <c r="A25" s="4" t="s">
        <v>93</v>
      </c>
      <c r="B25" s="5" t="n">
        <v>6838025</v>
      </c>
      <c r="C25" s="5" t="n">
        <v>8594187</v>
      </c>
      <c r="D25" s="5" t="n">
        <v>7678698</v>
      </c>
    </row>
    <row r="26" spans="1:4">
      <c r="A26" s="4" t="s">
        <v>506</v>
      </c>
      <c r="B26" s="5" t="n">
        <v>7925267</v>
      </c>
      <c r="C26" s="5" t="n">
        <v>1084882</v>
      </c>
      <c r="D26" s="5" t="n">
        <v>-5041464</v>
      </c>
    </row>
    <row r="27" spans="1:4">
      <c r="A27" s="4" t="s">
        <v>507</v>
      </c>
      <c r="B27" s="5" t="n">
        <v>-14856404</v>
      </c>
      <c r="C27" s="5" t="n">
        <v>-5603820</v>
      </c>
      <c r="D27" s="5" t="n">
        <v>-326337</v>
      </c>
    </row>
    <row r="28" spans="1:4">
      <c r="A28" s="4" t="s">
        <v>508</v>
      </c>
      <c r="B28" s="6" t="n">
        <v>-6931137</v>
      </c>
      <c r="C28" s="6" t="n">
        <v>-4518938</v>
      </c>
      <c r="D28" s="6" t="n">
        <v>-536780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9</v>
      </c>
      <c r="B1" s="2" t="s">
        <v>1</v>
      </c>
    </row>
    <row r="2" spans="1:5">
      <c r="B2" s="2" t="s">
        <v>2</v>
      </c>
      <c r="C2" s="2" t="s">
        <v>30</v>
      </c>
      <c r="D2" s="2" t="s">
        <v>82</v>
      </c>
      <c r="E2" s="2" t="s">
        <v>487</v>
      </c>
    </row>
    <row r="3" spans="1:5">
      <c r="A3" s="4" t="s">
        <v>375</v>
      </c>
      <c r="B3" s="6" t="n">
        <v>63000</v>
      </c>
      <c r="C3" s="6" t="n">
        <v>63000</v>
      </c>
      <c r="E3" s="6" t="n">
        <v>63000</v>
      </c>
    </row>
    <row r="4" spans="1:5">
      <c r="A4" s="4" t="s">
        <v>510</v>
      </c>
    </row>
    <row r="5" spans="1:5">
      <c r="A5" s="4" t="s">
        <v>511</v>
      </c>
      <c r="B5" s="5" t="n">
        <v>0</v>
      </c>
      <c r="C5" s="5" t="n">
        <v>0</v>
      </c>
    </row>
    <row r="6" spans="1:5">
      <c r="A6" s="4" t="s">
        <v>512</v>
      </c>
    </row>
    <row r="7" spans="1:5">
      <c r="A7" s="4" t="s">
        <v>513</v>
      </c>
      <c r="B7" s="5" t="n">
        <v>-2900000</v>
      </c>
      <c r="C7" s="5" t="n">
        <v>615000</v>
      </c>
      <c r="D7" s="6" t="n">
        <v>1300000</v>
      </c>
    </row>
    <row r="8" spans="1:5">
      <c r="A8" s="4" t="s">
        <v>514</v>
      </c>
    </row>
    <row r="9" spans="1:5">
      <c r="A9" s="4" t="s">
        <v>511</v>
      </c>
      <c r="B9" s="5" t="n">
        <v>0</v>
      </c>
      <c r="C9" s="5" t="n">
        <v>0</v>
      </c>
    </row>
    <row r="10" spans="1:5">
      <c r="A10" s="4" t="s">
        <v>477</v>
      </c>
    </row>
    <row r="11" spans="1:5">
      <c r="A11" s="4" t="s">
        <v>515</v>
      </c>
      <c r="B11" s="6" t="n">
        <v>153000</v>
      </c>
      <c r="C11" s="6" t="n">
        <v>30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2</v>
      </c>
      <c r="C1" s="2" t="s">
        <v>30</v>
      </c>
      <c r="D1" s="2" t="s">
        <v>487</v>
      </c>
    </row>
    <row r="2" spans="1:4">
      <c r="A2" s="4" t="s">
        <v>375</v>
      </c>
      <c r="B2" s="6" t="n">
        <v>63000</v>
      </c>
      <c r="C2" s="6" t="n">
        <v>63000</v>
      </c>
      <c r="D2" s="6" t="n">
        <v>63000</v>
      </c>
    </row>
    <row r="3" spans="1:4">
      <c r="A3" s="4" t="s">
        <v>477</v>
      </c>
    </row>
    <row r="4" spans="1:4">
      <c r="A4" s="4" t="s">
        <v>515</v>
      </c>
      <c r="B4" s="5" t="n">
        <v>153000</v>
      </c>
      <c r="C4" s="5" t="n">
        <v>3000000</v>
      </c>
    </row>
    <row r="5" spans="1:4">
      <c r="A5" s="4" t="s">
        <v>517</v>
      </c>
    </row>
    <row r="6" spans="1:4">
      <c r="A6" s="4" t="s">
        <v>375</v>
      </c>
      <c r="B6" s="5" t="n">
        <v>63000</v>
      </c>
      <c r="C6" s="5" t="n">
        <v>63000</v>
      </c>
    </row>
    <row r="7" spans="1:4">
      <c r="A7" s="4" t="s">
        <v>518</v>
      </c>
    </row>
    <row r="8" spans="1:4">
      <c r="A8" s="4" t="s">
        <v>375</v>
      </c>
      <c r="B8" s="4" t="s">
        <v>34</v>
      </c>
      <c r="C8" s="4" t="s">
        <v>34</v>
      </c>
    </row>
    <row r="9" spans="1:4">
      <c r="A9" s="4" t="s">
        <v>519</v>
      </c>
    </row>
    <row r="10" spans="1:4">
      <c r="A10" s="4" t="s">
        <v>375</v>
      </c>
      <c r="B10" s="4" t="s">
        <v>34</v>
      </c>
      <c r="C10" s="4" t="s">
        <v>34</v>
      </c>
    </row>
    <row r="11" spans="1:4">
      <c r="A11" s="4" t="s">
        <v>520</v>
      </c>
    </row>
    <row r="12" spans="1:4">
      <c r="A12" s="4" t="s">
        <v>375</v>
      </c>
      <c r="B12" s="5" t="n">
        <v>63000</v>
      </c>
      <c r="C12" s="5" t="n">
        <v>63000</v>
      </c>
    </row>
    <row r="13" spans="1:4">
      <c r="A13" s="4" t="s">
        <v>521</v>
      </c>
    </row>
    <row r="14" spans="1:4">
      <c r="A14" s="4" t="s">
        <v>515</v>
      </c>
      <c r="B14" s="5" t="n">
        <v>153357</v>
      </c>
      <c r="C14" s="5" t="n">
        <v>3011880</v>
      </c>
    </row>
    <row r="15" spans="1:4">
      <c r="A15" s="4" t="s">
        <v>522</v>
      </c>
    </row>
    <row r="16" spans="1:4">
      <c r="A16" s="4" t="s">
        <v>515</v>
      </c>
      <c r="B16" s="4" t="s">
        <v>34</v>
      </c>
      <c r="C16" s="4" t="s">
        <v>34</v>
      </c>
    </row>
    <row r="17" spans="1:4">
      <c r="A17" s="4" t="s">
        <v>523</v>
      </c>
    </row>
    <row r="18" spans="1:4">
      <c r="A18" s="4" t="s">
        <v>515</v>
      </c>
      <c r="B18" s="4" t="s">
        <v>34</v>
      </c>
      <c r="C18" s="4" t="s">
        <v>34</v>
      </c>
    </row>
    <row r="19" spans="1:4">
      <c r="A19" s="4" t="s">
        <v>524</v>
      </c>
    </row>
    <row r="20" spans="1:4">
      <c r="A20" s="4" t="s">
        <v>515</v>
      </c>
      <c r="B20" s="6" t="n">
        <v>153357</v>
      </c>
      <c r="C20" s="6" t="n">
        <v>30118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7"/>
    <col customWidth="1" max="3" min="3" width="17"/>
  </cols>
  <sheetData>
    <row r="1" spans="1:3">
      <c r="A1" s="1" t="s">
        <v>525</v>
      </c>
      <c r="B1" s="2" t="s">
        <v>1</v>
      </c>
    </row>
    <row r="2" spans="1:3">
      <c r="B2" s="2" t="s">
        <v>2</v>
      </c>
      <c r="C2" s="2" t="s">
        <v>30</v>
      </c>
    </row>
    <row r="3" spans="1:3">
      <c r="A3" s="4" t="s">
        <v>526</v>
      </c>
      <c r="B3" s="4" t="s">
        <v>527</v>
      </c>
      <c r="C3" s="4" t="s">
        <v>528</v>
      </c>
    </row>
    <row r="4" spans="1:3">
      <c r="A4" s="4" t="s">
        <v>436</v>
      </c>
      <c r="B4" s="4" t="s">
        <v>529</v>
      </c>
      <c r="C4" s="4" t="s">
        <v>530</v>
      </c>
    </row>
    <row r="5" spans="1:3">
      <c r="A5" s="4" t="s">
        <v>531</v>
      </c>
      <c r="B5" s="4" t="s">
        <v>478</v>
      </c>
      <c r="C5" s="4" t="s">
        <v>532</v>
      </c>
    </row>
    <row r="6" spans="1:3">
      <c r="A6" s="4" t="s">
        <v>533</v>
      </c>
      <c r="B6" s="8" t="n">
        <v>0.64</v>
      </c>
      <c r="C6" s="8" t="n">
        <v>1.3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534</v>
      </c>
      <c r="B1" s="2" t="s">
        <v>366</v>
      </c>
      <c r="J1" s="2" t="s">
        <v>1</v>
      </c>
    </row>
    <row r="2" spans="1:12">
      <c r="B2" s="2" t="s">
        <v>535</v>
      </c>
      <c r="C2" s="2" t="s">
        <v>536</v>
      </c>
      <c r="D2" s="2" t="s">
        <v>447</v>
      </c>
      <c r="E2" s="2" t="s">
        <v>537</v>
      </c>
      <c r="F2" s="2" t="s">
        <v>82</v>
      </c>
      <c r="G2" s="2" t="s">
        <v>538</v>
      </c>
      <c r="H2" s="2" t="s">
        <v>539</v>
      </c>
      <c r="I2" s="2" t="s">
        <v>540</v>
      </c>
      <c r="J2" s="2" t="s">
        <v>2</v>
      </c>
      <c r="K2" s="2" t="s">
        <v>30</v>
      </c>
      <c r="L2" s="2" t="s">
        <v>82</v>
      </c>
    </row>
    <row r="3" spans="1:12">
      <c r="A3" s="4" t="s">
        <v>541</v>
      </c>
      <c r="J3" s="6" t="n">
        <v>224000</v>
      </c>
      <c r="K3" s="6" t="n">
        <v>2400000</v>
      </c>
      <c r="L3" s="6" t="n">
        <v>1600000</v>
      </c>
    </row>
    <row r="4" spans="1:12">
      <c r="A4" s="4" t="s">
        <v>542</v>
      </c>
      <c r="J4" s="6" t="n">
        <v>0</v>
      </c>
      <c r="K4" s="6" t="n">
        <v>0</v>
      </c>
      <c r="L4" s="6" t="n">
        <v>0</v>
      </c>
    </row>
    <row r="5" spans="1:12">
      <c r="A5" s="4" t="s">
        <v>543</v>
      </c>
      <c r="J5" s="8" t="n">
        <v>0.53</v>
      </c>
      <c r="K5" s="8" t="n">
        <v>1.67</v>
      </c>
      <c r="L5" s="8" t="n">
        <v>1.56</v>
      </c>
    </row>
    <row r="6" spans="1:12">
      <c r="A6" s="4" t="s">
        <v>127</v>
      </c>
      <c r="J6" s="5" t="n">
        <v>50000</v>
      </c>
      <c r="K6" s="5" t="n">
        <v>146625</v>
      </c>
      <c r="L6" s="5" t="n">
        <v>468000</v>
      </c>
    </row>
    <row r="7" spans="1:12">
      <c r="A7" s="4" t="s">
        <v>544</v>
      </c>
      <c r="J7" s="6" t="n">
        <v>23000</v>
      </c>
      <c r="K7" s="6" t="n">
        <v>144000</v>
      </c>
      <c r="L7" s="6" t="n">
        <v>582000</v>
      </c>
    </row>
    <row r="8" spans="1:12">
      <c r="A8" s="4" t="s">
        <v>545</v>
      </c>
      <c r="J8" s="5" t="n">
        <v>50000</v>
      </c>
      <c r="K8" s="5" t="n">
        <v>124238</v>
      </c>
      <c r="L8" s="5" t="n">
        <v>299360</v>
      </c>
    </row>
    <row r="9" spans="1:12">
      <c r="A9" s="4" t="s">
        <v>546</v>
      </c>
      <c r="J9" s="6" t="n">
        <v>13500</v>
      </c>
      <c r="K9" s="6" t="n">
        <v>66000</v>
      </c>
      <c r="L9" s="6" t="n">
        <v>70000</v>
      </c>
    </row>
    <row r="10" spans="1:12">
      <c r="A10" s="4" t="s">
        <v>547</v>
      </c>
      <c r="J10" s="5" t="n">
        <v>3000</v>
      </c>
      <c r="K10" s="5" t="n">
        <v>277000</v>
      </c>
      <c r="L10" s="5" t="n">
        <v>4000</v>
      </c>
    </row>
    <row r="11" spans="1:12">
      <c r="A11" s="4" t="s">
        <v>548</v>
      </c>
      <c r="J11" s="5" t="n">
        <v>0</v>
      </c>
      <c r="K11" s="6" t="n">
        <v>23906</v>
      </c>
      <c r="L11" s="6" t="n">
        <v>130537</v>
      </c>
    </row>
    <row r="12" spans="1:12">
      <c r="A12" s="4" t="s">
        <v>549</v>
      </c>
      <c r="J12" s="6" t="n">
        <v>223000</v>
      </c>
    </row>
    <row r="13" spans="1:12">
      <c r="A13" s="4" t="s">
        <v>550</v>
      </c>
      <c r="J13" s="4" t="s">
        <v>551</v>
      </c>
    </row>
    <row r="14" spans="1:12">
      <c r="A14" s="4" t="s">
        <v>552</v>
      </c>
    </row>
    <row r="15" spans="1:12">
      <c r="A15" s="4" t="s">
        <v>553</v>
      </c>
      <c r="I15" s="5" t="n">
        <v>100000</v>
      </c>
      <c r="J15" s="5" t="n">
        <v>66000</v>
      </c>
      <c r="K15" s="5" t="n">
        <v>333250</v>
      </c>
      <c r="L15" s="5" t="n">
        <v>216250</v>
      </c>
    </row>
    <row r="16" spans="1:12">
      <c r="A16" s="4" t="s">
        <v>554</v>
      </c>
      <c r="I16" s="6" t="n">
        <v>205000</v>
      </c>
      <c r="J16" s="6" t="n">
        <v>63000</v>
      </c>
      <c r="K16" s="6" t="n">
        <v>511000</v>
      </c>
      <c r="L16" s="6" t="n">
        <v>387000</v>
      </c>
    </row>
    <row r="17" spans="1:12">
      <c r="A17" s="4" t="s">
        <v>555</v>
      </c>
    </row>
    <row r="18" spans="1:12">
      <c r="A18" s="4" t="s">
        <v>553</v>
      </c>
      <c r="E18" s="5" t="n">
        <v>20000</v>
      </c>
      <c r="L18" s="5" t="n">
        <v>40000</v>
      </c>
    </row>
    <row r="19" spans="1:12">
      <c r="A19" s="4" t="s">
        <v>554</v>
      </c>
      <c r="E19" s="6" t="n">
        <v>32000</v>
      </c>
      <c r="L19" s="6" t="n">
        <v>52000</v>
      </c>
    </row>
    <row r="20" spans="1:12">
      <c r="A20" s="4" t="s">
        <v>556</v>
      </c>
      <c r="B20" s="5" t="n">
        <v>100000</v>
      </c>
      <c r="D20" s="5" t="n">
        <v>20000</v>
      </c>
    </row>
    <row r="21" spans="1:12">
      <c r="A21" s="4" t="s">
        <v>557</v>
      </c>
      <c r="B21" s="6" t="n">
        <v>96000</v>
      </c>
      <c r="D21" s="6" t="n">
        <v>25000</v>
      </c>
    </row>
    <row r="22" spans="1:12">
      <c r="A22" s="4" t="s">
        <v>558</v>
      </c>
    </row>
    <row r="23" spans="1:12">
      <c r="A23" s="4" t="s">
        <v>553</v>
      </c>
      <c r="J23" s="5" t="n">
        <v>66000</v>
      </c>
      <c r="K23" s="5" t="n">
        <v>120000</v>
      </c>
      <c r="L23" s="5" t="n">
        <v>61250</v>
      </c>
    </row>
    <row r="24" spans="1:12">
      <c r="A24" s="4" t="s">
        <v>554</v>
      </c>
      <c r="J24" s="6" t="n">
        <v>63000</v>
      </c>
      <c r="K24" s="6" t="n">
        <v>193000</v>
      </c>
      <c r="L24" s="6" t="n">
        <v>111000</v>
      </c>
    </row>
    <row r="25" spans="1:12">
      <c r="A25" s="4" t="s">
        <v>556</v>
      </c>
      <c r="C25" s="5" t="n">
        <v>61000</v>
      </c>
      <c r="J25" s="5" t="n">
        <v>106000</v>
      </c>
    </row>
    <row r="26" spans="1:12">
      <c r="A26" s="4" t="s">
        <v>557</v>
      </c>
      <c r="C26" s="6" t="n">
        <v>107000</v>
      </c>
      <c r="J26" s="6" t="n">
        <v>118000</v>
      </c>
    </row>
    <row r="27" spans="1:12">
      <c r="A27" s="4" t="s">
        <v>559</v>
      </c>
    </row>
    <row r="28" spans="1:12">
      <c r="A28" s="4" t="s">
        <v>553</v>
      </c>
      <c r="K28" s="5" t="n">
        <v>193250</v>
      </c>
    </row>
    <row r="29" spans="1:12">
      <c r="A29" s="4" t="s">
        <v>554</v>
      </c>
      <c r="K29" s="6" t="n">
        <v>286000</v>
      </c>
    </row>
    <row r="30" spans="1:12">
      <c r="A30" s="4" t="s">
        <v>556</v>
      </c>
      <c r="K30" s="5" t="n">
        <v>27000</v>
      </c>
    </row>
    <row r="31" spans="1:12">
      <c r="A31" s="4" t="s">
        <v>557</v>
      </c>
      <c r="K31" s="6" t="n">
        <v>50000</v>
      </c>
    </row>
    <row r="32" spans="1:12">
      <c r="A32" s="4" t="s">
        <v>560</v>
      </c>
    </row>
    <row r="33" spans="1:12">
      <c r="A33" s="4" t="s">
        <v>553</v>
      </c>
      <c r="F33" s="5" t="n">
        <v>15000</v>
      </c>
    </row>
    <row r="34" spans="1:12">
      <c r="A34" s="4" t="s">
        <v>554</v>
      </c>
      <c r="F34" s="6" t="n">
        <v>19000</v>
      </c>
    </row>
    <row r="35" spans="1:12">
      <c r="A35" s="4" t="s">
        <v>556</v>
      </c>
      <c r="G35" s="5" t="n">
        <v>125000</v>
      </c>
      <c r="H35" s="5" t="n">
        <v>175000</v>
      </c>
    </row>
    <row r="36" spans="1:12">
      <c r="A36" s="4" t="s">
        <v>557</v>
      </c>
      <c r="G36" s="6" t="n">
        <v>166000</v>
      </c>
      <c r="H36" s="6" t="n">
        <v>2780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61</v>
      </c>
      <c r="B1" s="2" t="s">
        <v>1</v>
      </c>
    </row>
    <row r="2" spans="1:4">
      <c r="B2" s="2" t="s">
        <v>2</v>
      </c>
      <c r="C2" s="2" t="s">
        <v>30</v>
      </c>
      <c r="D2" s="2" t="s">
        <v>82</v>
      </c>
    </row>
    <row r="3" spans="1:4">
      <c r="A3" s="4" t="s">
        <v>562</v>
      </c>
      <c r="B3" s="5" t="n">
        <v>5437064</v>
      </c>
    </row>
    <row r="4" spans="1:4">
      <c r="A4" s="4" t="s">
        <v>563</v>
      </c>
      <c r="B4" s="8" t="n">
        <v>1.96</v>
      </c>
    </row>
    <row r="5" spans="1:4">
      <c r="A5" s="4" t="s">
        <v>564</v>
      </c>
      <c r="B5" s="5" t="n">
        <v>479457</v>
      </c>
    </row>
    <row r="6" spans="1:4">
      <c r="A6" s="4" t="s">
        <v>565</v>
      </c>
      <c r="B6" s="8" t="n">
        <v>1.05</v>
      </c>
    </row>
    <row r="7" spans="1:4">
      <c r="A7" s="4" t="s">
        <v>566</v>
      </c>
      <c r="B7" s="5" t="n">
        <v>-50000</v>
      </c>
      <c r="C7" s="5" t="n">
        <v>-146625</v>
      </c>
      <c r="D7" s="5" t="n">
        <v>-468000</v>
      </c>
    </row>
    <row r="8" spans="1:4">
      <c r="A8" s="4" t="s">
        <v>567</v>
      </c>
      <c r="B8" s="8" t="n">
        <v>0.27</v>
      </c>
    </row>
    <row r="9" spans="1:4">
      <c r="A9" s="4" t="s">
        <v>568</v>
      </c>
      <c r="B9" s="5" t="n">
        <v>-2186906</v>
      </c>
    </row>
    <row r="10" spans="1:4">
      <c r="A10" s="4" t="s">
        <v>569</v>
      </c>
      <c r="B10" s="8" t="n">
        <v>1.69</v>
      </c>
    </row>
    <row r="11" spans="1:4">
      <c r="A11" s="4" t="s">
        <v>570</v>
      </c>
      <c r="B11" s="5" t="n">
        <v>-299000</v>
      </c>
    </row>
    <row r="12" spans="1:4">
      <c r="A12" s="4" t="s">
        <v>571</v>
      </c>
      <c r="B12" s="8" t="n">
        <v>2.42</v>
      </c>
    </row>
    <row r="13" spans="1:4">
      <c r="A13" s="4" t="s">
        <v>572</v>
      </c>
      <c r="B13" s="5" t="n">
        <v>3380615</v>
      </c>
      <c r="C13" s="5" t="n">
        <v>5437064</v>
      </c>
    </row>
    <row r="14" spans="1:4">
      <c r="A14" s="4" t="s">
        <v>573</v>
      </c>
      <c r="B14" s="6" t="n">
        <v>2</v>
      </c>
      <c r="C14" s="8" t="n">
        <v>1.96</v>
      </c>
    </row>
    <row r="15" spans="1:4">
      <c r="A15" s="4" t="s">
        <v>574</v>
      </c>
      <c r="B15" s="4" t="s">
        <v>575</v>
      </c>
    </row>
    <row r="16" spans="1:4">
      <c r="A16" s="4" t="s">
        <v>576</v>
      </c>
      <c r="B16" s="6" t="n">
        <v>16013</v>
      </c>
    </row>
    <row r="17" spans="1:4">
      <c r="A17" s="4" t="s">
        <v>577</v>
      </c>
      <c r="B17" s="5" t="n">
        <v>2548681</v>
      </c>
    </row>
    <row r="18" spans="1:4">
      <c r="A18" s="4" t="s">
        <v>578</v>
      </c>
      <c r="B18" s="8" t="n">
        <v>2.07</v>
      </c>
    </row>
    <row r="19" spans="1:4">
      <c r="A19" s="4" t="s">
        <v>579</v>
      </c>
      <c r="B19" s="4" t="s">
        <v>580</v>
      </c>
    </row>
    <row r="20" spans="1:4">
      <c r="A20" s="4" t="s">
        <v>581</v>
      </c>
      <c r="B20" s="6" t="n">
        <v>1601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2</v>
      </c>
      <c r="B1" s="2" t="s">
        <v>366</v>
      </c>
      <c r="C1" s="2" t="s">
        <v>1</v>
      </c>
    </row>
    <row r="2" spans="1:5">
      <c r="B2" s="2" t="s">
        <v>540</v>
      </c>
      <c r="C2" s="2" t="s">
        <v>2</v>
      </c>
      <c r="D2" s="2" t="s">
        <v>30</v>
      </c>
      <c r="E2" s="2" t="s">
        <v>82</v>
      </c>
    </row>
    <row r="3" spans="1:5">
      <c r="A3" s="4" t="s">
        <v>583</v>
      </c>
      <c r="C3" s="5" t="n">
        <v>361000</v>
      </c>
    </row>
    <row r="4" spans="1:5">
      <c r="A4" s="4" t="s">
        <v>584</v>
      </c>
      <c r="C4" s="8" t="n">
        <v>1.69</v>
      </c>
    </row>
    <row r="5" spans="1:5">
      <c r="A5" s="4" t="s">
        <v>564</v>
      </c>
      <c r="C5" s="5" t="n">
        <v>168000</v>
      </c>
    </row>
    <row r="6" spans="1:5">
      <c r="A6" s="4" t="s">
        <v>585</v>
      </c>
      <c r="C6" s="8" t="n">
        <v>1.2</v>
      </c>
    </row>
    <row r="7" spans="1:5">
      <c r="A7" s="4" t="s">
        <v>586</v>
      </c>
      <c r="C7" s="5" t="n">
        <v>-206000</v>
      </c>
    </row>
    <row r="8" spans="1:5">
      <c r="A8" s="4" t="s">
        <v>587</v>
      </c>
      <c r="C8" s="8" t="n">
        <v>1.77</v>
      </c>
    </row>
    <row r="9" spans="1:5">
      <c r="A9" s="4" t="s">
        <v>570</v>
      </c>
      <c r="C9" s="5" t="n">
        <v>-50000</v>
      </c>
    </row>
    <row r="10" spans="1:5">
      <c r="A10" s="4" t="s">
        <v>570</v>
      </c>
      <c r="C10" s="9" t="n">
        <v>1.93</v>
      </c>
    </row>
    <row r="11" spans="1:5">
      <c r="A11" s="4" t="s">
        <v>588</v>
      </c>
      <c r="B11" s="5" t="n">
        <v>-100000</v>
      </c>
      <c r="C11" s="5" t="n">
        <v>-66000</v>
      </c>
      <c r="D11" s="5" t="n">
        <v>-333250</v>
      </c>
      <c r="E11" s="5" t="n">
        <v>-216250</v>
      </c>
    </row>
    <row r="12" spans="1:5">
      <c r="A12" s="4" t="s">
        <v>589</v>
      </c>
      <c r="C12" s="8" t="n">
        <v>1.65</v>
      </c>
    </row>
    <row r="13" spans="1:5">
      <c r="A13" s="4" t="s">
        <v>590</v>
      </c>
      <c r="C13" s="5" t="n">
        <v>207000</v>
      </c>
      <c r="D13" s="5" t="n">
        <v>361000</v>
      </c>
    </row>
    <row r="14" spans="1:5">
      <c r="A14" s="4" t="s">
        <v>591</v>
      </c>
      <c r="C14" s="8" t="n">
        <v>1.17</v>
      </c>
      <c r="D14" s="8" t="n">
        <v>1.69</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0</v>
      </c>
      <c r="D2" s="2" t="s">
        <v>82</v>
      </c>
    </row>
    <row r="3" spans="1:4">
      <c r="A3" s="4" t="s">
        <v>593</v>
      </c>
    </row>
    <row r="4" spans="1:4">
      <c r="A4" s="4" t="s">
        <v>594</v>
      </c>
      <c r="B4" s="5" t="n">
        <v>14100000</v>
      </c>
      <c r="C4" s="5" t="n">
        <v>14600000</v>
      </c>
      <c r="D4" s="5" t="n">
        <v>19000000</v>
      </c>
    </row>
    <row r="5" spans="1:4">
      <c r="A5" s="4" t="s">
        <v>595</v>
      </c>
    </row>
    <row r="6" spans="1:4">
      <c r="A6" s="4" t="s">
        <v>594</v>
      </c>
      <c r="B6" s="5" t="n">
        <v>207000</v>
      </c>
      <c r="C6" s="5" t="n">
        <v>361000</v>
      </c>
      <c r="D6" s="5" t="n">
        <v>49825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6</v>
      </c>
      <c r="B1" s="2" t="s">
        <v>597</v>
      </c>
      <c r="J1" s="2" t="s">
        <v>1</v>
      </c>
    </row>
    <row r="2" spans="1:12">
      <c r="B2" s="2" t="s">
        <v>2</v>
      </c>
      <c r="C2" s="2" t="s">
        <v>482</v>
      </c>
      <c r="D2" s="2" t="s">
        <v>483</v>
      </c>
      <c r="E2" s="2" t="s">
        <v>484</v>
      </c>
      <c r="F2" s="2" t="s">
        <v>30</v>
      </c>
      <c r="G2" s="2" t="s">
        <v>485</v>
      </c>
      <c r="H2" s="2" t="s">
        <v>486</v>
      </c>
      <c r="I2" s="2" t="s">
        <v>487</v>
      </c>
      <c r="J2" s="2" t="s">
        <v>2</v>
      </c>
      <c r="K2" s="2" t="s">
        <v>30</v>
      </c>
      <c r="L2" s="2" t="s">
        <v>82</v>
      </c>
    </row>
    <row r="3" spans="1:12">
      <c r="A3" s="4" t="s">
        <v>107</v>
      </c>
      <c r="J3" s="6" t="n">
        <v>-14309031</v>
      </c>
      <c r="K3" s="6" t="n">
        <v>-27563535</v>
      </c>
      <c r="L3" s="6" t="n">
        <v>-35726669</v>
      </c>
    </row>
    <row r="4" spans="1:12">
      <c r="A4" s="4" t="s">
        <v>108</v>
      </c>
      <c r="J4" s="5" t="n">
        <v>-648</v>
      </c>
      <c r="K4" s="5" t="n">
        <v>-855</v>
      </c>
      <c r="L4" s="4" t="s">
        <v>34</v>
      </c>
    </row>
    <row r="5" spans="1:12">
      <c r="A5" s="4" t="s">
        <v>109</v>
      </c>
      <c r="J5" s="4" t="s">
        <v>34</v>
      </c>
      <c r="K5" s="5" t="n">
        <v>-46000</v>
      </c>
      <c r="L5" s="4" t="s">
        <v>34</v>
      </c>
    </row>
    <row r="6" spans="1:12">
      <c r="A6" s="4" t="s">
        <v>110</v>
      </c>
      <c r="B6" s="6" t="n">
        <v>-3882000</v>
      </c>
      <c r="C6" s="6" t="n">
        <v>-59000</v>
      </c>
      <c r="D6" s="6" t="n">
        <v>-6681000</v>
      </c>
      <c r="E6" s="6" t="n">
        <v>-3686000</v>
      </c>
      <c r="F6" s="6" t="n">
        <v>-2510000</v>
      </c>
      <c r="G6" s="6" t="n">
        <v>-8071000</v>
      </c>
      <c r="H6" s="6" t="n">
        <v>-9691000</v>
      </c>
      <c r="I6" s="6" t="n">
        <v>-7337000</v>
      </c>
      <c r="J6" s="6" t="n">
        <v>-14308383</v>
      </c>
      <c r="K6" s="6" t="n">
        <v>-27608680</v>
      </c>
      <c r="L6" s="6" t="n">
        <v>-35726669</v>
      </c>
    </row>
    <row r="7" spans="1:12">
      <c r="A7" s="3" t="s">
        <v>598</v>
      </c>
    </row>
    <row r="8" spans="1:12">
      <c r="A8" s="4" t="s">
        <v>112</v>
      </c>
      <c r="J8" s="8" t="n">
        <v>-0.05</v>
      </c>
      <c r="K8" s="8" t="n">
        <v>-0.15</v>
      </c>
      <c r="L8" s="8" t="n">
        <v>-0.2</v>
      </c>
    </row>
    <row r="9" spans="1:12">
      <c r="A9" s="4" t="s">
        <v>113</v>
      </c>
      <c r="J9" s="9" t="n">
        <v>-0.04</v>
      </c>
      <c r="K9" s="9" t="n">
        <v>-0.03</v>
      </c>
      <c r="L9" s="9" t="n">
        <v>-0.04</v>
      </c>
    </row>
    <row r="10" spans="1:12">
      <c r="A10" s="4" t="s">
        <v>114</v>
      </c>
      <c r="J10" s="8" t="n">
        <v>-0.09</v>
      </c>
      <c r="K10" s="8" t="n">
        <v>-0.18</v>
      </c>
      <c r="L10" s="8" t="n">
        <v>-0.24</v>
      </c>
    </row>
    <row r="11" spans="1:12">
      <c r="A11" s="4" t="s">
        <v>115</v>
      </c>
      <c r="J11" s="5" t="n">
        <v>155422384</v>
      </c>
      <c r="K11" s="5" t="n">
        <v>151180222</v>
      </c>
      <c r="L11" s="5" t="n">
        <v>14874839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0</v>
      </c>
      <c r="D2" s="2" t="s">
        <v>82</v>
      </c>
    </row>
    <row r="3" spans="1:4">
      <c r="A3" s="3" t="s">
        <v>161</v>
      </c>
    </row>
    <row r="4" spans="1:4">
      <c r="A4" s="4" t="s">
        <v>107</v>
      </c>
      <c r="B4" s="6" t="n">
        <v>-14309031</v>
      </c>
      <c r="C4" s="6" t="n">
        <v>-27563535</v>
      </c>
      <c r="D4" s="6" t="n">
        <v>-35726669</v>
      </c>
    </row>
    <row r="5" spans="1:4">
      <c r="A5" s="3" t="s">
        <v>162</v>
      </c>
    </row>
    <row r="6" spans="1:4">
      <c r="A6" s="4" t="s">
        <v>163</v>
      </c>
      <c r="B6" s="5" t="n">
        <v>496178</v>
      </c>
      <c r="C6" s="5" t="n">
        <v>562468</v>
      </c>
      <c r="D6" s="5" t="n">
        <v>487906</v>
      </c>
    </row>
    <row r="7" spans="1:4">
      <c r="A7" s="4" t="s">
        <v>164</v>
      </c>
      <c r="B7" s="5" t="n">
        <v>5191</v>
      </c>
      <c r="C7" s="5" t="n">
        <v>8951</v>
      </c>
      <c r="D7" s="5" t="n">
        <v>12277</v>
      </c>
    </row>
    <row r="8" spans="1:4">
      <c r="A8" s="4" t="s">
        <v>165</v>
      </c>
      <c r="B8" s="5" t="n">
        <v>136719</v>
      </c>
      <c r="C8" s="5" t="n">
        <v>33184</v>
      </c>
      <c r="D8" s="5" t="n">
        <v>31794</v>
      </c>
    </row>
    <row r="9" spans="1:4">
      <c r="A9" s="4" t="s">
        <v>166</v>
      </c>
      <c r="B9" s="5" t="n">
        <v>-85355</v>
      </c>
      <c r="C9" s="4" t="s">
        <v>34</v>
      </c>
      <c r="D9" s="4" t="s">
        <v>34</v>
      </c>
    </row>
    <row r="10" spans="1:4">
      <c r="A10" s="4" t="s">
        <v>167</v>
      </c>
      <c r="B10" s="5" t="n">
        <v>43354</v>
      </c>
      <c r="C10" s="5" t="n">
        <v>143493</v>
      </c>
      <c r="D10" s="5" t="n">
        <v>539027</v>
      </c>
    </row>
    <row r="11" spans="1:4">
      <c r="A11" s="4" t="s">
        <v>168</v>
      </c>
      <c r="B11" s="5" t="n">
        <v>77964</v>
      </c>
      <c r="C11" s="5" t="n">
        <v>492963</v>
      </c>
      <c r="D11" s="5" t="n">
        <v>844250</v>
      </c>
    </row>
    <row r="12" spans="1:4">
      <c r="A12" s="4" t="s">
        <v>169</v>
      </c>
      <c r="B12" s="5" t="n">
        <v>1955541</v>
      </c>
      <c r="C12" s="4" t="s">
        <v>34</v>
      </c>
      <c r="D12" s="4" t="s">
        <v>34</v>
      </c>
    </row>
    <row r="13" spans="1:4">
      <c r="A13" s="4" t="s">
        <v>170</v>
      </c>
      <c r="B13" s="5" t="n">
        <v>2923271</v>
      </c>
      <c r="C13" s="4" t="s">
        <v>34</v>
      </c>
      <c r="D13" s="4" t="s">
        <v>34</v>
      </c>
    </row>
    <row r="14" spans="1:4">
      <c r="A14" s="4" t="s">
        <v>171</v>
      </c>
      <c r="B14" s="5" t="n">
        <v>1561568</v>
      </c>
      <c r="C14" s="5" t="n">
        <v>2048960</v>
      </c>
      <c r="D14" s="4" t="s">
        <v>34</v>
      </c>
    </row>
    <row r="15" spans="1:4">
      <c r="A15" s="4" t="s">
        <v>145</v>
      </c>
      <c r="B15" s="5" t="n">
        <v>277539</v>
      </c>
      <c r="C15" s="5" t="n">
        <v>2368685</v>
      </c>
      <c r="D15" s="5" t="n">
        <v>1634162</v>
      </c>
    </row>
    <row r="16" spans="1:4">
      <c r="A16" s="4" t="s">
        <v>98</v>
      </c>
      <c r="B16" s="5" t="n">
        <v>15159</v>
      </c>
      <c r="C16" s="5" t="n">
        <v>305253</v>
      </c>
      <c r="D16" s="5" t="n">
        <v>523809</v>
      </c>
    </row>
    <row r="17" spans="1:4">
      <c r="A17" s="4" t="s">
        <v>99</v>
      </c>
      <c r="B17" s="5" t="n">
        <v>39732</v>
      </c>
      <c r="C17" s="4" t="s">
        <v>34</v>
      </c>
      <c r="D17" s="4" t="s">
        <v>34</v>
      </c>
    </row>
    <row r="18" spans="1:4">
      <c r="A18" s="4" t="s">
        <v>100</v>
      </c>
      <c r="B18" s="5" t="n">
        <v>-2858524</v>
      </c>
      <c r="C18" s="5" t="n">
        <v>614782</v>
      </c>
      <c r="D18" s="5" t="n">
        <v>1342389</v>
      </c>
    </row>
    <row r="19" spans="1:4">
      <c r="A19" s="4" t="s">
        <v>101</v>
      </c>
      <c r="B19" s="4" t="s">
        <v>34</v>
      </c>
      <c r="C19" s="5" t="n">
        <v>2440714</v>
      </c>
      <c r="D19" s="5" t="n">
        <v>2610196</v>
      </c>
    </row>
    <row r="20" spans="1:4">
      <c r="A20" s="4" t="s">
        <v>172</v>
      </c>
      <c r="B20" s="5" t="n">
        <v>120800</v>
      </c>
      <c r="C20" s="5" t="n">
        <v>117099</v>
      </c>
      <c r="D20" s="5" t="n">
        <v>100043</v>
      </c>
    </row>
    <row r="21" spans="1:4">
      <c r="A21" s="4" t="s">
        <v>151</v>
      </c>
      <c r="B21" s="4" t="s">
        <v>34</v>
      </c>
      <c r="C21" s="5" t="n">
        <v>149615</v>
      </c>
      <c r="D21" s="4" t="s">
        <v>34</v>
      </c>
    </row>
    <row r="22" spans="1:4">
      <c r="A22" s="4" t="s">
        <v>152</v>
      </c>
      <c r="B22" s="4" t="s">
        <v>34</v>
      </c>
      <c r="C22" s="5" t="n">
        <v>256450</v>
      </c>
      <c r="D22" s="4" t="s">
        <v>34</v>
      </c>
    </row>
    <row r="23" spans="1:4">
      <c r="A23" s="4" t="s">
        <v>173</v>
      </c>
      <c r="B23" s="5" t="n">
        <v>66539</v>
      </c>
      <c r="C23" s="5" t="n">
        <v>172969</v>
      </c>
      <c r="D23" s="5" t="n">
        <v>89375</v>
      </c>
    </row>
    <row r="24" spans="1:4">
      <c r="A24" s="4" t="s">
        <v>174</v>
      </c>
      <c r="B24" s="5" t="n">
        <v>-15159</v>
      </c>
      <c r="C24" s="5" t="n">
        <v>-63677</v>
      </c>
      <c r="D24" s="5" t="n">
        <v>-38657</v>
      </c>
    </row>
    <row r="25" spans="1:4">
      <c r="A25" s="3" t="s">
        <v>175</v>
      </c>
    </row>
    <row r="26" spans="1:4">
      <c r="A26" s="4" t="s">
        <v>35</v>
      </c>
      <c r="B26" s="5" t="n">
        <v>1882855</v>
      </c>
      <c r="C26" s="5" t="n">
        <v>-2808696</v>
      </c>
      <c r="D26" s="5" t="n">
        <v>334082</v>
      </c>
    </row>
    <row r="27" spans="1:4">
      <c r="A27" s="4" t="s">
        <v>176</v>
      </c>
      <c r="B27" s="5" t="n">
        <v>-861274</v>
      </c>
      <c r="C27" s="5" t="n">
        <v>135986</v>
      </c>
      <c r="D27" s="5" t="n">
        <v>761024</v>
      </c>
    </row>
    <row r="28" spans="1:4">
      <c r="A28" s="4" t="s">
        <v>177</v>
      </c>
      <c r="B28" s="5" t="n">
        <v>187379</v>
      </c>
      <c r="C28" s="5" t="n">
        <v>263915</v>
      </c>
      <c r="D28" s="5" t="n">
        <v>-476860</v>
      </c>
    </row>
    <row r="29" spans="1:4">
      <c r="A29" s="4" t="s">
        <v>50</v>
      </c>
      <c r="B29" s="5" t="n">
        <v>5441155</v>
      </c>
      <c r="C29" s="5" t="n">
        <v>290024</v>
      </c>
      <c r="D29" s="5" t="n">
        <v>-944850</v>
      </c>
    </row>
    <row r="30" spans="1:4">
      <c r="A30" s="4" t="s">
        <v>178</v>
      </c>
      <c r="B30" s="5" t="n">
        <v>5351090</v>
      </c>
      <c r="C30" s="5" t="n">
        <v>-282642</v>
      </c>
      <c r="D30" s="5" t="n">
        <v>-1250047</v>
      </c>
    </row>
    <row r="31" spans="1:4">
      <c r="A31" s="4" t="s">
        <v>56</v>
      </c>
      <c r="B31" s="5" t="n">
        <v>1104089</v>
      </c>
      <c r="C31" s="5" t="n">
        <v>1237009</v>
      </c>
      <c r="D31" s="4" t="s">
        <v>34</v>
      </c>
    </row>
    <row r="32" spans="1:4">
      <c r="A32" s="4" t="s">
        <v>179</v>
      </c>
      <c r="B32" s="5" t="n">
        <v>3556780</v>
      </c>
      <c r="C32" s="5" t="n">
        <v>-19076030</v>
      </c>
      <c r="D32" s="5" t="n">
        <v>-29126749</v>
      </c>
    </row>
    <row r="33" spans="1:4">
      <c r="A33" s="3" t="s">
        <v>180</v>
      </c>
    </row>
    <row r="34" spans="1:4">
      <c r="A34" s="4" t="s">
        <v>181</v>
      </c>
      <c r="B34" s="5" t="n">
        <v>-1847</v>
      </c>
      <c r="C34" s="5" t="n">
        <v>-39001</v>
      </c>
      <c r="D34" s="5" t="n">
        <v>-1114448</v>
      </c>
    </row>
    <row r="35" spans="1:4">
      <c r="A35" s="4" t="s">
        <v>182</v>
      </c>
      <c r="B35" s="5" t="n">
        <v>45000</v>
      </c>
      <c r="C35" s="5" t="n">
        <v>38265</v>
      </c>
      <c r="D35" s="4" t="s">
        <v>34</v>
      </c>
    </row>
    <row r="36" spans="1:4">
      <c r="A36" s="4" t="s">
        <v>183</v>
      </c>
      <c r="B36" s="4" t="s">
        <v>34</v>
      </c>
      <c r="C36" s="5" t="n">
        <v>-27092</v>
      </c>
      <c r="D36" s="5" t="n">
        <v>-77184</v>
      </c>
    </row>
    <row r="37" spans="1:4">
      <c r="A37" s="4" t="s">
        <v>184</v>
      </c>
      <c r="B37" s="4" t="s">
        <v>34</v>
      </c>
      <c r="C37" s="4" t="s">
        <v>34</v>
      </c>
      <c r="D37" s="5" t="n">
        <v>-333334</v>
      </c>
    </row>
    <row r="38" spans="1:4">
      <c r="A38" s="4" t="s">
        <v>185</v>
      </c>
      <c r="B38" s="5" t="n">
        <v>-110000</v>
      </c>
      <c r="C38" s="4" t="s">
        <v>34</v>
      </c>
      <c r="D38" s="4" t="s">
        <v>34</v>
      </c>
    </row>
    <row r="39" spans="1:4">
      <c r="A39" s="4" t="s">
        <v>186</v>
      </c>
      <c r="B39" s="5" t="n">
        <v>27623</v>
      </c>
      <c r="C39" s="4" t="s">
        <v>34</v>
      </c>
      <c r="D39" s="4" t="s">
        <v>34</v>
      </c>
    </row>
    <row r="40" spans="1:4">
      <c r="A40" s="4" t="s">
        <v>187</v>
      </c>
      <c r="B40" s="5" t="n">
        <v>-39224</v>
      </c>
      <c r="C40" s="5" t="n">
        <v>-27828</v>
      </c>
      <c r="D40" s="5" t="n">
        <v>-1524966</v>
      </c>
    </row>
    <row r="41" spans="1:4">
      <c r="A41" s="3" t="s">
        <v>188</v>
      </c>
    </row>
    <row r="42" spans="1:4">
      <c r="A42" s="4" t="s">
        <v>189</v>
      </c>
      <c r="B42" s="4" t="s">
        <v>34</v>
      </c>
      <c r="C42" s="5" t="n">
        <v>500000</v>
      </c>
      <c r="D42" s="4" t="s">
        <v>34</v>
      </c>
    </row>
    <row r="43" spans="1:4">
      <c r="A43" s="4" t="s">
        <v>190</v>
      </c>
      <c r="B43" s="4" t="s">
        <v>34</v>
      </c>
      <c r="C43" s="5" t="n">
        <v>-12587</v>
      </c>
      <c r="D43" s="4" t="s">
        <v>34</v>
      </c>
    </row>
    <row r="44" spans="1:4">
      <c r="A44" s="4" t="s">
        <v>191</v>
      </c>
      <c r="B44" s="5" t="n">
        <v>13640</v>
      </c>
      <c r="C44" s="5" t="n">
        <v>65975</v>
      </c>
      <c r="D44" s="5" t="n">
        <v>87984</v>
      </c>
    </row>
    <row r="45" spans="1:4">
      <c r="A45" s="4" t="s">
        <v>192</v>
      </c>
      <c r="B45" s="5" t="n">
        <v>0</v>
      </c>
      <c r="C45" s="5" t="n">
        <v>-23906</v>
      </c>
      <c r="D45" s="5" t="n">
        <v>-130537</v>
      </c>
    </row>
    <row r="46" spans="1:4">
      <c r="A46" s="4" t="s">
        <v>193</v>
      </c>
      <c r="B46" s="4" t="s">
        <v>34</v>
      </c>
      <c r="C46" s="5" t="n">
        <v>54500000</v>
      </c>
      <c r="D46" s="5" t="n">
        <v>30000000</v>
      </c>
    </row>
    <row r="47" spans="1:4">
      <c r="A47" s="4" t="s">
        <v>194</v>
      </c>
      <c r="B47" s="5" t="n">
        <v>-3923271</v>
      </c>
      <c r="C47" s="5" t="n">
        <v>-3902487</v>
      </c>
      <c r="D47" s="5" t="n">
        <v>-1763526</v>
      </c>
    </row>
    <row r="48" spans="1:4">
      <c r="A48" s="4" t="s">
        <v>195</v>
      </c>
      <c r="B48" s="5" t="n">
        <v>-231453</v>
      </c>
      <c r="C48" s="5" t="n">
        <v>-30333333</v>
      </c>
      <c r="D48" s="5" t="n">
        <v>-25000000</v>
      </c>
    </row>
    <row r="49" spans="1:4">
      <c r="A49" s="4" t="s">
        <v>196</v>
      </c>
      <c r="B49" s="5" t="n">
        <v>-5001253</v>
      </c>
      <c r="C49" s="4" t="s">
        <v>34</v>
      </c>
      <c r="D49" s="4" t="s">
        <v>34</v>
      </c>
    </row>
    <row r="50" spans="1:4">
      <c r="A50" s="4" t="s">
        <v>197</v>
      </c>
      <c r="B50" s="5" t="n">
        <v>-2154</v>
      </c>
      <c r="C50" s="5" t="n">
        <v>-2550</v>
      </c>
      <c r="D50" s="5" t="n">
        <v>-2226</v>
      </c>
    </row>
    <row r="51" spans="1:4">
      <c r="A51" s="4" t="s">
        <v>198</v>
      </c>
      <c r="B51" s="5" t="n">
        <v>-9144491</v>
      </c>
      <c r="C51" s="5" t="n">
        <v>20791112</v>
      </c>
      <c r="D51" s="5" t="n">
        <v>3191695</v>
      </c>
    </row>
    <row r="52" spans="1:4">
      <c r="A52" s="4" t="s">
        <v>199</v>
      </c>
      <c r="B52" s="5" t="n">
        <v>-5626935</v>
      </c>
      <c r="C52" s="5" t="n">
        <v>1687254</v>
      </c>
      <c r="D52" s="5" t="n">
        <v>-27460020</v>
      </c>
    </row>
    <row r="53" spans="1:4">
      <c r="A53" s="4" t="s">
        <v>200</v>
      </c>
      <c r="B53" s="5" t="n">
        <v>7166260</v>
      </c>
      <c r="C53" s="5" t="n">
        <v>5479006</v>
      </c>
      <c r="D53" s="5" t="n">
        <v>32939026</v>
      </c>
    </row>
    <row r="54" spans="1:4">
      <c r="A54" s="4" t="s">
        <v>201</v>
      </c>
      <c r="B54" s="6" t="n">
        <v>1539325</v>
      </c>
      <c r="C54" s="6" t="n">
        <v>7166260</v>
      </c>
      <c r="D54" s="6" t="n">
        <v>54790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0</v>
      </c>
    </row>
    <row r="2" spans="1:3">
      <c r="A2" s="4" t="s">
        <v>600</v>
      </c>
      <c r="B2" s="6" t="n">
        <v>0</v>
      </c>
      <c r="C2" s="6" t="n">
        <v>0</v>
      </c>
    </row>
    <row r="3" spans="1:3">
      <c r="A3" s="4" t="s">
        <v>495</v>
      </c>
      <c r="B3" s="6" t="n">
        <v>1598994</v>
      </c>
      <c r="C3" s="6" t="n">
        <v>36927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0</v>
      </c>
    </row>
    <row r="2" spans="1:3">
      <c r="A2" s="4" t="s">
        <v>602</v>
      </c>
      <c r="B2" s="6" t="n">
        <v>203016</v>
      </c>
      <c r="C2" s="6" t="n">
        <v>10439</v>
      </c>
    </row>
    <row r="3" spans="1:3">
      <c r="A3" s="4" t="s">
        <v>603</v>
      </c>
    </row>
    <row r="4" spans="1:3">
      <c r="A4" s="4" t="s">
        <v>602</v>
      </c>
      <c r="B4" s="5" t="n">
        <v>18420</v>
      </c>
      <c r="C4" s="4" t="s">
        <v>34</v>
      </c>
    </row>
    <row r="5" spans="1:3">
      <c r="A5" s="4" t="s">
        <v>604</v>
      </c>
    </row>
    <row r="6" spans="1:3">
      <c r="A6" s="4" t="s">
        <v>602</v>
      </c>
      <c r="B6" s="6" t="n">
        <v>184596</v>
      </c>
      <c r="C6" s="6" t="n">
        <v>104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05</v>
      </c>
      <c r="B1" s="2" t="s">
        <v>1</v>
      </c>
    </row>
    <row r="2" spans="1:4">
      <c r="B2" s="2" t="s">
        <v>2</v>
      </c>
      <c r="C2" s="2" t="s">
        <v>30</v>
      </c>
      <c r="D2" s="2" t="s">
        <v>82</v>
      </c>
    </row>
    <row r="3" spans="1:4">
      <c r="A3" s="4" t="s">
        <v>606</v>
      </c>
      <c r="B3" s="6" t="n">
        <v>0</v>
      </c>
      <c r="C3" s="6" t="n">
        <v>14436</v>
      </c>
    </row>
    <row r="4" spans="1:4">
      <c r="A4" s="4" t="s">
        <v>607</v>
      </c>
      <c r="B4" s="5" t="n">
        <v>861274</v>
      </c>
      <c r="C4" s="5" t="n">
        <v>-135986</v>
      </c>
      <c r="D4" s="6" t="n">
        <v>-761024</v>
      </c>
    </row>
    <row r="5" spans="1:4">
      <c r="A5" s="4" t="s">
        <v>496</v>
      </c>
      <c r="B5" s="5" t="n">
        <v>1374618</v>
      </c>
      <c r="C5" s="5" t="n">
        <v>652906</v>
      </c>
    </row>
    <row r="6" spans="1:4">
      <c r="A6" s="4" t="s">
        <v>608</v>
      </c>
    </row>
    <row r="7" spans="1:4">
      <c r="A7" s="4" t="s">
        <v>607</v>
      </c>
      <c r="B7" s="5" t="n">
        <v>-131000</v>
      </c>
      <c r="C7" s="5" t="n">
        <v>-446000</v>
      </c>
    </row>
    <row r="8" spans="1:4">
      <c r="A8" s="4" t="s">
        <v>609</v>
      </c>
      <c r="B8" s="5" t="n">
        <v>43000</v>
      </c>
      <c r="C8" s="5" t="n">
        <v>52000</v>
      </c>
    </row>
    <row r="9" spans="1:4">
      <c r="A9" s="4" t="s">
        <v>610</v>
      </c>
    </row>
    <row r="10" spans="1:4">
      <c r="A10" s="4" t="s">
        <v>609</v>
      </c>
      <c r="B10" s="6" t="n">
        <v>0</v>
      </c>
      <c r="C10" s="6" t="n">
        <v>12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11</v>
      </c>
      <c r="B1" s="2" t="s">
        <v>2</v>
      </c>
      <c r="C1" s="2" t="s">
        <v>30</v>
      </c>
    </row>
    <row r="2" spans="1:3">
      <c r="A2" s="4" t="s">
        <v>612</v>
      </c>
      <c r="B2" s="6" t="n">
        <v>94500</v>
      </c>
      <c r="C2" s="4" t="s">
        <v>34</v>
      </c>
    </row>
    <row r="3" spans="1:3">
      <c r="A3" s="4" t="s">
        <v>613</v>
      </c>
      <c r="B3" s="5" t="n">
        <v>1708</v>
      </c>
      <c r="C3" s="5" t="n">
        <v>14436</v>
      </c>
    </row>
    <row r="4" spans="1:3">
      <c r="A4" s="4" t="s">
        <v>614</v>
      </c>
      <c r="B4" s="4" t="s">
        <v>34</v>
      </c>
      <c r="C4" s="4" t="s">
        <v>34</v>
      </c>
    </row>
    <row r="5" spans="1:3">
      <c r="A5" s="4" t="s">
        <v>615</v>
      </c>
      <c r="B5" s="5" t="n">
        <v>0</v>
      </c>
      <c r="C5" s="5" t="n">
        <v>-14436</v>
      </c>
    </row>
    <row r="6" spans="1:3">
      <c r="A6" s="4" t="s">
        <v>124</v>
      </c>
      <c r="B6" s="6" t="n">
        <v>96208</v>
      </c>
      <c r="C6" s="4" t="s">
        <v>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0</v>
      </c>
      <c r="D2" s="2" t="s">
        <v>82</v>
      </c>
    </row>
    <row r="3" spans="1:4">
      <c r="A3" s="4" t="s">
        <v>617</v>
      </c>
      <c r="B3" s="6" t="n">
        <v>3232372</v>
      </c>
      <c r="C3" s="6" t="n">
        <v>3518779</v>
      </c>
    </row>
    <row r="4" spans="1:4">
      <c r="A4" s="4" t="s">
        <v>618</v>
      </c>
      <c r="B4" s="5" t="n">
        <v>2051787</v>
      </c>
      <c r="C4" s="5" t="n">
        <v>1742583</v>
      </c>
    </row>
    <row r="5" spans="1:4">
      <c r="A5" s="4" t="s">
        <v>619</v>
      </c>
      <c r="B5" s="5" t="n">
        <v>496178</v>
      </c>
      <c r="C5" s="5" t="n">
        <v>562468</v>
      </c>
      <c r="D5" s="6" t="n">
        <v>487906</v>
      </c>
    </row>
    <row r="6" spans="1:4">
      <c r="A6" s="4" t="s">
        <v>498</v>
      </c>
      <c r="B6" s="5" t="n">
        <v>70973</v>
      </c>
      <c r="C6" s="5" t="n">
        <v>151412</v>
      </c>
    </row>
    <row r="7" spans="1:4">
      <c r="A7" s="4" t="s">
        <v>620</v>
      </c>
    </row>
    <row r="8" spans="1:4">
      <c r="A8" s="4" t="s">
        <v>617</v>
      </c>
      <c r="B8" s="6" t="n">
        <v>0</v>
      </c>
      <c r="C8" s="5" t="n">
        <v>9000</v>
      </c>
    </row>
    <row r="9" spans="1:4">
      <c r="A9" s="4" t="s">
        <v>618</v>
      </c>
      <c r="C9" s="6" t="n">
        <v>7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21</v>
      </c>
      <c r="C1" s="2" t="s">
        <v>1</v>
      </c>
    </row>
    <row r="2" spans="1:4">
      <c r="C2" s="2" t="s">
        <v>2</v>
      </c>
      <c r="D2" s="2" t="s">
        <v>30</v>
      </c>
    </row>
    <row r="3" spans="1:4">
      <c r="A3" s="4" t="s">
        <v>617</v>
      </c>
      <c r="C3" s="6" t="n">
        <v>3232372</v>
      </c>
      <c r="D3" s="6" t="n">
        <v>3518779</v>
      </c>
    </row>
    <row r="4" spans="1:4">
      <c r="A4" s="4" t="s">
        <v>622</v>
      </c>
    </row>
    <row r="5" spans="1:4">
      <c r="A5" s="4" t="s">
        <v>623</v>
      </c>
      <c r="C5" s="4" t="s">
        <v>389</v>
      </c>
    </row>
    <row r="6" spans="1:4">
      <c r="A6" s="4" t="s">
        <v>617</v>
      </c>
      <c r="C6" s="6" t="n">
        <v>810996</v>
      </c>
      <c r="D6" s="5" t="n">
        <v>1075216</v>
      </c>
    </row>
    <row r="7" spans="1:4">
      <c r="A7" s="4" t="s">
        <v>624</v>
      </c>
    </row>
    <row r="8" spans="1:4">
      <c r="A8" s="4" t="s">
        <v>617</v>
      </c>
      <c r="C8" s="6" t="n">
        <v>407201</v>
      </c>
      <c r="D8" s="5" t="n">
        <v>421318</v>
      </c>
    </row>
    <row r="9" spans="1:4">
      <c r="A9" s="4" t="s">
        <v>625</v>
      </c>
    </row>
    <row r="10" spans="1:4">
      <c r="A10" s="4" t="s">
        <v>623</v>
      </c>
      <c r="C10" s="4" t="s">
        <v>626</v>
      </c>
    </row>
    <row r="11" spans="1:4">
      <c r="A11" s="4" t="s">
        <v>627</v>
      </c>
    </row>
    <row r="12" spans="1:4">
      <c r="A12" s="4" t="s">
        <v>623</v>
      </c>
      <c r="C12" s="4" t="s">
        <v>389</v>
      </c>
    </row>
    <row r="13" spans="1:4">
      <c r="A13" s="4" t="s">
        <v>628</v>
      </c>
    </row>
    <row r="14" spans="1:4">
      <c r="A14" s="4" t="s">
        <v>623</v>
      </c>
      <c r="C14" s="4" t="s">
        <v>629</v>
      </c>
    </row>
    <row r="15" spans="1:4">
      <c r="A15" s="4" t="s">
        <v>617</v>
      </c>
      <c r="C15" s="6" t="n">
        <v>645922</v>
      </c>
      <c r="D15" s="5" t="n">
        <v>648131</v>
      </c>
    </row>
    <row r="16" spans="1:4">
      <c r="A16" s="4" t="s">
        <v>630</v>
      </c>
    </row>
    <row r="17" spans="1:4">
      <c r="A17" s="4" t="s">
        <v>623</v>
      </c>
      <c r="C17" s="4" t="s">
        <v>626</v>
      </c>
    </row>
    <row r="18" spans="1:4">
      <c r="A18" s="4" t="s">
        <v>617</v>
      </c>
      <c r="C18" s="6" t="n">
        <v>470669</v>
      </c>
      <c r="D18" s="5" t="n">
        <v>476530</v>
      </c>
    </row>
    <row r="19" spans="1:4">
      <c r="A19" s="4" t="s">
        <v>631</v>
      </c>
    </row>
    <row r="20" spans="1:4">
      <c r="A20" s="4" t="s">
        <v>617</v>
      </c>
      <c r="B20" s="4" t="s">
        <v>95</v>
      </c>
      <c r="C20" s="6" t="n">
        <v>897584</v>
      </c>
      <c r="D20" s="6" t="n">
        <v>897584</v>
      </c>
    </row>
    <row r="21" spans="1:4">
      <c r="A21" s="4" t="s">
        <v>632</v>
      </c>
      <c r="B21" s="4" t="s">
        <v>95</v>
      </c>
      <c r="C21" s="4" t="s">
        <v>633</v>
      </c>
    </row>
    <row r="22" spans="1:4">
      <c r="A22" s="4" t="s">
        <v>634</v>
      </c>
    </row>
    <row r="23" spans="1:4">
      <c r="A23" s="4" t="s">
        <v>632</v>
      </c>
      <c r="B23" s="4" t="s">
        <v>95</v>
      </c>
      <c r="C23" s="4" t="s">
        <v>633</v>
      </c>
    </row>
    <row r="24" spans="1:4">
      <c r="A24" s="4" t="s">
        <v>635</v>
      </c>
    </row>
    <row r="25" spans="1:4">
      <c r="A25" s="4" t="s">
        <v>632</v>
      </c>
      <c r="B25" s="4" t="s">
        <v>95</v>
      </c>
      <c r="C25" s="4" t="s">
        <v>633</v>
      </c>
    </row>
    <row r="26" spans="1:4"/>
    <row r="27" spans="1:4">
      <c r="A27" s="4" t="s">
        <v>95</v>
      </c>
      <c r="B27" s="4" t="s">
        <v>636</v>
      </c>
    </row>
  </sheetData>
  <mergeCells count="3">
    <mergeCell ref="A1:B2"/>
    <mergeCell ref="A26:C26"/>
    <mergeCell ref="B27:C2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7</v>
      </c>
      <c r="B1" s="2" t="s">
        <v>638</v>
      </c>
      <c r="C1" s="2" t="s">
        <v>487</v>
      </c>
      <c r="D1" s="2" t="s">
        <v>639</v>
      </c>
      <c r="E1" s="2" t="s">
        <v>2</v>
      </c>
      <c r="F1" s="2" t="s">
        <v>30</v>
      </c>
      <c r="G1" s="2" t="s">
        <v>82</v>
      </c>
    </row>
    <row r="2" spans="1:7">
      <c r="A2" s="4" t="s">
        <v>640</v>
      </c>
      <c r="E2" s="5" t="n">
        <v>5000000</v>
      </c>
      <c r="F2" s="5" t="n">
        <v>5000000</v>
      </c>
    </row>
    <row r="3" spans="1:7">
      <c r="A3" s="4" t="s">
        <v>641</v>
      </c>
      <c r="E3" s="7" t="n">
        <v>0.001</v>
      </c>
      <c r="F3" s="7" t="n">
        <v>0.001</v>
      </c>
    </row>
    <row r="4" spans="1:7">
      <c r="A4" s="4" t="s">
        <v>642</v>
      </c>
      <c r="E4" s="5" t="n">
        <v>0</v>
      </c>
      <c r="F4" s="5" t="n">
        <v>0</v>
      </c>
    </row>
    <row r="5" spans="1:7">
      <c r="A5" s="4" t="s">
        <v>375</v>
      </c>
      <c r="C5" s="6" t="n">
        <v>63000</v>
      </c>
      <c r="E5" s="6" t="n">
        <v>63000</v>
      </c>
      <c r="F5" s="6" t="n">
        <v>63000</v>
      </c>
    </row>
    <row r="6" spans="1:7">
      <c r="A6" s="4" t="s">
        <v>643</v>
      </c>
      <c r="E6" s="4" t="s">
        <v>34</v>
      </c>
      <c r="F6" s="5" t="n">
        <v>46000</v>
      </c>
      <c r="G6" s="4" t="s">
        <v>34</v>
      </c>
    </row>
    <row r="7" spans="1:7">
      <c r="A7" s="4" t="s">
        <v>644</v>
      </c>
      <c r="F7" s="6" t="n">
        <v>50000000</v>
      </c>
    </row>
    <row r="8" spans="1:7">
      <c r="A8" s="4" t="s">
        <v>645</v>
      </c>
      <c r="F8" s="4" t="s">
        <v>646</v>
      </c>
    </row>
    <row r="9" spans="1:7">
      <c r="A9" s="4" t="s">
        <v>647</v>
      </c>
      <c r="F9" s="4" t="s">
        <v>648</v>
      </c>
    </row>
    <row r="10" spans="1:7">
      <c r="A10" s="4" t="s">
        <v>649</v>
      </c>
    </row>
    <row r="11" spans="1:7">
      <c r="A11" s="4" t="s">
        <v>650</v>
      </c>
      <c r="C11" s="4" t="s">
        <v>651</v>
      </c>
    </row>
    <row r="12" spans="1:7">
      <c r="A12" s="4" t="s">
        <v>652</v>
      </c>
    </row>
    <row r="13" spans="1:7">
      <c r="A13" s="4" t="s">
        <v>653</v>
      </c>
      <c r="C13" s="6" t="n">
        <v>200000</v>
      </c>
    </row>
    <row r="14" spans="1:7">
      <c r="A14" s="4" t="s">
        <v>654</v>
      </c>
    </row>
    <row r="15" spans="1:7">
      <c r="A15" s="4" t="s">
        <v>655</v>
      </c>
      <c r="C15" s="5" t="n">
        <v>1500</v>
      </c>
    </row>
    <row r="16" spans="1:7">
      <c r="A16" s="4" t="s">
        <v>656</v>
      </c>
      <c r="C16" s="5" t="n">
        <v>1</v>
      </c>
    </row>
    <row r="17" spans="1:7">
      <c r="A17" s="4" t="s">
        <v>657</v>
      </c>
      <c r="C17" s="5" t="n">
        <v>30</v>
      </c>
    </row>
    <row r="18" spans="1:7">
      <c r="A18" s="4" t="s">
        <v>658</v>
      </c>
    </row>
    <row r="19" spans="1:7">
      <c r="A19" s="4" t="s">
        <v>659</v>
      </c>
      <c r="C19" s="4" t="s">
        <v>660</v>
      </c>
    </row>
    <row r="20" spans="1:7">
      <c r="A20" s="4" t="s">
        <v>661</v>
      </c>
      <c r="B20" s="5" t="n">
        <v>300</v>
      </c>
      <c r="E20" s="5" t="n">
        <v>300</v>
      </c>
    </row>
    <row r="21" spans="1:7">
      <c r="A21" s="4" t="s">
        <v>662</v>
      </c>
    </row>
    <row r="22" spans="1:7">
      <c r="A22" s="4" t="s">
        <v>653</v>
      </c>
      <c r="C22" s="6" t="n">
        <v>300000</v>
      </c>
      <c r="D22" s="6" t="n">
        <v>200000</v>
      </c>
    </row>
    <row r="23" spans="1:7">
      <c r="A23" s="4" t="s">
        <v>663</v>
      </c>
    </row>
    <row r="24" spans="1:7">
      <c r="A24" s="4" t="s">
        <v>664</v>
      </c>
      <c r="D24" s="4" t="s">
        <v>665</v>
      </c>
    </row>
    <row r="25" spans="1:7">
      <c r="A25" s="4" t="s">
        <v>666</v>
      </c>
      <c r="D25" s="6" t="n">
        <v>500000000</v>
      </c>
    </row>
    <row r="26" spans="1:7">
      <c r="A26" s="4" t="s">
        <v>667</v>
      </c>
    </row>
    <row r="27" spans="1:7">
      <c r="A27" s="4" t="s">
        <v>640</v>
      </c>
      <c r="C27" s="5" t="n">
        <v>50</v>
      </c>
    </row>
    <row r="28" spans="1:7">
      <c r="A28" s="4" t="s">
        <v>641</v>
      </c>
      <c r="C28" s="6" t="n">
        <v>50000</v>
      </c>
    </row>
    <row r="29" spans="1:7">
      <c r="A29" s="4" t="s">
        <v>668</v>
      </c>
      <c r="B29" s="6" t="n">
        <v>500000</v>
      </c>
    </row>
    <row r="30" spans="1:7">
      <c r="A30" s="4" t="s">
        <v>669</v>
      </c>
      <c r="F30" s="6" t="n">
        <v>2000000</v>
      </c>
    </row>
    <row r="31" spans="1:7">
      <c r="A31" s="4" t="s">
        <v>670</v>
      </c>
      <c r="F31" s="5" t="n">
        <v>113000</v>
      </c>
    </row>
    <row r="32" spans="1:7">
      <c r="A32" s="4" t="s">
        <v>671</v>
      </c>
      <c r="F32" s="5" t="n">
        <v>50000</v>
      </c>
    </row>
    <row r="33" spans="1:7">
      <c r="A33" s="4" t="s">
        <v>672</v>
      </c>
    </row>
    <row r="34" spans="1:7">
      <c r="A34" s="4" t="s">
        <v>640</v>
      </c>
      <c r="C34" s="5" t="n">
        <v>50</v>
      </c>
    </row>
    <row r="35" spans="1:7">
      <c r="A35" s="4" t="s">
        <v>642</v>
      </c>
      <c r="C35" s="5" t="n">
        <v>10</v>
      </c>
    </row>
    <row r="36" spans="1:7">
      <c r="A36" s="4" t="s">
        <v>643</v>
      </c>
      <c r="C36" s="6" t="n">
        <v>46000</v>
      </c>
      <c r="F36" s="6" t="n">
        <v>46000</v>
      </c>
    </row>
    <row r="37" spans="1:7">
      <c r="A37" s="4" t="s">
        <v>673</v>
      </c>
      <c r="F37" s="6" t="n">
        <v>583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674</v>
      </c>
      <c r="B1" s="2" t="s">
        <v>639</v>
      </c>
      <c r="C1" s="2" t="s">
        <v>675</v>
      </c>
      <c r="D1" s="2" t="s">
        <v>676</v>
      </c>
      <c r="E1" s="2" t="s">
        <v>536</v>
      </c>
      <c r="F1" s="2" t="s">
        <v>2</v>
      </c>
      <c r="G1" s="2" t="s">
        <v>30</v>
      </c>
      <c r="H1" s="2" t="s">
        <v>82</v>
      </c>
    </row>
    <row r="2" spans="1:8">
      <c r="A2" s="4" t="s">
        <v>677</v>
      </c>
      <c r="F2" s="4" t="s">
        <v>34</v>
      </c>
      <c r="G2" s="4" t="s">
        <v>34</v>
      </c>
      <c r="H2" s="6" t="n">
        <v>333334</v>
      </c>
    </row>
    <row r="3" spans="1:8">
      <c r="A3" s="4" t="s">
        <v>678</v>
      </c>
      <c r="F3" s="5" t="n">
        <v>231453</v>
      </c>
      <c r="G3" s="5" t="n">
        <v>30333333</v>
      </c>
      <c r="H3" s="5" t="n">
        <v>25000000</v>
      </c>
    </row>
    <row r="4" spans="1:8">
      <c r="A4" s="4" t="s">
        <v>679</v>
      </c>
      <c r="F4" s="5" t="n">
        <v>110000</v>
      </c>
      <c r="G4" s="4" t="s">
        <v>34</v>
      </c>
      <c r="H4" s="4" t="s">
        <v>34</v>
      </c>
    </row>
    <row r="5" spans="1:8">
      <c r="A5" s="4" t="s">
        <v>680</v>
      </c>
      <c r="F5" s="5" t="n">
        <v>-39732</v>
      </c>
      <c r="G5" s="4" t="s">
        <v>34</v>
      </c>
      <c r="H5" s="4" t="s">
        <v>34</v>
      </c>
    </row>
    <row r="6" spans="1:8">
      <c r="A6" s="4" t="s">
        <v>681</v>
      </c>
      <c r="F6" s="5" t="n">
        <v>-15159</v>
      </c>
      <c r="G6" s="6" t="n">
        <v>-305253</v>
      </c>
      <c r="H6" s="5" t="n">
        <v>-523809</v>
      </c>
    </row>
    <row r="7" spans="1:8">
      <c r="A7" s="4" t="s">
        <v>682</v>
      </c>
    </row>
    <row r="8" spans="1:8">
      <c r="A8" s="4" t="s">
        <v>683</v>
      </c>
      <c r="C8" s="6" t="n">
        <v>4000000</v>
      </c>
    </row>
    <row r="9" spans="1:8">
      <c r="A9" s="4" t="s">
        <v>677</v>
      </c>
      <c r="C9" s="5" t="n">
        <v>333334</v>
      </c>
    </row>
    <row r="10" spans="1:8">
      <c r="A10" s="4" t="s">
        <v>684</v>
      </c>
      <c r="C10" s="6" t="n">
        <v>666666</v>
      </c>
      <c r="H10" s="5" t="n">
        <v>666666</v>
      </c>
    </row>
    <row r="11" spans="1:8">
      <c r="A11" s="4" t="s">
        <v>678</v>
      </c>
      <c r="D11" s="6" t="n">
        <v>333333</v>
      </c>
      <c r="E11" s="6" t="n">
        <v>333333</v>
      </c>
    </row>
    <row r="12" spans="1:8">
      <c r="A12" s="4" t="s">
        <v>685</v>
      </c>
      <c r="C12" s="5" t="n">
        <v>500000</v>
      </c>
    </row>
    <row r="13" spans="1:8">
      <c r="A13" s="4" t="s">
        <v>686</v>
      </c>
      <c r="C13" s="4" t="s">
        <v>687</v>
      </c>
      <c r="G13" s="4" t="s">
        <v>688</v>
      </c>
    </row>
    <row r="14" spans="1:8">
      <c r="A14" s="4" t="s">
        <v>679</v>
      </c>
      <c r="B14" s="6" t="n">
        <v>110000</v>
      </c>
      <c r="D14" s="5" t="n">
        <v>110000</v>
      </c>
    </row>
    <row r="15" spans="1:8">
      <c r="A15" s="4" t="s">
        <v>689</v>
      </c>
      <c r="B15" s="5" t="n">
        <v>333333</v>
      </c>
      <c r="D15" s="6" t="n">
        <v>333333</v>
      </c>
    </row>
    <row r="16" spans="1:8">
      <c r="A16" s="4" t="s">
        <v>680</v>
      </c>
      <c r="F16" s="5" t="n">
        <v>39732</v>
      </c>
    </row>
    <row r="17" spans="1:8">
      <c r="A17" s="4" t="s">
        <v>690</v>
      </c>
      <c r="C17" s="6" t="n">
        <v>1000000</v>
      </c>
    </row>
    <row r="18" spans="1:8">
      <c r="A18" s="4" t="s">
        <v>691</v>
      </c>
      <c r="B18" s="5" t="n">
        <v>0</v>
      </c>
      <c r="C18" s="6" t="n">
        <v>727000</v>
      </c>
    </row>
    <row r="19" spans="1:8">
      <c r="A19" s="4" t="s">
        <v>681</v>
      </c>
      <c r="F19" s="5" t="n">
        <v>15159</v>
      </c>
      <c r="G19" s="6" t="n">
        <v>305253</v>
      </c>
      <c r="H19" s="5" t="n">
        <v>523809</v>
      </c>
    </row>
    <row r="20" spans="1:8">
      <c r="A20" s="4" t="s">
        <v>692</v>
      </c>
      <c r="F20" s="5" t="n">
        <v>500000</v>
      </c>
    </row>
    <row r="21" spans="1:8">
      <c r="A21" s="4" t="s">
        <v>693</v>
      </c>
      <c r="F21" s="6" t="n">
        <v>15000</v>
      </c>
      <c r="G21" s="5" t="n">
        <v>64000</v>
      </c>
      <c r="H21" s="6" t="n">
        <v>39000</v>
      </c>
    </row>
    <row r="22" spans="1:8">
      <c r="A22" s="4" t="s">
        <v>694</v>
      </c>
      <c r="B22" s="6" t="n">
        <v>383000</v>
      </c>
    </row>
    <row r="23" spans="1:8">
      <c r="A23" s="4" t="s">
        <v>695</v>
      </c>
    </row>
    <row r="24" spans="1:8">
      <c r="A24" s="4" t="s">
        <v>696</v>
      </c>
      <c r="C24" s="5" t="n">
        <v>3500000</v>
      </c>
    </row>
    <row r="25" spans="1:8">
      <c r="A25" s="4" t="s">
        <v>697</v>
      </c>
      <c r="B25" s="5" t="n">
        <v>3500000</v>
      </c>
      <c r="D25" s="5" t="n">
        <v>3500000</v>
      </c>
    </row>
    <row r="26" spans="1:8">
      <c r="A26" s="4" t="s">
        <v>698</v>
      </c>
    </row>
    <row r="27" spans="1:8">
      <c r="A27" s="4" t="s">
        <v>696</v>
      </c>
      <c r="C27" s="5" t="n">
        <v>1000000</v>
      </c>
    </row>
    <row r="28" spans="1:8">
      <c r="A28" s="4" t="s">
        <v>697</v>
      </c>
      <c r="B28" s="5" t="n">
        <v>1500000</v>
      </c>
      <c r="D28" s="5" t="n">
        <v>1500000</v>
      </c>
    </row>
    <row r="29" spans="1:8">
      <c r="A29" s="4" t="s">
        <v>699</v>
      </c>
    </row>
    <row r="30" spans="1:8">
      <c r="A30" s="4" t="s">
        <v>700</v>
      </c>
      <c r="C30" s="6" t="n">
        <v>1000000</v>
      </c>
    </row>
    <row r="31" spans="1:8">
      <c r="A31" s="4" t="s">
        <v>701</v>
      </c>
    </row>
    <row r="32" spans="1:8">
      <c r="A32" s="4" t="s">
        <v>702</v>
      </c>
      <c r="G32" s="6" t="n">
        <v>10500000</v>
      </c>
    </row>
    <row r="33" spans="1:8">
      <c r="A33" s="4" t="s">
        <v>691</v>
      </c>
      <c r="C33" s="6" t="n">
        <v>273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0</v>
      </c>
    </row>
    <row r="2" spans="1:3">
      <c r="A2" s="4" t="s">
        <v>502</v>
      </c>
      <c r="B2" s="6" t="n">
        <v>1957938</v>
      </c>
      <c r="C2" s="6" t="n">
        <v>242220</v>
      </c>
    </row>
    <row r="3" spans="1:3">
      <c r="A3" s="4" t="s">
        <v>503</v>
      </c>
      <c r="B3" s="5" t="n">
        <v>607659</v>
      </c>
      <c r="C3" s="5" t="n">
        <v>859365</v>
      </c>
    </row>
    <row r="4" spans="1:3">
      <c r="A4" s="4" t="s">
        <v>704</v>
      </c>
    </row>
    <row r="5" spans="1:3">
      <c r="A5" s="4" t="s">
        <v>705</v>
      </c>
      <c r="B5" s="5" t="n">
        <v>116000</v>
      </c>
      <c r="C5" s="5" t="n">
        <v>7000</v>
      </c>
    </row>
    <row r="6" spans="1:3">
      <c r="A6" s="4" t="s">
        <v>706</v>
      </c>
    </row>
    <row r="7" spans="1:3">
      <c r="A7" s="4" t="s">
        <v>705</v>
      </c>
      <c r="B7" s="6" t="n">
        <v>106000</v>
      </c>
      <c r="C7" s="6" t="n">
        <v>83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0</v>
      </c>
    </row>
    <row r="2" spans="1:3">
      <c r="A2" s="4" t="s">
        <v>708</v>
      </c>
      <c r="B2" s="6" t="n">
        <v>5756519</v>
      </c>
      <c r="C2" s="6" t="n">
        <v>478</v>
      </c>
    </row>
    <row r="3" spans="1:3">
      <c r="A3" s="4" t="s">
        <v>709</v>
      </c>
      <c r="B3" s="5" t="n">
        <v>1194678</v>
      </c>
      <c r="C3" s="5" t="n">
        <v>1636167</v>
      </c>
    </row>
    <row r="4" spans="1:3">
      <c r="A4" s="4" t="s">
        <v>710</v>
      </c>
      <c r="B4" s="5" t="n">
        <v>624345</v>
      </c>
      <c r="C4" s="5" t="n">
        <v>440879</v>
      </c>
    </row>
    <row r="5" spans="1:3">
      <c r="A5" s="4" t="s">
        <v>711</v>
      </c>
      <c r="B5" s="5" t="n">
        <v>663</v>
      </c>
      <c r="C5" s="5" t="n">
        <v>275</v>
      </c>
    </row>
    <row r="6" spans="1:3">
      <c r="A6" s="4" t="s">
        <v>174</v>
      </c>
      <c r="B6" s="5" t="n">
        <v>281651</v>
      </c>
      <c r="C6" s="5" t="n">
        <v>101549</v>
      </c>
    </row>
    <row r="7" spans="1:3">
      <c r="A7" s="4" t="s">
        <v>124</v>
      </c>
      <c r="B7" s="6" t="n">
        <v>7857856</v>
      </c>
      <c r="C7" s="6" t="n">
        <v>21793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V162"/>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14"/>
    <col customWidth="1" max="5" min="5" width="21"/>
    <col customWidth="1" max="6" min="6" width="26"/>
    <col customWidth="1" max="7" min="7" width="37"/>
    <col customWidth="1" max="8" min="8" width="31"/>
    <col customWidth="1" max="9" min="9" width="27"/>
    <col customWidth="1" max="10" min="10" width="21"/>
    <col customWidth="1" max="11" min="11" width="30"/>
    <col customWidth="1" max="12" min="12" width="37"/>
    <col customWidth="1" max="13" min="13" width="37"/>
    <col customWidth="1" max="14" min="14" width="21"/>
    <col customWidth="1" max="15" min="15" width="31"/>
    <col customWidth="1" max="16" min="16" width="21"/>
    <col customWidth="1" max="17" min="17" width="21"/>
    <col customWidth="1" max="18" min="18" width="21"/>
    <col customWidth="1" max="19" min="19" width="21"/>
    <col customWidth="1" max="20" min="20" width="14"/>
    <col customWidth="1" max="21" min="21" width="21"/>
    <col customWidth="1" max="22" min="22" width="21"/>
  </cols>
  <sheetData>
    <row r="1" spans="1:22">
      <c r="A1" s="1" t="s">
        <v>712</v>
      </c>
      <c r="C1" s="2" t="s">
        <v>713</v>
      </c>
      <c r="D1" s="2" t="s">
        <v>446</v>
      </c>
      <c r="E1" s="2" t="s">
        <v>714</v>
      </c>
      <c r="F1" s="2" t="s">
        <v>715</v>
      </c>
      <c r="G1" s="2" t="s">
        <v>716</v>
      </c>
      <c r="H1" s="2" t="s">
        <v>717</v>
      </c>
      <c r="I1" s="2" t="s">
        <v>718</v>
      </c>
      <c r="J1" s="2" t="s">
        <v>719</v>
      </c>
      <c r="K1" s="2" t="s">
        <v>720</v>
      </c>
      <c r="L1" s="2" t="s">
        <v>716</v>
      </c>
      <c r="M1" s="2" t="s">
        <v>721</v>
      </c>
      <c r="N1" s="2" t="s">
        <v>371</v>
      </c>
      <c r="O1" s="2" t="s">
        <v>717</v>
      </c>
      <c r="P1" s="2" t="s">
        <v>371</v>
      </c>
      <c r="Q1" s="2" t="s">
        <v>372</v>
      </c>
      <c r="R1" s="2" t="s">
        <v>722</v>
      </c>
      <c r="S1" s="2" t="s">
        <v>723</v>
      </c>
      <c r="T1" s="2" t="s">
        <v>444</v>
      </c>
      <c r="U1" s="2" t="s">
        <v>724</v>
      </c>
      <c r="V1" s="2" t="s">
        <v>725</v>
      </c>
    </row>
    <row r="2" spans="1:22">
      <c r="A2" s="4" t="s">
        <v>678</v>
      </c>
      <c r="O2" s="6" t="n">
        <v>231453</v>
      </c>
      <c r="P2" s="6" t="n">
        <v>30333333</v>
      </c>
      <c r="Q2" s="6" t="n">
        <v>25000000</v>
      </c>
    </row>
    <row r="3" spans="1:22">
      <c r="A3" s="4" t="s">
        <v>726</v>
      </c>
      <c r="O3" s="5" t="n">
        <v>2858524</v>
      </c>
      <c r="P3" s="5" t="n">
        <v>-614782</v>
      </c>
      <c r="Q3" s="5" t="n">
        <v>-1342389</v>
      </c>
    </row>
    <row r="4" spans="1:22">
      <c r="A4" s="4" t="s">
        <v>708</v>
      </c>
      <c r="H4" s="6" t="n">
        <v>5756519</v>
      </c>
      <c r="N4" s="6" t="n">
        <v>478</v>
      </c>
      <c r="O4" s="6" t="n">
        <v>5756519</v>
      </c>
      <c r="P4" s="5" t="n">
        <v>478</v>
      </c>
    </row>
    <row r="5" spans="1:22">
      <c r="A5" s="4" t="s">
        <v>727</v>
      </c>
      <c r="B5" s="4" t="s">
        <v>95</v>
      </c>
      <c r="H5" s="8" t="n">
        <v>0.33</v>
      </c>
      <c r="O5" s="8" t="n">
        <v>0.33</v>
      </c>
    </row>
    <row r="6" spans="1:22">
      <c r="A6" s="4" t="s">
        <v>728</v>
      </c>
      <c r="H6" s="6" t="n">
        <v>0</v>
      </c>
      <c r="N6" s="5" t="n">
        <v>2033506</v>
      </c>
      <c r="O6" s="6" t="n">
        <v>0</v>
      </c>
      <c r="P6" s="5" t="n">
        <v>2033506</v>
      </c>
    </row>
    <row r="7" spans="1:22">
      <c r="A7" s="4" t="s">
        <v>729</v>
      </c>
      <c r="O7" s="4" t="s">
        <v>34</v>
      </c>
      <c r="P7" s="5" t="n">
        <v>-2440714</v>
      </c>
      <c r="Q7" s="5" t="n">
        <v>-2610196</v>
      </c>
    </row>
    <row r="8" spans="1:22">
      <c r="A8" s="4" t="s">
        <v>679</v>
      </c>
      <c r="O8" s="5" t="n">
        <v>110000</v>
      </c>
      <c r="P8" s="4" t="s">
        <v>34</v>
      </c>
      <c r="Q8" s="4" t="s">
        <v>34</v>
      </c>
    </row>
    <row r="9" spans="1:22">
      <c r="A9" s="4" t="s">
        <v>730</v>
      </c>
      <c r="O9" s="5" t="n">
        <v>5000</v>
      </c>
      <c r="P9" s="5" t="n">
        <v>1300000</v>
      </c>
      <c r="Q9" s="5" t="n">
        <v>3400000</v>
      </c>
    </row>
    <row r="10" spans="1:22">
      <c r="A10" s="4" t="s">
        <v>731</v>
      </c>
      <c r="P10" s="5" t="n">
        <v>326000</v>
      </c>
      <c r="Q10" s="5" t="n">
        <v>844000</v>
      </c>
    </row>
    <row r="11" spans="1:22">
      <c r="A11" s="4" t="s">
        <v>732</v>
      </c>
      <c r="O11" s="5" t="n">
        <v>14856404</v>
      </c>
      <c r="P11" s="5" t="n">
        <v>5603820</v>
      </c>
      <c r="Q11" s="5" t="n">
        <v>326337</v>
      </c>
    </row>
    <row r="12" spans="1:22">
      <c r="A12" s="4" t="s">
        <v>733</v>
      </c>
      <c r="H12" s="5" t="n">
        <v>52000000</v>
      </c>
      <c r="O12" s="5" t="n">
        <v>52000000</v>
      </c>
    </row>
    <row r="13" spans="1:22">
      <c r="A13" s="4" t="s">
        <v>734</v>
      </c>
      <c r="H13" s="5" t="n">
        <v>0</v>
      </c>
      <c r="O13" s="5" t="n">
        <v>0</v>
      </c>
    </row>
    <row r="14" spans="1:22">
      <c r="A14" s="4" t="s">
        <v>735</v>
      </c>
      <c r="H14" s="5" t="n">
        <v>0</v>
      </c>
      <c r="O14" s="5" t="n">
        <v>0</v>
      </c>
    </row>
    <row r="15" spans="1:22">
      <c r="A15" s="4" t="s">
        <v>736</v>
      </c>
      <c r="H15" s="5" t="n">
        <v>0</v>
      </c>
      <c r="O15" s="5" t="n">
        <v>0</v>
      </c>
    </row>
    <row r="16" spans="1:22">
      <c r="A16" s="4" t="s">
        <v>737</v>
      </c>
      <c r="H16" s="5" t="n">
        <v>9500000</v>
      </c>
      <c r="O16" s="5" t="n">
        <v>9500000</v>
      </c>
    </row>
    <row r="17" spans="1:22">
      <c r="A17" s="4" t="s">
        <v>738</v>
      </c>
      <c r="H17" s="6" t="n">
        <v>0</v>
      </c>
      <c r="O17" s="6" t="n">
        <v>0</v>
      </c>
    </row>
    <row r="18" spans="1:22">
      <c r="A18" s="4" t="s">
        <v>682</v>
      </c>
    </row>
    <row r="19" spans="1:22">
      <c r="A19" s="4" t="s">
        <v>678</v>
      </c>
      <c r="I19" s="6" t="n">
        <v>333333</v>
      </c>
      <c r="J19" s="6" t="n">
        <v>333333</v>
      </c>
    </row>
    <row r="20" spans="1:22">
      <c r="A20" s="4" t="s">
        <v>739</v>
      </c>
      <c r="U20" s="6" t="n">
        <v>666666</v>
      </c>
    </row>
    <row r="21" spans="1:22">
      <c r="A21" s="4" t="s">
        <v>679</v>
      </c>
      <c r="F21" s="6" t="n">
        <v>110000</v>
      </c>
      <c r="I21" s="5" t="n">
        <v>110000</v>
      </c>
    </row>
    <row r="22" spans="1:22">
      <c r="A22" s="4" t="s">
        <v>689</v>
      </c>
      <c r="F22" s="6" t="n">
        <v>333333</v>
      </c>
      <c r="I22" s="6" t="n">
        <v>333333</v>
      </c>
    </row>
    <row r="23" spans="1:22">
      <c r="A23" s="4" t="s">
        <v>698</v>
      </c>
    </row>
    <row r="24" spans="1:22">
      <c r="A24" s="4" t="s">
        <v>740</v>
      </c>
      <c r="F24" s="5" t="n">
        <v>1500000</v>
      </c>
      <c r="I24" s="5" t="n">
        <v>1500000</v>
      </c>
    </row>
    <row r="25" spans="1:22">
      <c r="A25" s="4" t="s">
        <v>695</v>
      </c>
    </row>
    <row r="26" spans="1:22">
      <c r="A26" s="4" t="s">
        <v>740</v>
      </c>
      <c r="F26" s="5" t="n">
        <v>3500000</v>
      </c>
      <c r="I26" s="5" t="n">
        <v>3500000</v>
      </c>
    </row>
    <row r="27" spans="1:22">
      <c r="A27" s="4" t="s">
        <v>741</v>
      </c>
    </row>
    <row r="28" spans="1:22">
      <c r="A28" s="4" t="s">
        <v>727</v>
      </c>
      <c r="G28" s="7" t="n">
        <v>1.918</v>
      </c>
      <c r="H28" s="7" t="n">
        <v>1.918</v>
      </c>
      <c r="L28" s="7" t="n">
        <v>1.918</v>
      </c>
      <c r="O28" s="7" t="n">
        <v>1.918</v>
      </c>
    </row>
    <row r="29" spans="1:22">
      <c r="A29" s="4" t="s">
        <v>742</v>
      </c>
    </row>
    <row r="30" spans="1:22">
      <c r="A30" s="4" t="s">
        <v>727</v>
      </c>
      <c r="H30" s="9" t="n">
        <v>2.49</v>
      </c>
      <c r="O30" s="9" t="n">
        <v>2.49</v>
      </c>
    </row>
    <row r="31" spans="1:22">
      <c r="A31" s="4" t="s">
        <v>449</v>
      </c>
    </row>
    <row r="32" spans="1:22">
      <c r="A32" s="4" t="s">
        <v>450</v>
      </c>
      <c r="C32" s="6" t="n">
        <v>2000000</v>
      </c>
    </row>
    <row r="33" spans="1:22">
      <c r="A33" s="4" t="s">
        <v>451</v>
      </c>
    </row>
    <row r="34" spans="1:22">
      <c r="A34" s="4" t="s">
        <v>450</v>
      </c>
      <c r="C34" s="5" t="n">
        <v>3000000</v>
      </c>
    </row>
    <row r="35" spans="1:22">
      <c r="A35" s="4" t="s">
        <v>387</v>
      </c>
    </row>
    <row r="36" spans="1:22">
      <c r="A36" s="4" t="s">
        <v>727</v>
      </c>
      <c r="H36" s="9" t="n">
        <v>0.01</v>
      </c>
      <c r="O36" s="9" t="n">
        <v>0.01</v>
      </c>
    </row>
    <row r="37" spans="1:22">
      <c r="A37" s="4" t="s">
        <v>390</v>
      </c>
    </row>
    <row r="38" spans="1:22">
      <c r="A38" s="4" t="s">
        <v>727</v>
      </c>
      <c r="H38" s="8" t="n">
        <v>3.04</v>
      </c>
      <c r="O38" s="8" t="n">
        <v>3.04</v>
      </c>
    </row>
    <row r="39" spans="1:22">
      <c r="A39" s="4" t="s">
        <v>454</v>
      </c>
    </row>
    <row r="40" spans="1:22">
      <c r="A40" s="4" t="s">
        <v>450</v>
      </c>
      <c r="C40" s="5" t="n">
        <v>2000000</v>
      </c>
    </row>
    <row r="41" spans="1:22">
      <c r="A41" s="4" t="s">
        <v>455</v>
      </c>
    </row>
    <row r="42" spans="1:22">
      <c r="A42" s="4" t="s">
        <v>450</v>
      </c>
      <c r="C42" s="5" t="n">
        <v>3000000</v>
      </c>
    </row>
    <row r="43" spans="1:22">
      <c r="A43" s="4" t="s">
        <v>743</v>
      </c>
    </row>
    <row r="44" spans="1:22">
      <c r="A44" s="4" t="s">
        <v>463</v>
      </c>
      <c r="U44" s="4" t="s">
        <v>744</v>
      </c>
    </row>
    <row r="45" spans="1:22">
      <c r="A45" s="4" t="s">
        <v>745</v>
      </c>
    </row>
    <row r="46" spans="1:22">
      <c r="A46" s="4" t="s">
        <v>746</v>
      </c>
      <c r="V46" s="6" t="n">
        <v>50000000</v>
      </c>
    </row>
    <row r="47" spans="1:22">
      <c r="A47" s="4" t="s">
        <v>747</v>
      </c>
      <c r="M47" s="6" t="n">
        <v>35000000</v>
      </c>
      <c r="V47" s="5" t="n">
        <v>35000000</v>
      </c>
    </row>
    <row r="48" spans="1:22">
      <c r="A48" s="4" t="s">
        <v>748</v>
      </c>
      <c r="H48" s="6" t="n">
        <v>15000000</v>
      </c>
      <c r="O48" s="6" t="n">
        <v>15000000</v>
      </c>
      <c r="V48" s="5" t="n">
        <v>15000000</v>
      </c>
    </row>
    <row r="49" spans="1:22">
      <c r="A49" s="4" t="s">
        <v>749</v>
      </c>
      <c r="O49" s="5" t="n">
        <v>0</v>
      </c>
      <c r="P49" s="5" t="n">
        <v>4500000</v>
      </c>
      <c r="Q49" s="5" t="n">
        <v>0</v>
      </c>
      <c r="R49" s="6" t="n">
        <v>4000000</v>
      </c>
      <c r="S49" s="6" t="n">
        <v>8000000</v>
      </c>
    </row>
    <row r="50" spans="1:22">
      <c r="A50" s="4" t="s">
        <v>463</v>
      </c>
      <c r="G50" s="4" t="s">
        <v>665</v>
      </c>
      <c r="K50" s="4" t="s">
        <v>665</v>
      </c>
      <c r="L50" s="4" t="s">
        <v>665</v>
      </c>
      <c r="M50" s="4" t="s">
        <v>665</v>
      </c>
    </row>
    <row r="51" spans="1:22">
      <c r="A51" s="4" t="s">
        <v>750</v>
      </c>
      <c r="M51" s="4" t="s">
        <v>751</v>
      </c>
    </row>
    <row r="52" spans="1:22">
      <c r="A52" s="4" t="s">
        <v>752</v>
      </c>
      <c r="M52" s="4" t="s">
        <v>753</v>
      </c>
    </row>
    <row r="53" spans="1:22">
      <c r="A53" s="4" t="s">
        <v>754</v>
      </c>
      <c r="M53" s="4" t="s">
        <v>755</v>
      </c>
    </row>
    <row r="54" spans="1:22">
      <c r="A54" s="4" t="s">
        <v>756</v>
      </c>
      <c r="M54" s="6" t="n">
        <v>2000000</v>
      </c>
    </row>
    <row r="55" spans="1:22">
      <c r="A55" s="4" t="s">
        <v>678</v>
      </c>
      <c r="M55" s="6" t="n">
        <v>4800000</v>
      </c>
    </row>
    <row r="56" spans="1:22">
      <c r="A56" s="4" t="s">
        <v>757</v>
      </c>
      <c r="M56" s="10" t="n">
        <v>2364.9</v>
      </c>
    </row>
    <row r="57" spans="1:22">
      <c r="A57" s="4" t="s">
        <v>758</v>
      </c>
      <c r="M57" s="5" t="n">
        <v>7733223</v>
      </c>
    </row>
    <row r="58" spans="1:22">
      <c r="A58" s="4" t="s">
        <v>759</v>
      </c>
      <c r="M58" s="5" t="n">
        <v>3270</v>
      </c>
    </row>
    <row r="59" spans="1:22">
      <c r="A59" s="4" t="s">
        <v>760</v>
      </c>
      <c r="K59" s="5" t="n">
        <v>10</v>
      </c>
    </row>
    <row r="60" spans="1:22">
      <c r="A60" s="4" t="s">
        <v>761</v>
      </c>
      <c r="K60" s="8" t="n">
        <v>2.53</v>
      </c>
    </row>
    <row r="61" spans="1:22">
      <c r="A61" s="4" t="s">
        <v>406</v>
      </c>
      <c r="H61" s="5" t="n">
        <v>153000</v>
      </c>
      <c r="O61" s="5" t="n">
        <v>153000</v>
      </c>
    </row>
    <row r="62" spans="1:22">
      <c r="A62" s="4" t="s">
        <v>726</v>
      </c>
      <c r="O62" s="5" t="n">
        <v>2900000</v>
      </c>
      <c r="P62" s="5" t="n">
        <v>-615000</v>
      </c>
      <c r="Q62" s="5" t="n">
        <v>-1300000</v>
      </c>
    </row>
    <row r="63" spans="1:22">
      <c r="A63" s="4" t="s">
        <v>515</v>
      </c>
      <c r="H63" s="5" t="n">
        <v>9600000</v>
      </c>
      <c r="N63" s="5" t="n">
        <v>11500000</v>
      </c>
      <c r="O63" s="5" t="n">
        <v>9600000</v>
      </c>
      <c r="P63" s="5" t="n">
        <v>11500000</v>
      </c>
    </row>
    <row r="64" spans="1:22">
      <c r="A64" s="4" t="s">
        <v>762</v>
      </c>
      <c r="O64" s="5" t="n">
        <v>1000000</v>
      </c>
      <c r="P64" s="5" t="n">
        <v>761000</v>
      </c>
    </row>
    <row r="65" spans="1:22">
      <c r="A65" s="4" t="s">
        <v>763</v>
      </c>
      <c r="D65" s="4" t="s">
        <v>764</v>
      </c>
    </row>
    <row r="66" spans="1:22">
      <c r="A66" s="4" t="s">
        <v>765</v>
      </c>
      <c r="H66" s="5" t="n">
        <v>9500000</v>
      </c>
      <c r="O66" s="5" t="n">
        <v>9500000</v>
      </c>
    </row>
    <row r="67" spans="1:22">
      <c r="A67" s="4" t="s">
        <v>766</v>
      </c>
      <c r="H67" s="5" t="n">
        <v>7700000</v>
      </c>
      <c r="O67" s="5" t="n">
        <v>7700000</v>
      </c>
    </row>
    <row r="68" spans="1:22">
      <c r="A68" s="4" t="s">
        <v>708</v>
      </c>
      <c r="H68" s="5" t="n">
        <v>1800000</v>
      </c>
      <c r="O68" s="5" t="n">
        <v>1800000</v>
      </c>
    </row>
    <row r="69" spans="1:22">
      <c r="A69" s="4" t="s">
        <v>767</v>
      </c>
      <c r="H69" s="5" t="n">
        <v>27300000</v>
      </c>
      <c r="O69" s="5" t="n">
        <v>27300000</v>
      </c>
    </row>
    <row r="70" spans="1:22">
      <c r="A70" s="4" t="s">
        <v>768</v>
      </c>
    </row>
    <row r="71" spans="1:22">
      <c r="A71" s="4" t="s">
        <v>769</v>
      </c>
      <c r="K71" s="4" t="s">
        <v>770</v>
      </c>
      <c r="L71" s="4" t="s">
        <v>770</v>
      </c>
      <c r="M71" s="4" t="s">
        <v>770</v>
      </c>
    </row>
    <row r="72" spans="1:22">
      <c r="A72" s="4" t="s">
        <v>771</v>
      </c>
    </row>
    <row r="73" spans="1:22">
      <c r="A73" s="4" t="s">
        <v>769</v>
      </c>
      <c r="G73" s="4" t="s">
        <v>751</v>
      </c>
    </row>
    <row r="74" spans="1:22">
      <c r="A74" s="4" t="s">
        <v>772</v>
      </c>
    </row>
    <row r="75" spans="1:22">
      <c r="A75" s="4" t="s">
        <v>769</v>
      </c>
      <c r="K75" s="4" t="s">
        <v>751</v>
      </c>
    </row>
    <row r="76" spans="1:22">
      <c r="A76" s="4" t="s">
        <v>773</v>
      </c>
    </row>
    <row r="77" spans="1:22">
      <c r="A77" s="4" t="s">
        <v>746</v>
      </c>
      <c r="V77" s="6" t="n">
        <v>50000000</v>
      </c>
    </row>
    <row r="78" spans="1:22">
      <c r="A78" s="4" t="s">
        <v>463</v>
      </c>
      <c r="D78" s="4" t="s">
        <v>478</v>
      </c>
    </row>
    <row r="79" spans="1:22">
      <c r="A79" s="4" t="s">
        <v>515</v>
      </c>
      <c r="H79" s="5" t="n">
        <v>153000</v>
      </c>
      <c r="N79" s="5" t="n">
        <v>3000000</v>
      </c>
      <c r="O79" s="5" t="n">
        <v>153000</v>
      </c>
      <c r="P79" s="5" t="n">
        <v>3000000</v>
      </c>
    </row>
    <row r="80" spans="1:22">
      <c r="A80" s="4" t="s">
        <v>474</v>
      </c>
      <c r="C80" s="5" t="n">
        <v>7700000</v>
      </c>
    </row>
    <row r="81" spans="1:22">
      <c r="A81" s="4" t="s">
        <v>479</v>
      </c>
      <c r="C81" s="5" t="n">
        <v>1900000</v>
      </c>
    </row>
    <row r="82" spans="1:22">
      <c r="A82" s="4" t="s">
        <v>774</v>
      </c>
    </row>
    <row r="83" spans="1:22">
      <c r="A83" s="4" t="s">
        <v>474</v>
      </c>
      <c r="C83" s="5" t="n">
        <v>7700000</v>
      </c>
    </row>
    <row r="84" spans="1:22">
      <c r="A84" s="4" t="s">
        <v>479</v>
      </c>
      <c r="C84" s="5" t="n">
        <v>1900000</v>
      </c>
    </row>
    <row r="85" spans="1:22">
      <c r="A85" s="4" t="s">
        <v>456</v>
      </c>
    </row>
    <row r="86" spans="1:22">
      <c r="A86" s="4" t="s">
        <v>457</v>
      </c>
      <c r="C86" s="5" t="n">
        <v>7000000</v>
      </c>
    </row>
    <row r="87" spans="1:22">
      <c r="A87" s="4" t="s">
        <v>458</v>
      </c>
    </row>
    <row r="88" spans="1:22">
      <c r="A88" s="4" t="s">
        <v>457</v>
      </c>
      <c r="C88" s="5" t="n">
        <v>12000000</v>
      </c>
    </row>
    <row r="89" spans="1:22">
      <c r="A89" s="4" t="s">
        <v>459</v>
      </c>
    </row>
    <row r="90" spans="1:22">
      <c r="A90" s="4" t="s">
        <v>457</v>
      </c>
      <c r="C90" s="5" t="n">
        <v>7000000</v>
      </c>
    </row>
    <row r="91" spans="1:22">
      <c r="A91" s="4" t="s">
        <v>460</v>
      </c>
    </row>
    <row r="92" spans="1:22">
      <c r="A92" s="4" t="s">
        <v>457</v>
      </c>
      <c r="C92" s="5" t="n">
        <v>12000000</v>
      </c>
    </row>
    <row r="93" spans="1:22">
      <c r="A93" s="4" t="s">
        <v>461</v>
      </c>
      <c r="C93" s="5" t="n">
        <v>59000000</v>
      </c>
    </row>
    <row r="94" spans="1:22">
      <c r="A94" s="4" t="s">
        <v>458</v>
      </c>
    </row>
    <row r="95" spans="1:22">
      <c r="A95" s="4" t="s">
        <v>463</v>
      </c>
      <c r="K95" s="4" t="s">
        <v>464</v>
      </c>
    </row>
    <row r="96" spans="1:22">
      <c r="A96" s="4" t="s">
        <v>762</v>
      </c>
      <c r="O96" s="5" t="n">
        <v>553000</v>
      </c>
      <c r="P96" s="5" t="n">
        <v>1300000</v>
      </c>
    </row>
    <row r="97" spans="1:22">
      <c r="A97" s="4" t="s">
        <v>765</v>
      </c>
      <c r="H97" s="5" t="n">
        <v>51700000</v>
      </c>
      <c r="N97" s="5" t="n">
        <v>51300000</v>
      </c>
      <c r="O97" s="5" t="n">
        <v>51700000</v>
      </c>
      <c r="P97" s="5" t="n">
        <v>51300000</v>
      </c>
    </row>
    <row r="98" spans="1:22">
      <c r="A98" s="4" t="s">
        <v>739</v>
      </c>
      <c r="K98" s="6" t="n">
        <v>50000000</v>
      </c>
    </row>
    <row r="99" spans="1:22">
      <c r="A99" s="4" t="s">
        <v>775</v>
      </c>
      <c r="K99" s="6" t="n">
        <v>10000000</v>
      </c>
    </row>
    <row r="100" spans="1:22">
      <c r="A100" s="4" t="s">
        <v>776</v>
      </c>
      <c r="K100" s="4" t="s">
        <v>665</v>
      </c>
    </row>
    <row r="101" spans="1:22">
      <c r="A101" s="4" t="s">
        <v>777</v>
      </c>
      <c r="K101" s="4" t="s">
        <v>778</v>
      </c>
    </row>
    <row r="102" spans="1:22">
      <c r="A102" s="4" t="s">
        <v>779</v>
      </c>
      <c r="K102" s="5" t="n">
        <v>8</v>
      </c>
    </row>
    <row r="103" spans="1:22">
      <c r="A103" s="4" t="s">
        <v>780</v>
      </c>
      <c r="K103" s="4" t="s">
        <v>380</v>
      </c>
    </row>
    <row r="104" spans="1:22">
      <c r="A104" s="4" t="s">
        <v>781</v>
      </c>
      <c r="K104" s="6" t="n">
        <v>2200000</v>
      </c>
    </row>
    <row r="105" spans="1:22">
      <c r="A105" s="4" t="s">
        <v>782</v>
      </c>
      <c r="K105" s="5" t="n">
        <v>1000000</v>
      </c>
    </row>
    <row r="106" spans="1:22">
      <c r="A106" s="4" t="s">
        <v>783</v>
      </c>
      <c r="K106" s="5" t="n">
        <v>1000000</v>
      </c>
    </row>
    <row r="107" spans="1:22">
      <c r="A107" s="4" t="s">
        <v>784</v>
      </c>
      <c r="K107" s="5" t="n">
        <v>5000000</v>
      </c>
    </row>
    <row r="108" spans="1:22">
      <c r="A108" s="4" t="s">
        <v>785</v>
      </c>
      <c r="H108" s="5" t="n">
        <v>22500000</v>
      </c>
      <c r="O108" s="5" t="n">
        <v>22500000</v>
      </c>
    </row>
    <row r="109" spans="1:22">
      <c r="A109" s="4" t="s">
        <v>786</v>
      </c>
      <c r="K109" s="6" t="n">
        <v>45000000</v>
      </c>
    </row>
    <row r="110" spans="1:22">
      <c r="A110" s="4" t="s">
        <v>787</v>
      </c>
      <c r="K110" s="10" t="n">
        <v>2.5</v>
      </c>
    </row>
    <row r="111" spans="1:22">
      <c r="A111" s="4" t="s">
        <v>788</v>
      </c>
      <c r="K111" s="6" t="n">
        <v>5000000</v>
      </c>
    </row>
    <row r="112" spans="1:22">
      <c r="A112" s="4" t="s">
        <v>789</v>
      </c>
      <c r="K112" s="4" t="s">
        <v>473</v>
      </c>
    </row>
    <row r="113" spans="1:22">
      <c r="A113" s="4" t="s">
        <v>465</v>
      </c>
      <c r="E113" s="6" t="n">
        <v>4100000</v>
      </c>
    </row>
    <row r="114" spans="1:22">
      <c r="A114" s="4" t="s">
        <v>790</v>
      </c>
      <c r="E114" s="5" t="n">
        <v>3900000</v>
      </c>
    </row>
    <row r="115" spans="1:22">
      <c r="A115" s="4" t="s">
        <v>791</v>
      </c>
      <c r="E115" s="6" t="n">
        <v>189000</v>
      </c>
    </row>
    <row r="116" spans="1:22">
      <c r="A116" s="4" t="s">
        <v>461</v>
      </c>
      <c r="C116" s="5" t="n">
        <v>59000000</v>
      </c>
    </row>
    <row r="117" spans="1:22">
      <c r="A117" s="4" t="s">
        <v>792</v>
      </c>
    </row>
    <row r="118" spans="1:22">
      <c r="A118" s="4" t="s">
        <v>468</v>
      </c>
      <c r="C118" s="5" t="n">
        <v>66000000</v>
      </c>
    </row>
    <row r="119" spans="1:22">
      <c r="A119" s="4" t="s">
        <v>793</v>
      </c>
    </row>
    <row r="120" spans="1:22">
      <c r="A120" s="4" t="s">
        <v>463</v>
      </c>
      <c r="T120" s="4" t="s">
        <v>464</v>
      </c>
    </row>
    <row r="121" spans="1:22">
      <c r="A121" s="4" t="s">
        <v>474</v>
      </c>
      <c r="C121" s="5" t="n">
        <v>59000000</v>
      </c>
    </row>
    <row r="122" spans="1:22">
      <c r="A122" s="4" t="s">
        <v>461</v>
      </c>
      <c r="C122" s="5" t="n">
        <v>59000000</v>
      </c>
    </row>
    <row r="123" spans="1:22">
      <c r="A123" s="4" t="s">
        <v>794</v>
      </c>
    </row>
    <row r="124" spans="1:22">
      <c r="A124" s="4" t="s">
        <v>468</v>
      </c>
      <c r="C124" s="5" t="n">
        <v>47000000</v>
      </c>
    </row>
    <row r="125" spans="1:22">
      <c r="A125" s="4" t="s">
        <v>795</v>
      </c>
    </row>
    <row r="126" spans="1:22">
      <c r="A126" s="4" t="s">
        <v>468</v>
      </c>
      <c r="C126" s="6" t="n">
        <v>66000000</v>
      </c>
    </row>
    <row r="127" spans="1:22">
      <c r="A127" s="4" t="s">
        <v>796</v>
      </c>
    </row>
    <row r="128" spans="1:22">
      <c r="A128" s="4" t="s">
        <v>708</v>
      </c>
      <c r="H128" s="6" t="n">
        <v>5800000</v>
      </c>
      <c r="N128" s="5" t="n">
        <v>0</v>
      </c>
      <c r="O128" s="6" t="n">
        <v>5800000</v>
      </c>
      <c r="P128" s="5" t="n">
        <v>0</v>
      </c>
    </row>
    <row r="129" spans="1:22">
      <c r="A129" s="4" t="s">
        <v>797</v>
      </c>
    </row>
    <row r="130" spans="1:22">
      <c r="A130" s="4" t="s">
        <v>463</v>
      </c>
      <c r="G130" s="4" t="s">
        <v>798</v>
      </c>
      <c r="L130" s="4" t="s">
        <v>798</v>
      </c>
    </row>
    <row r="131" spans="1:22">
      <c r="A131" s="4" t="s">
        <v>739</v>
      </c>
      <c r="G131" s="6" t="n">
        <v>30000000</v>
      </c>
      <c r="L131" s="6" t="n">
        <v>30000000</v>
      </c>
    </row>
    <row r="132" spans="1:22">
      <c r="A132" s="4" t="s">
        <v>781</v>
      </c>
      <c r="G132" s="5" t="n">
        <v>3000000</v>
      </c>
      <c r="L132" s="5" t="n">
        <v>3000000</v>
      </c>
    </row>
    <row r="133" spans="1:22">
      <c r="A133" s="4" t="s">
        <v>782</v>
      </c>
      <c r="L133" s="5" t="n">
        <v>2400000</v>
      </c>
      <c r="N133" s="5" t="n">
        <v>2400000</v>
      </c>
    </row>
    <row r="134" spans="1:22">
      <c r="A134" s="4" t="s">
        <v>799</v>
      </c>
      <c r="K134" s="6" t="n">
        <v>31700000</v>
      </c>
    </row>
    <row r="135" spans="1:22">
      <c r="A135" s="4" t="s">
        <v>800</v>
      </c>
      <c r="K135" s="6" t="n">
        <v>289000</v>
      </c>
    </row>
    <row r="136" spans="1:22">
      <c r="A136" s="4" t="s">
        <v>801</v>
      </c>
      <c r="N136" s="6" t="n">
        <v>0</v>
      </c>
      <c r="P136" s="6" t="n">
        <v>0</v>
      </c>
    </row>
    <row r="137" spans="1:22">
      <c r="A137" s="4" t="s">
        <v>802</v>
      </c>
    </row>
    <row r="138" spans="1:22">
      <c r="A138" s="4" t="s">
        <v>781</v>
      </c>
      <c r="G138" s="6" t="n">
        <v>120000</v>
      </c>
      <c r="L138" s="6" t="n">
        <v>120000</v>
      </c>
    </row>
    <row r="139" spans="1:22">
      <c r="A139" s="4" t="s">
        <v>803</v>
      </c>
      <c r="G139" s="5" t="n">
        <v>391032</v>
      </c>
      <c r="L139" s="5" t="n">
        <v>391032</v>
      </c>
    </row>
    <row r="140" spans="1:22">
      <c r="A140" s="4" t="s">
        <v>727</v>
      </c>
      <c r="G140" s="7" t="n">
        <v>1.918</v>
      </c>
      <c r="L140" s="7" t="n">
        <v>1.918</v>
      </c>
    </row>
    <row r="141" spans="1:22">
      <c r="A141" s="4" t="s">
        <v>804</v>
      </c>
    </row>
    <row r="142" spans="1:22">
      <c r="A142" s="4" t="s">
        <v>463</v>
      </c>
      <c r="M142" s="4" t="s">
        <v>805</v>
      </c>
    </row>
    <row r="143" spans="1:22">
      <c r="A143" s="4" t="s">
        <v>739</v>
      </c>
      <c r="M143" s="6" t="n">
        <v>25000000</v>
      </c>
    </row>
    <row r="144" spans="1:22">
      <c r="A144" s="4" t="s">
        <v>782</v>
      </c>
      <c r="L144" s="6" t="n">
        <v>1000000</v>
      </c>
      <c r="M144" s="6" t="n">
        <v>1000000</v>
      </c>
    </row>
    <row r="145" spans="1:22">
      <c r="A145" s="4" t="s">
        <v>799</v>
      </c>
      <c r="L145" s="5" t="n">
        <v>26700000</v>
      </c>
    </row>
    <row r="146" spans="1:22">
      <c r="A146" s="4" t="s">
        <v>800</v>
      </c>
      <c r="G146" s="6" t="n">
        <v>500000</v>
      </c>
      <c r="L146" s="5" t="n">
        <v>500000</v>
      </c>
    </row>
    <row r="147" spans="1:22">
      <c r="A147" s="4" t="s">
        <v>801</v>
      </c>
      <c r="Q147" s="6" t="n">
        <v>0</v>
      </c>
    </row>
    <row r="148" spans="1:22">
      <c r="A148" s="4" t="s">
        <v>806</v>
      </c>
      <c r="M148" s="5" t="n">
        <v>30</v>
      </c>
    </row>
    <row r="149" spans="1:22">
      <c r="A149" s="4" t="s">
        <v>807</v>
      </c>
      <c r="M149" s="4" t="s">
        <v>778</v>
      </c>
    </row>
    <row r="150" spans="1:22">
      <c r="A150" s="4" t="s">
        <v>728</v>
      </c>
      <c r="M150" s="6" t="n">
        <v>881000</v>
      </c>
    </row>
    <row r="151" spans="1:22">
      <c r="A151" s="4" t="s">
        <v>729</v>
      </c>
      <c r="L151" s="6" t="n">
        <v>2600000</v>
      </c>
    </row>
    <row r="152" spans="1:22">
      <c r="A152" s="4" t="s">
        <v>808</v>
      </c>
    </row>
    <row r="153" spans="1:22">
      <c r="A153" s="4" t="s">
        <v>803</v>
      </c>
      <c r="M153" s="5" t="n">
        <v>301205</v>
      </c>
    </row>
    <row r="154" spans="1:22">
      <c r="A154" s="4" t="s">
        <v>727</v>
      </c>
      <c r="M154" s="8" t="n">
        <v>2.49</v>
      </c>
    </row>
    <row r="155" spans="1:22">
      <c r="A155" s="4" t="s">
        <v>728</v>
      </c>
      <c r="M155" s="6" t="n">
        <v>1900000</v>
      </c>
    </row>
    <row r="156" spans="1:22">
      <c r="A156" s="4" t="s">
        <v>809</v>
      </c>
    </row>
    <row r="157" spans="1:22">
      <c r="A157" s="4" t="s">
        <v>463</v>
      </c>
      <c r="H157" s="4" t="s">
        <v>810</v>
      </c>
      <c r="O157" s="4" t="s">
        <v>810</v>
      </c>
    </row>
    <row r="158" spans="1:22">
      <c r="A158" s="4" t="s">
        <v>739</v>
      </c>
      <c r="H158" s="6" t="n">
        <v>348000</v>
      </c>
      <c r="O158" s="6" t="n">
        <v>348000</v>
      </c>
    </row>
    <row r="159" spans="1:22">
      <c r="A159" s="4" t="s">
        <v>811</v>
      </c>
      <c r="H159" s="4" t="s">
        <v>812</v>
      </c>
    </row>
    <row r="160" spans="1:22">
      <c r="A160" s="4" t="s">
        <v>813</v>
      </c>
      <c r="H160" s="6" t="n">
        <v>45000</v>
      </c>
    </row>
    <row r="161" spans="1:22"/>
    <row r="162" spans="1:22">
      <c r="A162" s="4" t="s">
        <v>95</v>
      </c>
      <c r="B162" s="4" t="s">
        <v>814</v>
      </c>
    </row>
  </sheetData>
  <mergeCells count="3">
    <mergeCell ref="A1:B1"/>
    <mergeCell ref="A161:U161"/>
    <mergeCell ref="B162:U16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3"/>
  </cols>
  <sheetData>
    <row r="1" spans="1:9">
      <c r="A1" s="1" t="s">
        <v>815</v>
      </c>
      <c r="B1" s="2" t="s">
        <v>816</v>
      </c>
      <c r="C1" s="2" t="s">
        <v>817</v>
      </c>
      <c r="D1" s="2" t="s">
        <v>443</v>
      </c>
      <c r="E1" s="2" t="s">
        <v>818</v>
      </c>
      <c r="F1" s="2" t="s">
        <v>445</v>
      </c>
      <c r="G1" s="2" t="s">
        <v>444</v>
      </c>
      <c r="H1" s="2" t="s">
        <v>446</v>
      </c>
      <c r="I1" s="2" t="s">
        <v>447</v>
      </c>
    </row>
    <row r="2" spans="1:9">
      <c r="A2" s="4" t="s">
        <v>449</v>
      </c>
    </row>
    <row r="3" spans="1:9">
      <c r="A3" s="4" t="s">
        <v>450</v>
      </c>
      <c r="D3" s="6" t="n">
        <v>2000000</v>
      </c>
    </row>
    <row r="4" spans="1:9">
      <c r="A4" s="4" t="s">
        <v>451</v>
      </c>
    </row>
    <row r="5" spans="1:9">
      <c r="A5" s="4" t="s">
        <v>450</v>
      </c>
      <c r="D5" s="5" t="n">
        <v>3000000</v>
      </c>
    </row>
    <row r="6" spans="1:9">
      <c r="A6" s="4" t="s">
        <v>819</v>
      </c>
    </row>
    <row r="7" spans="1:9">
      <c r="A7" s="4" t="s">
        <v>820</v>
      </c>
      <c r="C7" s="6" t="n">
        <v>4</v>
      </c>
    </row>
    <row r="8" spans="1:9">
      <c r="A8" s="4" t="s">
        <v>821</v>
      </c>
      <c r="B8" s="6" t="n">
        <v>0</v>
      </c>
    </row>
    <row r="9" spans="1:9">
      <c r="A9" s="4" t="s">
        <v>822</v>
      </c>
    </row>
    <row r="10" spans="1:9">
      <c r="A10" s="4" t="s">
        <v>823</v>
      </c>
      <c r="E10" s="6" t="n">
        <v>730264</v>
      </c>
    </row>
    <row r="11" spans="1:9">
      <c r="A11" s="4" t="s">
        <v>824</v>
      </c>
    </row>
    <row r="12" spans="1:9">
      <c r="A12" s="4" t="s">
        <v>823</v>
      </c>
      <c r="E12" s="5" t="n">
        <v>782600</v>
      </c>
    </row>
    <row r="13" spans="1:9">
      <c r="A13" s="4" t="s">
        <v>825</v>
      </c>
    </row>
    <row r="14" spans="1:9">
      <c r="A14" s="4" t="s">
        <v>823</v>
      </c>
      <c r="E14" s="6" t="n">
        <v>52337</v>
      </c>
    </row>
    <row r="15" spans="1:9">
      <c r="A15" s="4" t="s">
        <v>454</v>
      </c>
    </row>
    <row r="16" spans="1:9">
      <c r="A16" s="4" t="s">
        <v>450</v>
      </c>
      <c r="D16" s="5" t="n">
        <v>2000000</v>
      </c>
    </row>
    <row r="17" spans="1:9">
      <c r="A17" s="4" t="s">
        <v>455</v>
      </c>
    </row>
    <row r="18" spans="1:9">
      <c r="A18" s="4" t="s">
        <v>450</v>
      </c>
      <c r="D18" s="5" t="n">
        <v>3000000</v>
      </c>
    </row>
    <row r="19" spans="1:9">
      <c r="A19" s="4" t="s">
        <v>826</v>
      </c>
    </row>
    <row r="20" spans="1:9">
      <c r="A20" s="4" t="s">
        <v>827</v>
      </c>
      <c r="D20" s="5" t="n">
        <v>7000000</v>
      </c>
    </row>
    <row r="21" spans="1:9">
      <c r="A21" s="4" t="s">
        <v>828</v>
      </c>
    </row>
    <row r="22" spans="1:9">
      <c r="A22" s="4" t="s">
        <v>827</v>
      </c>
      <c r="D22" s="5" t="n">
        <v>12000000</v>
      </c>
    </row>
    <row r="23" spans="1:9">
      <c r="A23" s="4" t="s">
        <v>456</v>
      </c>
    </row>
    <row r="24" spans="1:9">
      <c r="A24" s="4" t="s">
        <v>457</v>
      </c>
      <c r="D24" s="5" t="n">
        <v>7000000</v>
      </c>
    </row>
    <row r="25" spans="1:9">
      <c r="A25" s="4" t="s">
        <v>458</v>
      </c>
    </row>
    <row r="26" spans="1:9">
      <c r="A26" s="4" t="s">
        <v>457</v>
      </c>
      <c r="D26" s="5" t="n">
        <v>12000000</v>
      </c>
    </row>
    <row r="27" spans="1:9">
      <c r="A27" s="4" t="s">
        <v>459</v>
      </c>
    </row>
    <row r="28" spans="1:9">
      <c r="A28" s="4" t="s">
        <v>457</v>
      </c>
      <c r="D28" s="5" t="n">
        <v>7000000</v>
      </c>
    </row>
    <row r="29" spans="1:9">
      <c r="A29" s="4" t="s">
        <v>460</v>
      </c>
    </row>
    <row r="30" spans="1:9">
      <c r="A30" s="4" t="s">
        <v>457</v>
      </c>
      <c r="D30" s="5" t="n">
        <v>12000000</v>
      </c>
    </row>
    <row r="31" spans="1:9">
      <c r="A31" s="4" t="s">
        <v>461</v>
      </c>
      <c r="D31" s="5" t="n">
        <v>59000000</v>
      </c>
    </row>
    <row r="32" spans="1:9">
      <c r="A32" s="4" t="s">
        <v>477</v>
      </c>
    </row>
    <row r="33" spans="1:9">
      <c r="A33" s="4" t="s">
        <v>829</v>
      </c>
      <c r="H33" s="4" t="s">
        <v>764</v>
      </c>
    </row>
    <row r="34" spans="1:9">
      <c r="A34" s="4" t="s">
        <v>463</v>
      </c>
      <c r="H34" s="4" t="s">
        <v>478</v>
      </c>
    </row>
    <row r="35" spans="1:9">
      <c r="A35" s="4" t="s">
        <v>474</v>
      </c>
      <c r="D35" s="5" t="n">
        <v>7700000</v>
      </c>
    </row>
    <row r="36" spans="1:9">
      <c r="A36" s="4" t="s">
        <v>480</v>
      </c>
    </row>
    <row r="37" spans="1:9">
      <c r="A37" s="4" t="s">
        <v>474</v>
      </c>
      <c r="D37" s="5" t="n">
        <v>7700000</v>
      </c>
    </row>
    <row r="38" spans="1:9">
      <c r="A38" s="4" t="s">
        <v>462</v>
      </c>
    </row>
    <row r="39" spans="1:9">
      <c r="A39" s="4" t="s">
        <v>463</v>
      </c>
      <c r="I39" s="4" t="s">
        <v>464</v>
      </c>
    </row>
    <row r="40" spans="1:9">
      <c r="A40" s="4" t="s">
        <v>465</v>
      </c>
      <c r="F40" s="6" t="n">
        <v>4100000</v>
      </c>
    </row>
    <row r="41" spans="1:9">
      <c r="A41" s="4" t="s">
        <v>830</v>
      </c>
      <c r="F41" s="5" t="n">
        <v>3900000</v>
      </c>
    </row>
    <row r="42" spans="1:9">
      <c r="A42" s="4" t="s">
        <v>831</v>
      </c>
      <c r="F42" s="6" t="n">
        <v>189000</v>
      </c>
    </row>
    <row r="43" spans="1:9">
      <c r="A43" s="4" t="s">
        <v>461</v>
      </c>
      <c r="D43" s="5" t="n">
        <v>59000000</v>
      </c>
    </row>
    <row r="44" spans="1:9">
      <c r="A44" s="4" t="s">
        <v>467</v>
      </c>
    </row>
    <row r="45" spans="1:9">
      <c r="A45" s="4" t="s">
        <v>468</v>
      </c>
      <c r="D45" s="5" t="n">
        <v>66000000</v>
      </c>
    </row>
    <row r="46" spans="1:9">
      <c r="A46" s="4" t="s">
        <v>469</v>
      </c>
    </row>
    <row r="47" spans="1:9">
      <c r="A47" s="4" t="s">
        <v>463</v>
      </c>
      <c r="G47" s="4" t="s">
        <v>464</v>
      </c>
    </row>
    <row r="48" spans="1:9">
      <c r="A48" s="4" t="s">
        <v>474</v>
      </c>
      <c r="D48" s="5" t="n">
        <v>59000000</v>
      </c>
    </row>
    <row r="49" spans="1:9">
      <c r="A49" s="4" t="s">
        <v>461</v>
      </c>
      <c r="D49" s="5" t="n">
        <v>59000000</v>
      </c>
    </row>
    <row r="50" spans="1:9">
      <c r="A50" s="4" t="s">
        <v>475</v>
      </c>
    </row>
    <row r="51" spans="1:9">
      <c r="A51" s="4" t="s">
        <v>468</v>
      </c>
      <c r="D51" s="5" t="n">
        <v>47000000</v>
      </c>
    </row>
    <row r="52" spans="1:9">
      <c r="A52" s="4" t="s">
        <v>476</v>
      </c>
    </row>
    <row r="53" spans="1:9">
      <c r="A53" s="4" t="s">
        <v>468</v>
      </c>
      <c r="D53" s="6" t="n">
        <v>66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33"/>
    <col customWidth="1" max="3" min="3" width="15"/>
    <col customWidth="1" max="4" min="4" width="14"/>
    <col customWidth="1" max="5" min="5" width="14"/>
    <col customWidth="1" max="6" min="6" width="16"/>
    <col customWidth="1" max="7" min="7" width="14"/>
    <col customWidth="1" max="8" min="8" width="16"/>
    <col customWidth="1" max="9" min="9" width="14"/>
    <col customWidth="1" max="10" min="10" width="14"/>
  </cols>
  <sheetData>
    <row r="1" spans="1:10">
      <c r="A1" s="1" t="s">
        <v>832</v>
      </c>
      <c r="C1" s="2" t="s">
        <v>366</v>
      </c>
      <c r="F1" s="2" t="s">
        <v>1</v>
      </c>
      <c r="H1" s="2" t="s">
        <v>833</v>
      </c>
    </row>
    <row r="2" spans="1:10">
      <c r="C2" s="2" t="s">
        <v>834</v>
      </c>
      <c r="D2" s="2" t="s">
        <v>835</v>
      </c>
      <c r="E2" s="2" t="s">
        <v>836</v>
      </c>
      <c r="F2" s="2" t="s">
        <v>82</v>
      </c>
      <c r="G2" s="2" t="s">
        <v>448</v>
      </c>
      <c r="H2" s="2" t="s">
        <v>483</v>
      </c>
      <c r="I2" s="2" t="s">
        <v>2</v>
      </c>
      <c r="J2" s="2" t="s">
        <v>30</v>
      </c>
    </row>
    <row r="3" spans="1:10">
      <c r="A3" s="4" t="s">
        <v>837</v>
      </c>
      <c r="B3" s="4" t="s">
        <v>95</v>
      </c>
      <c r="I3" s="8" t="n">
        <v>0.33</v>
      </c>
    </row>
    <row r="4" spans="1:10">
      <c r="A4" s="4" t="s">
        <v>838</v>
      </c>
      <c r="I4" s="5" t="n">
        <v>0</v>
      </c>
      <c r="J4" s="5" t="n">
        <v>0</v>
      </c>
    </row>
    <row r="5" spans="1:10">
      <c r="A5" s="4" t="s">
        <v>387</v>
      </c>
    </row>
    <row r="6" spans="1:10">
      <c r="A6" s="4" t="s">
        <v>837</v>
      </c>
      <c r="I6" s="8" t="n">
        <v>0.01</v>
      </c>
    </row>
    <row r="7" spans="1:10">
      <c r="A7" s="4" t="s">
        <v>839</v>
      </c>
    </row>
    <row r="8" spans="1:10">
      <c r="A8" s="4" t="s">
        <v>840</v>
      </c>
      <c r="C8" s="8" t="n">
        <v>1.35</v>
      </c>
    </row>
    <row r="9" spans="1:10">
      <c r="A9" s="4" t="s">
        <v>841</v>
      </c>
    </row>
    <row r="10" spans="1:10">
      <c r="A10" s="4" t="s">
        <v>842</v>
      </c>
      <c r="F10" s="5" t="n">
        <v>14459940</v>
      </c>
      <c r="G10" s="5" t="n">
        <v>5682933</v>
      </c>
    </row>
    <row r="11" spans="1:10">
      <c r="A11" s="4" t="s">
        <v>843</v>
      </c>
    </row>
    <row r="12" spans="1:10">
      <c r="A12" s="4" t="s">
        <v>844</v>
      </c>
      <c r="D12" s="5" t="n">
        <v>4499520</v>
      </c>
    </row>
    <row r="13" spans="1:10">
      <c r="A13" s="4" t="s">
        <v>845</v>
      </c>
    </row>
    <row r="14" spans="1:10">
      <c r="A14" s="4" t="s">
        <v>837</v>
      </c>
      <c r="I14" s="8" t="n">
        <v>0.01</v>
      </c>
    </row>
    <row r="15" spans="1:10">
      <c r="A15" s="4" t="s">
        <v>846</v>
      </c>
    </row>
    <row r="16" spans="1:10">
      <c r="A16" s="4" t="s">
        <v>837</v>
      </c>
      <c r="C16" s="8" t="n">
        <v>0.01</v>
      </c>
    </row>
    <row r="17" spans="1:10">
      <c r="A17" s="4" t="s">
        <v>661</v>
      </c>
      <c r="C17" s="5" t="n">
        <v>14777130</v>
      </c>
    </row>
    <row r="18" spans="1:10">
      <c r="A18" s="4" t="s">
        <v>847</v>
      </c>
      <c r="C18" s="6" t="n">
        <v>0</v>
      </c>
    </row>
    <row r="19" spans="1:10">
      <c r="A19" s="4" t="s">
        <v>848</v>
      </c>
      <c r="C19" s="6" t="n">
        <v>0</v>
      </c>
    </row>
    <row r="20" spans="1:10">
      <c r="A20" s="4" t="s">
        <v>745</v>
      </c>
    </row>
    <row r="21" spans="1:10">
      <c r="A21" s="4" t="s">
        <v>849</v>
      </c>
      <c r="E21" s="10" t="n">
        <v>2364.9</v>
      </c>
    </row>
    <row r="22" spans="1:10">
      <c r="A22" s="4" t="s">
        <v>850</v>
      </c>
      <c r="E22" s="5" t="n">
        <v>7733223</v>
      </c>
    </row>
    <row r="23" spans="1:10">
      <c r="A23" s="4" t="s">
        <v>851</v>
      </c>
      <c r="E23" s="5" t="n">
        <v>3270</v>
      </c>
    </row>
    <row r="24" spans="1:10">
      <c r="A24" s="4" t="s">
        <v>852</v>
      </c>
    </row>
    <row r="25" spans="1:10">
      <c r="A25" s="4" t="s">
        <v>850</v>
      </c>
      <c r="H25" s="5" t="n">
        <v>7733223</v>
      </c>
    </row>
    <row r="26" spans="1:10">
      <c r="A26" s="4" t="s">
        <v>853</v>
      </c>
    </row>
    <row r="27" spans="1:10">
      <c r="A27" s="4" t="s">
        <v>849</v>
      </c>
      <c r="H27" s="10" t="n">
        <v>2364.9</v>
      </c>
    </row>
    <row r="28" spans="1:10">
      <c r="A28" s="4" t="s">
        <v>838</v>
      </c>
      <c r="C28" s="5" t="n">
        <v>0</v>
      </c>
    </row>
    <row r="29" spans="1:10">
      <c r="A29" s="4" t="s">
        <v>854</v>
      </c>
    </row>
    <row r="30" spans="1:10">
      <c r="A30" s="4" t="s">
        <v>855</v>
      </c>
      <c r="C30" s="5" t="n">
        <v>4519</v>
      </c>
    </row>
    <row r="31" spans="1:10">
      <c r="A31" s="4" t="s">
        <v>856</v>
      </c>
      <c r="C31" s="4" t="s">
        <v>857</v>
      </c>
    </row>
    <row r="32" spans="1:10">
      <c r="A32" s="4" t="s">
        <v>851</v>
      </c>
      <c r="C32" s="5" t="n">
        <v>3270</v>
      </c>
    </row>
    <row r="33" spans="1:10">
      <c r="A33" s="4" t="s">
        <v>858</v>
      </c>
      <c r="C33" s="5" t="n">
        <v>14777130</v>
      </c>
    </row>
    <row r="34" spans="1:10">
      <c r="A34" s="4" t="s">
        <v>859</v>
      </c>
    </row>
    <row r="35" spans="1:10">
      <c r="A35" s="4" t="s">
        <v>860</v>
      </c>
      <c r="F35" s="5" t="n">
        <v>4422</v>
      </c>
      <c r="G35" s="10" t="n">
        <v>1737.9</v>
      </c>
    </row>
    <row r="36" spans="1:10">
      <c r="A36" s="4" t="s">
        <v>861</v>
      </c>
    </row>
    <row r="37" spans="1:10">
      <c r="A37" s="4" t="s">
        <v>862</v>
      </c>
      <c r="D37" s="5" t="n">
        <v>1376</v>
      </c>
    </row>
    <row r="38" spans="1:10"/>
    <row r="39" spans="1:10">
      <c r="A39" s="4" t="s">
        <v>95</v>
      </c>
      <c r="B39" s="4" t="s">
        <v>814</v>
      </c>
    </row>
  </sheetData>
  <mergeCells count="5">
    <mergeCell ref="A1:B2"/>
    <mergeCell ref="C1:E1"/>
    <mergeCell ref="F1:G1"/>
    <mergeCell ref="A38:I38"/>
    <mergeCell ref="B39:I3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33"/>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s>
  <sheetData>
    <row r="1" spans="1:10">
      <c r="A1" s="1" t="s">
        <v>863</v>
      </c>
      <c r="C1" s="2" t="s">
        <v>366</v>
      </c>
      <c r="G1" s="2" t="s">
        <v>597</v>
      </c>
    </row>
    <row r="2" spans="1:10">
      <c r="C2" s="2" t="s">
        <v>864</v>
      </c>
      <c r="D2" s="2" t="s">
        <v>865</v>
      </c>
      <c r="E2" s="2" t="s">
        <v>485</v>
      </c>
      <c r="F2" s="2" t="s">
        <v>835</v>
      </c>
      <c r="G2" s="2" t="s">
        <v>485</v>
      </c>
      <c r="H2" s="2" t="s">
        <v>2</v>
      </c>
      <c r="I2" s="2" t="s">
        <v>638</v>
      </c>
      <c r="J2" s="2" t="s">
        <v>540</v>
      </c>
    </row>
    <row r="3" spans="1:10">
      <c r="A3" s="4" t="s">
        <v>866</v>
      </c>
      <c r="H3" s="5" t="n">
        <v>11344367</v>
      </c>
    </row>
    <row r="4" spans="1:10">
      <c r="A4" s="4" t="s">
        <v>837</v>
      </c>
      <c r="B4" s="4" t="s">
        <v>95</v>
      </c>
      <c r="H4" s="8" t="n">
        <v>0.33</v>
      </c>
    </row>
    <row r="5" spans="1:10">
      <c r="A5" s="4" t="s">
        <v>867</v>
      </c>
      <c r="H5" s="5" t="n">
        <v>18641776</v>
      </c>
    </row>
    <row r="6" spans="1:10">
      <c r="A6" s="4" t="s">
        <v>741</v>
      </c>
    </row>
    <row r="7" spans="1:10">
      <c r="A7" s="4" t="s">
        <v>866</v>
      </c>
      <c r="H7" s="5" t="n">
        <v>391032</v>
      </c>
      <c r="J7" s="5" t="n">
        <v>391032</v>
      </c>
    </row>
    <row r="8" spans="1:10">
      <c r="A8" s="4" t="s">
        <v>837</v>
      </c>
      <c r="H8" s="7" t="n">
        <v>1.918</v>
      </c>
      <c r="J8" s="7" t="n">
        <v>1.918</v>
      </c>
    </row>
    <row r="9" spans="1:10">
      <c r="A9" s="4" t="s">
        <v>868</v>
      </c>
    </row>
    <row r="10" spans="1:10">
      <c r="A10" s="4" t="s">
        <v>869</v>
      </c>
      <c r="F10" s="5" t="n">
        <v>3843223</v>
      </c>
    </row>
    <row r="11" spans="1:10">
      <c r="A11" s="4" t="s">
        <v>870</v>
      </c>
      <c r="F11" s="6" t="n">
        <v>7700000</v>
      </c>
    </row>
    <row r="12" spans="1:10">
      <c r="A12" s="4" t="s">
        <v>871</v>
      </c>
    </row>
    <row r="13" spans="1:10">
      <c r="A13" s="4" t="s">
        <v>866</v>
      </c>
      <c r="H13" s="5" t="n">
        <v>300000</v>
      </c>
    </row>
    <row r="14" spans="1:10">
      <c r="A14" s="4" t="s">
        <v>837</v>
      </c>
      <c r="H14" s="6" t="n">
        <v>2</v>
      </c>
    </row>
    <row r="15" spans="1:10">
      <c r="A15" s="4" t="s">
        <v>872</v>
      </c>
      <c r="G15" s="6" t="n">
        <v>150000</v>
      </c>
    </row>
    <row r="16" spans="1:10">
      <c r="A16" s="4" t="s">
        <v>873</v>
      </c>
    </row>
    <row r="17" spans="1:10">
      <c r="A17" s="4" t="s">
        <v>866</v>
      </c>
      <c r="H17" s="5" t="n">
        <v>150000</v>
      </c>
    </row>
    <row r="18" spans="1:10">
      <c r="A18" s="4" t="s">
        <v>837</v>
      </c>
      <c r="H18" s="8" t="n">
        <v>2.5</v>
      </c>
    </row>
    <row r="19" spans="1:10">
      <c r="A19" s="4" t="s">
        <v>874</v>
      </c>
    </row>
    <row r="20" spans="1:10">
      <c r="A20" s="4" t="s">
        <v>837</v>
      </c>
      <c r="E20" s="8" t="n">
        <v>2.5</v>
      </c>
      <c r="G20" s="8" t="n">
        <v>2.5</v>
      </c>
    </row>
    <row r="21" spans="1:10">
      <c r="A21" s="4" t="s">
        <v>856</v>
      </c>
      <c r="E21" s="4" t="s">
        <v>399</v>
      </c>
    </row>
    <row r="22" spans="1:10">
      <c r="A22" s="4" t="s">
        <v>875</v>
      </c>
      <c r="E22" s="5" t="n">
        <v>150000</v>
      </c>
    </row>
    <row r="23" spans="1:10">
      <c r="A23" s="4" t="s">
        <v>876</v>
      </c>
    </row>
    <row r="24" spans="1:10">
      <c r="A24" s="4" t="s">
        <v>866</v>
      </c>
      <c r="H24" s="5" t="n">
        <v>150000</v>
      </c>
    </row>
    <row r="25" spans="1:10">
      <c r="A25" s="4" t="s">
        <v>837</v>
      </c>
      <c r="H25" s="8" t="n">
        <v>2.5</v>
      </c>
    </row>
    <row r="26" spans="1:10">
      <c r="A26" s="4" t="s">
        <v>877</v>
      </c>
    </row>
    <row r="27" spans="1:10">
      <c r="A27" s="4" t="s">
        <v>837</v>
      </c>
      <c r="D27" s="8" t="n">
        <v>2.5</v>
      </c>
    </row>
    <row r="28" spans="1:10">
      <c r="A28" s="4" t="s">
        <v>856</v>
      </c>
      <c r="D28" s="4" t="s">
        <v>399</v>
      </c>
    </row>
    <row r="29" spans="1:10">
      <c r="A29" s="4" t="s">
        <v>878</v>
      </c>
      <c r="D29" s="5" t="n">
        <v>150000</v>
      </c>
    </row>
    <row r="30" spans="1:10">
      <c r="A30" s="4" t="s">
        <v>879</v>
      </c>
    </row>
    <row r="31" spans="1:10">
      <c r="A31" s="4" t="s">
        <v>880</v>
      </c>
      <c r="G31" s="6" t="n">
        <v>256000</v>
      </c>
    </row>
    <row r="32" spans="1:10">
      <c r="A32" s="4" t="s">
        <v>845</v>
      </c>
    </row>
    <row r="33" spans="1:10">
      <c r="A33" s="4" t="s">
        <v>866</v>
      </c>
      <c r="H33" s="5" t="n">
        <v>9777130</v>
      </c>
    </row>
    <row r="34" spans="1:10">
      <c r="A34" s="4" t="s">
        <v>837</v>
      </c>
      <c r="H34" s="8" t="n">
        <v>0.01</v>
      </c>
    </row>
    <row r="35" spans="1:10">
      <c r="A35" s="4" t="s">
        <v>869</v>
      </c>
      <c r="C35" s="5" t="n">
        <v>4977679</v>
      </c>
    </row>
    <row r="36" spans="1:10">
      <c r="A36" s="4" t="s">
        <v>881</v>
      </c>
      <c r="C36" s="5" t="n">
        <v>5000000</v>
      </c>
    </row>
    <row r="37" spans="1:10">
      <c r="A37" s="4" t="s">
        <v>882</v>
      </c>
    </row>
    <row r="38" spans="1:10">
      <c r="A38" s="4" t="s">
        <v>837</v>
      </c>
      <c r="H38" s="6" t="n">
        <v>2000</v>
      </c>
    </row>
    <row r="39" spans="1:10">
      <c r="A39" s="4" t="s">
        <v>661</v>
      </c>
      <c r="H39" s="5" t="n">
        <v>300</v>
      </c>
      <c r="I39" s="5" t="n">
        <v>300</v>
      </c>
    </row>
    <row r="40" spans="1:10">
      <c r="A40" s="4" t="s">
        <v>387</v>
      </c>
    </row>
    <row r="41" spans="1:10">
      <c r="A41" s="4" t="s">
        <v>837</v>
      </c>
      <c r="H41" s="8" t="n">
        <v>0.01</v>
      </c>
    </row>
    <row r="42" spans="1:10">
      <c r="A42" s="4" t="s">
        <v>390</v>
      </c>
    </row>
    <row r="43" spans="1:10">
      <c r="A43" s="4" t="s">
        <v>837</v>
      </c>
      <c r="H43" s="8" t="n">
        <v>3.04</v>
      </c>
    </row>
    <row r="44" spans="1:10"/>
    <row r="45" spans="1:10">
      <c r="A45" s="4" t="s">
        <v>95</v>
      </c>
      <c r="B45" s="4" t="s">
        <v>814</v>
      </c>
    </row>
  </sheetData>
  <mergeCells count="4">
    <mergeCell ref="A1:B2"/>
    <mergeCell ref="C1:F1"/>
    <mergeCell ref="A44:I44"/>
    <mergeCell ref="B45:I4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5"/>
    <col customWidth="1" max="2" min="2" width="33"/>
    <col customWidth="1" max="3" min="3" width="16"/>
    <col customWidth="1" max="4" min="4" width="14"/>
  </cols>
  <sheetData>
    <row r="1" spans="1:4">
      <c r="A1" s="1" t="s">
        <v>883</v>
      </c>
      <c r="C1" s="2" t="s">
        <v>1</v>
      </c>
    </row>
    <row r="2" spans="1:4">
      <c r="C2" s="2" t="s">
        <v>2</v>
      </c>
      <c r="D2" s="2" t="s">
        <v>540</v>
      </c>
    </row>
    <row r="3" spans="1:4">
      <c r="A3" s="4" t="s">
        <v>884</v>
      </c>
      <c r="B3" s="4" t="s">
        <v>95</v>
      </c>
      <c r="C3" s="8" t="n">
        <v>0.33</v>
      </c>
    </row>
    <row r="4" spans="1:4">
      <c r="A4" s="4" t="s">
        <v>885</v>
      </c>
      <c r="C4" s="5" t="n">
        <v>11344367</v>
      </c>
    </row>
    <row r="5" spans="1:4">
      <c r="A5" s="4" t="s">
        <v>886</v>
      </c>
      <c r="C5" s="4" t="s">
        <v>34</v>
      </c>
    </row>
    <row r="6" spans="1:4">
      <c r="A6" s="4" t="s">
        <v>871</v>
      </c>
    </row>
    <row r="7" spans="1:4">
      <c r="A7" s="4" t="s">
        <v>884</v>
      </c>
      <c r="C7" s="6" t="n">
        <v>2</v>
      </c>
    </row>
    <row r="8" spans="1:4">
      <c r="A8" s="4" t="s">
        <v>885</v>
      </c>
      <c r="C8" s="5" t="n">
        <v>300000</v>
      </c>
    </row>
    <row r="9" spans="1:4">
      <c r="A9" s="4" t="s">
        <v>886</v>
      </c>
      <c r="C9" s="4" t="s">
        <v>887</v>
      </c>
    </row>
    <row r="10" spans="1:4">
      <c r="A10" s="4" t="s">
        <v>742</v>
      </c>
    </row>
    <row r="11" spans="1:4">
      <c r="A11" s="4" t="s">
        <v>884</v>
      </c>
      <c r="C11" s="8" t="n">
        <v>2.49</v>
      </c>
    </row>
    <row r="12" spans="1:4">
      <c r="A12" s="4" t="s">
        <v>885</v>
      </c>
      <c r="C12" s="5" t="n">
        <v>301205</v>
      </c>
    </row>
    <row r="13" spans="1:4">
      <c r="A13" s="4" t="s">
        <v>886</v>
      </c>
      <c r="C13" s="4" t="s">
        <v>888</v>
      </c>
    </row>
    <row r="14" spans="1:4">
      <c r="A14" s="4" t="s">
        <v>889</v>
      </c>
    </row>
    <row r="15" spans="1:4">
      <c r="A15" s="4" t="s">
        <v>884</v>
      </c>
      <c r="C15" s="8" t="n">
        <v>3.04</v>
      </c>
    </row>
    <row r="16" spans="1:4">
      <c r="A16" s="4" t="s">
        <v>885</v>
      </c>
      <c r="C16" s="5" t="n">
        <v>275000</v>
      </c>
    </row>
    <row r="17" spans="1:4">
      <c r="A17" s="4" t="s">
        <v>886</v>
      </c>
      <c r="C17" s="4" t="s">
        <v>890</v>
      </c>
    </row>
    <row r="18" spans="1:4">
      <c r="A18" s="4" t="s">
        <v>741</v>
      </c>
    </row>
    <row r="19" spans="1:4">
      <c r="A19" s="4" t="s">
        <v>884</v>
      </c>
      <c r="C19" s="7" t="n">
        <v>1.918</v>
      </c>
      <c r="D19" s="7" t="n">
        <v>1.918</v>
      </c>
    </row>
    <row r="20" spans="1:4">
      <c r="A20" s="4" t="s">
        <v>885</v>
      </c>
      <c r="C20" s="5" t="n">
        <v>391032</v>
      </c>
      <c r="D20" s="5" t="n">
        <v>391032</v>
      </c>
    </row>
    <row r="21" spans="1:4">
      <c r="A21" s="4" t="s">
        <v>886</v>
      </c>
      <c r="C21" s="4" t="s">
        <v>891</v>
      </c>
    </row>
    <row r="22" spans="1:4">
      <c r="A22" s="4" t="s">
        <v>845</v>
      </c>
    </row>
    <row r="23" spans="1:4">
      <c r="A23" s="4" t="s">
        <v>884</v>
      </c>
      <c r="C23" s="8" t="n">
        <v>0.01</v>
      </c>
    </row>
    <row r="24" spans="1:4">
      <c r="A24" s="4" t="s">
        <v>885</v>
      </c>
      <c r="C24" s="5" t="n">
        <v>9777130</v>
      </c>
    </row>
    <row r="25" spans="1:4">
      <c r="A25" s="4" t="s">
        <v>886</v>
      </c>
      <c r="C25" s="4" t="s">
        <v>892</v>
      </c>
    </row>
    <row r="26" spans="1:4">
      <c r="A26" s="4" t="s">
        <v>873</v>
      </c>
    </row>
    <row r="27" spans="1:4">
      <c r="A27" s="4" t="s">
        <v>884</v>
      </c>
      <c r="C27" s="8" t="n">
        <v>2.5</v>
      </c>
    </row>
    <row r="28" spans="1:4">
      <c r="A28" s="4" t="s">
        <v>885</v>
      </c>
      <c r="C28" s="5" t="n">
        <v>150000</v>
      </c>
    </row>
    <row r="29" spans="1:4">
      <c r="A29" s="4" t="s">
        <v>886</v>
      </c>
      <c r="C29" s="4" t="s">
        <v>893</v>
      </c>
    </row>
    <row r="30" spans="1:4">
      <c r="A30" s="4" t="s">
        <v>876</v>
      </c>
    </row>
    <row r="31" spans="1:4">
      <c r="A31" s="4" t="s">
        <v>884</v>
      </c>
      <c r="C31" s="8" t="n">
        <v>2.5</v>
      </c>
    </row>
    <row r="32" spans="1:4">
      <c r="A32" s="4" t="s">
        <v>885</v>
      </c>
      <c r="C32" s="5" t="n">
        <v>150000</v>
      </c>
    </row>
    <row r="33" spans="1:4">
      <c r="A33" s="4" t="s">
        <v>886</v>
      </c>
      <c r="C33" s="4" t="s">
        <v>894</v>
      </c>
    </row>
    <row r="34" spans="1:4"/>
    <row r="35" spans="1:4">
      <c r="A35" s="4" t="s">
        <v>95</v>
      </c>
      <c r="B35" s="4" t="s">
        <v>814</v>
      </c>
    </row>
  </sheetData>
  <mergeCells count="3">
    <mergeCell ref="A1:B2"/>
    <mergeCell ref="A34:C34"/>
    <mergeCell ref="B35:C3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5"/>
    <col customWidth="1" max="2" min="2" width="15"/>
    <col customWidth="1" max="3" min="3" width="27"/>
    <col customWidth="1" max="4" min="4" width="20"/>
    <col customWidth="1" max="5" min="5" width="21"/>
    <col customWidth="1" max="6" min="6" width="21"/>
    <col customWidth="1" max="7" min="7" width="21"/>
  </cols>
  <sheetData>
    <row r="1" spans="1:7">
      <c r="A1" s="1" t="s">
        <v>895</v>
      </c>
      <c r="B1" s="2" t="s">
        <v>366</v>
      </c>
      <c r="E1" s="2" t="s">
        <v>1</v>
      </c>
    </row>
    <row r="2" spans="1:7">
      <c r="B2" s="2" t="s">
        <v>487</v>
      </c>
      <c r="C2" s="2" t="s">
        <v>896</v>
      </c>
      <c r="D2" s="2" t="s">
        <v>897</v>
      </c>
      <c r="E2" s="2" t="s">
        <v>371</v>
      </c>
      <c r="F2" s="2" t="s">
        <v>372</v>
      </c>
      <c r="G2" s="2" t="s">
        <v>370</v>
      </c>
    </row>
    <row r="3" spans="1:7">
      <c r="A3" s="4" t="s">
        <v>898</v>
      </c>
      <c r="D3" s="5" t="n">
        <v>11</v>
      </c>
    </row>
    <row r="4" spans="1:7">
      <c r="A4" s="4" t="s">
        <v>899</v>
      </c>
      <c r="E4" s="6" t="n">
        <v>1300000</v>
      </c>
      <c r="F4" s="6" t="n">
        <v>557000</v>
      </c>
    </row>
    <row r="5" spans="1:7">
      <c r="A5" s="4" t="s">
        <v>900</v>
      </c>
      <c r="E5" s="5" t="n">
        <v>273000</v>
      </c>
    </row>
    <row r="6" spans="1:7">
      <c r="A6" s="4" t="s">
        <v>901</v>
      </c>
      <c r="E6" s="6" t="n">
        <v>9000</v>
      </c>
      <c r="G6" s="6" t="n">
        <v>0</v>
      </c>
    </row>
    <row r="7" spans="1:7">
      <c r="A7" s="4" t="s">
        <v>902</v>
      </c>
    </row>
    <row r="8" spans="1:7">
      <c r="A8" s="4" t="s">
        <v>903</v>
      </c>
      <c r="C8" s="6" t="n">
        <v>27500</v>
      </c>
      <c r="F8" s="5" t="n">
        <v>94000</v>
      </c>
    </row>
    <row r="9" spans="1:7">
      <c r="A9" s="4" t="s">
        <v>904</v>
      </c>
      <c r="C9" s="5" t="n">
        <v>40000</v>
      </c>
    </row>
    <row r="10" spans="1:7">
      <c r="A10" s="4" t="s">
        <v>905</v>
      </c>
    </row>
    <row r="11" spans="1:7">
      <c r="A11" s="4" t="s">
        <v>903</v>
      </c>
      <c r="D11" s="6" t="n">
        <v>15000</v>
      </c>
      <c r="F11" s="6" t="n">
        <v>53000</v>
      </c>
    </row>
    <row r="12" spans="1:7">
      <c r="A12" s="4" t="s">
        <v>906</v>
      </c>
    </row>
    <row r="13" spans="1:7">
      <c r="A13" s="4" t="s">
        <v>907</v>
      </c>
      <c r="D13" s="6" t="n">
        <v>750000</v>
      </c>
    </row>
    <row r="14" spans="1:7">
      <c r="A14" s="4" t="s">
        <v>908</v>
      </c>
    </row>
    <row r="15" spans="1:7">
      <c r="A15" s="4" t="s">
        <v>898</v>
      </c>
      <c r="B15" s="5" t="n">
        <v>7</v>
      </c>
    </row>
    <row r="16" spans="1:7">
      <c r="A16" s="4" t="s">
        <v>909</v>
      </c>
    </row>
    <row r="17" spans="1:7">
      <c r="A17" s="4" t="s">
        <v>898</v>
      </c>
      <c r="B17" s="5" t="n">
        <v>3</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0</v>
      </c>
      <c r="D2" s="2" t="s">
        <v>82</v>
      </c>
    </row>
    <row r="3" spans="1:4">
      <c r="A3" s="4" t="s">
        <v>911</v>
      </c>
      <c r="B3" s="6" t="n">
        <v>79102014</v>
      </c>
      <c r="C3" s="6" t="n">
        <v>74217057</v>
      </c>
    </row>
    <row r="4" spans="1:4">
      <c r="A4" s="4" t="s">
        <v>146</v>
      </c>
      <c r="B4" s="5" t="n">
        <v>-14309031</v>
      </c>
      <c r="C4" s="5" t="n">
        <v>-27563535</v>
      </c>
      <c r="D4" s="6" t="n">
        <v>-35726669</v>
      </c>
    </row>
    <row r="5" spans="1:4">
      <c r="A5" s="4" t="s">
        <v>912</v>
      </c>
    </row>
    <row r="6" spans="1:4">
      <c r="A6" s="4" t="s">
        <v>146</v>
      </c>
      <c r="B6" s="5" t="n">
        <v>-13000</v>
      </c>
      <c r="C6" s="5" t="n">
        <v>-11000</v>
      </c>
      <c r="D6" s="6" t="n">
        <v>-15000</v>
      </c>
    </row>
    <row r="7" spans="1:4">
      <c r="A7" s="4" t="s">
        <v>913</v>
      </c>
    </row>
    <row r="8" spans="1:4">
      <c r="A8" s="4" t="s">
        <v>914</v>
      </c>
      <c r="B8" s="5" t="n">
        <v>193270891</v>
      </c>
      <c r="C8" s="5" t="n">
        <v>177600000</v>
      </c>
    </row>
    <row r="9" spans="1:4">
      <c r="A9" s="4" t="s">
        <v>915</v>
      </c>
      <c r="B9" s="5" t="n">
        <v>15300000</v>
      </c>
      <c r="C9" s="5" t="n">
        <v>15300000</v>
      </c>
    </row>
    <row r="10" spans="1:4">
      <c r="A10" s="4" t="s">
        <v>916</v>
      </c>
      <c r="B10" s="5" t="n">
        <v>0</v>
      </c>
      <c r="C10" s="5" t="n">
        <v>0</v>
      </c>
    </row>
    <row r="11" spans="1:4">
      <c r="A11" s="4" t="s">
        <v>917</v>
      </c>
    </row>
    <row r="12" spans="1:4">
      <c r="A12" s="4" t="s">
        <v>918</v>
      </c>
      <c r="B12" s="5" t="n">
        <v>9363081</v>
      </c>
      <c r="C12" s="5" t="n">
        <v>9100000</v>
      </c>
    </row>
    <row r="13" spans="1:4">
      <c r="A13" s="4" t="s">
        <v>919</v>
      </c>
      <c r="B13" s="5" t="n">
        <v>0</v>
      </c>
      <c r="C13" s="5" t="n">
        <v>0</v>
      </c>
    </row>
    <row r="14" spans="1:4">
      <c r="A14" s="4" t="s">
        <v>920</v>
      </c>
    </row>
    <row r="15" spans="1:4">
      <c r="A15" s="4" t="s">
        <v>914</v>
      </c>
      <c r="B15" s="6" t="n">
        <v>28200000</v>
      </c>
      <c r="C15" s="5" t="n">
        <v>24700000</v>
      </c>
    </row>
    <row r="16" spans="1:4">
      <c r="A16" s="4" t="s">
        <v>921</v>
      </c>
    </row>
    <row r="17" spans="1:4">
      <c r="A17" s="4" t="s">
        <v>922</v>
      </c>
      <c r="B17" s="4" t="s">
        <v>923</v>
      </c>
    </row>
    <row r="18" spans="1:4">
      <c r="A18" s="4" t="s">
        <v>924</v>
      </c>
    </row>
    <row r="19" spans="1:4">
      <c r="A19" s="4" t="s">
        <v>914</v>
      </c>
      <c r="B19" s="6" t="n">
        <v>7700000</v>
      </c>
      <c r="C19" s="6" t="n">
        <v>76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5</v>
      </c>
      <c r="B1" s="2" t="s">
        <v>2</v>
      </c>
      <c r="C1" s="2" t="s">
        <v>30</v>
      </c>
    </row>
    <row r="2" spans="1:3">
      <c r="A2" s="3" t="s">
        <v>926</v>
      </c>
    </row>
    <row r="3" spans="1:3">
      <c r="A3" s="4" t="s">
        <v>927</v>
      </c>
      <c r="B3" s="6" t="n">
        <v>66150646</v>
      </c>
      <c r="C3" s="6" t="n">
        <v>60129827</v>
      </c>
    </row>
    <row r="4" spans="1:3">
      <c r="A4" s="4" t="s">
        <v>928</v>
      </c>
      <c r="B4" s="5" t="n">
        <v>9729673</v>
      </c>
      <c r="C4" s="5" t="n">
        <v>9465900</v>
      </c>
    </row>
    <row r="5" spans="1:3">
      <c r="A5" s="4" t="s">
        <v>929</v>
      </c>
      <c r="B5" s="5" t="n">
        <v>1368458</v>
      </c>
      <c r="C5" s="5" t="n">
        <v>1898394</v>
      </c>
    </row>
    <row r="6" spans="1:3">
      <c r="A6" s="4" t="s">
        <v>930</v>
      </c>
      <c r="B6" s="5" t="n">
        <v>1720761</v>
      </c>
      <c r="C6" s="5" t="n">
        <v>1921934</v>
      </c>
    </row>
    <row r="7" spans="1:3">
      <c r="A7" s="4" t="s">
        <v>931</v>
      </c>
      <c r="B7" s="5" t="n">
        <v>132476</v>
      </c>
      <c r="C7" s="5" t="n">
        <v>801002</v>
      </c>
    </row>
    <row r="8" spans="1:3">
      <c r="A8" s="4" t="s">
        <v>932</v>
      </c>
      <c r="B8" s="5" t="n">
        <v>79102014</v>
      </c>
      <c r="C8" s="5" t="n">
        <v>74217057</v>
      </c>
    </row>
    <row r="9" spans="1:3">
      <c r="A9" s="4" t="s">
        <v>933</v>
      </c>
      <c r="B9" s="5" t="n">
        <v>-79102014</v>
      </c>
      <c r="C9" s="5" t="n">
        <v>-74217057</v>
      </c>
    </row>
    <row r="10" spans="1:3">
      <c r="A10" s="4" t="s">
        <v>934</v>
      </c>
      <c r="B10" s="4" t="s">
        <v>34</v>
      </c>
      <c r="C10" s="4" t="s">
        <v>3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5</v>
      </c>
      <c r="B1" s="2" t="s">
        <v>1</v>
      </c>
    </row>
    <row r="2" spans="1:3">
      <c r="B2" s="2" t="s">
        <v>2</v>
      </c>
      <c r="C2" s="2" t="s">
        <v>30</v>
      </c>
    </row>
    <row r="3" spans="1:3">
      <c r="A3" s="4" t="s">
        <v>913</v>
      </c>
    </row>
    <row r="4" spans="1:3">
      <c r="A4" s="4" t="s">
        <v>936</v>
      </c>
      <c r="B4" s="6" t="n">
        <v>193270891</v>
      </c>
      <c r="C4" s="6" t="n">
        <v>177600000</v>
      </c>
    </row>
    <row r="5" spans="1:3">
      <c r="A5" s="4" t="s">
        <v>917</v>
      </c>
    </row>
    <row r="6" spans="1:3">
      <c r="A6" s="4" t="s">
        <v>937</v>
      </c>
      <c r="B6" s="6" t="n">
        <v>9363081</v>
      </c>
      <c r="C6" s="6" t="n">
        <v>9100000</v>
      </c>
    </row>
    <row r="7" spans="1:3">
      <c r="A7" s="4" t="s">
        <v>938</v>
      </c>
    </row>
    <row r="8" spans="1:3">
      <c r="A8" s="4" t="s">
        <v>939</v>
      </c>
      <c r="B8" s="4" t="s">
        <v>940</v>
      </c>
    </row>
    <row r="9" spans="1:3">
      <c r="A9" s="4" t="s">
        <v>941</v>
      </c>
    </row>
    <row r="10" spans="1:3">
      <c r="A10" s="4" t="s">
        <v>936</v>
      </c>
      <c r="B10" s="6" t="n">
        <v>17142781</v>
      </c>
    </row>
    <row r="11" spans="1:3">
      <c r="A11" s="4" t="s">
        <v>942</v>
      </c>
    </row>
    <row r="12" spans="1:3">
      <c r="A12" s="4" t="s">
        <v>937</v>
      </c>
      <c r="B12" s="6" t="n">
        <v>1173387</v>
      </c>
    </row>
    <row r="13" spans="1:3">
      <c r="A13" s="4" t="s">
        <v>943</v>
      </c>
    </row>
    <row r="14" spans="1:3">
      <c r="A14" s="4" t="s">
        <v>939</v>
      </c>
      <c r="B14" s="4" t="s">
        <v>944</v>
      </c>
    </row>
    <row r="15" spans="1:3">
      <c r="A15" s="4" t="s">
        <v>945</v>
      </c>
    </row>
    <row r="16" spans="1:3">
      <c r="A16" s="4" t="s">
        <v>936</v>
      </c>
      <c r="B16" s="4" t="s">
        <v>34</v>
      </c>
    </row>
    <row r="17" spans="1:3">
      <c r="A17" s="4" t="s">
        <v>946</v>
      </c>
    </row>
    <row r="18" spans="1:3">
      <c r="A18" s="4" t="s">
        <v>937</v>
      </c>
      <c r="B18" s="6" t="n">
        <v>130359</v>
      </c>
    </row>
    <row r="19" spans="1:3">
      <c r="A19" s="4" t="s">
        <v>947</v>
      </c>
    </row>
    <row r="20" spans="1:3">
      <c r="A20" s="4" t="s">
        <v>939</v>
      </c>
      <c r="B20" s="4" t="s">
        <v>948</v>
      </c>
    </row>
    <row r="21" spans="1:3">
      <c r="A21" s="4" t="s">
        <v>949</v>
      </c>
    </row>
    <row r="22" spans="1:3">
      <c r="A22" s="4" t="s">
        <v>936</v>
      </c>
      <c r="B22" s="4" t="s">
        <v>34</v>
      </c>
    </row>
    <row r="23" spans="1:3">
      <c r="A23" s="4" t="s">
        <v>950</v>
      </c>
    </row>
    <row r="24" spans="1:3">
      <c r="A24" s="4" t="s">
        <v>937</v>
      </c>
      <c r="B24" s="6" t="n">
        <v>71713</v>
      </c>
    </row>
    <row r="25" spans="1:3">
      <c r="A25" s="4" t="s">
        <v>951</v>
      </c>
    </row>
    <row r="26" spans="1:3">
      <c r="A26" s="4" t="s">
        <v>939</v>
      </c>
      <c r="B26" s="4" t="s">
        <v>952</v>
      </c>
    </row>
    <row r="27" spans="1:3">
      <c r="A27" s="4" t="s">
        <v>953</v>
      </c>
    </row>
    <row r="28" spans="1:3">
      <c r="A28" s="4" t="s">
        <v>936</v>
      </c>
      <c r="B28" s="4" t="s">
        <v>34</v>
      </c>
    </row>
    <row r="29" spans="1:3">
      <c r="A29" s="4" t="s">
        <v>954</v>
      </c>
    </row>
    <row r="30" spans="1:3">
      <c r="A30" s="4" t="s">
        <v>937</v>
      </c>
      <c r="B30" s="6" t="n">
        <v>39128</v>
      </c>
    </row>
    <row r="31" spans="1:3">
      <c r="A31" s="4" t="s">
        <v>955</v>
      </c>
    </row>
    <row r="32" spans="1:3">
      <c r="A32" s="4" t="s">
        <v>939</v>
      </c>
      <c r="B32" s="4" t="s">
        <v>956</v>
      </c>
    </row>
    <row r="33" spans="1:3">
      <c r="A33" s="4" t="s">
        <v>957</v>
      </c>
    </row>
    <row r="34" spans="1:3">
      <c r="A34" s="4" t="s">
        <v>936</v>
      </c>
      <c r="B34" s="6" t="n">
        <v>1282447</v>
      </c>
    </row>
    <row r="35" spans="1:3">
      <c r="A35" s="4" t="s">
        <v>958</v>
      </c>
    </row>
    <row r="36" spans="1:3">
      <c r="A36" s="4" t="s">
        <v>937</v>
      </c>
      <c r="B36" s="6" t="n">
        <v>5350</v>
      </c>
    </row>
    <row r="37" spans="1:3">
      <c r="A37" s="4" t="s">
        <v>959</v>
      </c>
    </row>
    <row r="38" spans="1:3">
      <c r="A38" s="4" t="s">
        <v>939</v>
      </c>
      <c r="B38" s="4" t="s">
        <v>960</v>
      </c>
    </row>
    <row r="39" spans="1:3">
      <c r="A39" s="4" t="s">
        <v>961</v>
      </c>
    </row>
    <row r="40" spans="1:3">
      <c r="A40" s="4" t="s">
        <v>936</v>
      </c>
      <c r="B40" s="6" t="n">
        <v>337714</v>
      </c>
    </row>
    <row r="41" spans="1:3">
      <c r="A41" s="4" t="s">
        <v>962</v>
      </c>
    </row>
    <row r="42" spans="1:3">
      <c r="A42" s="4" t="s">
        <v>937</v>
      </c>
      <c r="B42" s="6" t="n">
        <v>2905</v>
      </c>
    </row>
    <row r="43" spans="1:3">
      <c r="A43" s="4" t="s">
        <v>963</v>
      </c>
    </row>
    <row r="44" spans="1:3">
      <c r="A44" s="4" t="s">
        <v>939</v>
      </c>
      <c r="B44" s="4" t="s">
        <v>964</v>
      </c>
    </row>
    <row r="45" spans="1:3">
      <c r="A45" s="4" t="s">
        <v>965</v>
      </c>
    </row>
    <row r="46" spans="1:3">
      <c r="A46" s="4" t="s">
        <v>936</v>
      </c>
      <c r="B46" s="6" t="n">
        <v>1237146</v>
      </c>
    </row>
    <row r="47" spans="1:3">
      <c r="A47" s="4" t="s">
        <v>966</v>
      </c>
    </row>
    <row r="48" spans="1:3">
      <c r="A48" s="4" t="s">
        <v>937</v>
      </c>
      <c r="B48" s="6" t="n">
        <v>22861</v>
      </c>
    </row>
    <row r="49" spans="1:3">
      <c r="A49" s="4" t="s">
        <v>967</v>
      </c>
    </row>
    <row r="50" spans="1:3">
      <c r="A50" s="4" t="s">
        <v>939</v>
      </c>
      <c r="B50" s="4" t="s">
        <v>968</v>
      </c>
    </row>
    <row r="51" spans="1:3">
      <c r="A51" s="4" t="s">
        <v>969</v>
      </c>
    </row>
    <row r="52" spans="1:3">
      <c r="A52" s="4" t="s">
        <v>936</v>
      </c>
      <c r="B52" s="6" t="n">
        <v>2999083</v>
      </c>
    </row>
    <row r="53" spans="1:3">
      <c r="A53" s="4" t="s">
        <v>970</v>
      </c>
    </row>
    <row r="54" spans="1:3">
      <c r="A54" s="4" t="s">
        <v>937</v>
      </c>
      <c r="B54" s="6" t="n">
        <v>218332</v>
      </c>
    </row>
    <row r="55" spans="1:3">
      <c r="A55" s="4" t="s">
        <v>971</v>
      </c>
    </row>
    <row r="56" spans="1:3">
      <c r="A56" s="4" t="s">
        <v>939</v>
      </c>
      <c r="B56" s="4" t="s">
        <v>972</v>
      </c>
    </row>
    <row r="57" spans="1:3">
      <c r="A57" s="4" t="s">
        <v>973</v>
      </c>
    </row>
    <row r="58" spans="1:3">
      <c r="A58" s="4" t="s">
        <v>936</v>
      </c>
      <c r="B58" s="6" t="n">
        <v>3049735</v>
      </c>
    </row>
    <row r="59" spans="1:3">
      <c r="A59" s="4" t="s">
        <v>974</v>
      </c>
    </row>
    <row r="60" spans="1:3">
      <c r="A60" s="4" t="s">
        <v>937</v>
      </c>
      <c r="B60" s="6" t="n">
        <v>365541</v>
      </c>
    </row>
    <row r="61" spans="1:3">
      <c r="A61" s="4" t="s">
        <v>975</v>
      </c>
    </row>
    <row r="62" spans="1:3">
      <c r="A62" s="4" t="s">
        <v>939</v>
      </c>
      <c r="B62" s="4" t="s">
        <v>976</v>
      </c>
    </row>
    <row r="63" spans="1:3">
      <c r="A63" s="4" t="s">
        <v>977</v>
      </c>
    </row>
    <row r="64" spans="1:3">
      <c r="A64" s="4" t="s">
        <v>936</v>
      </c>
      <c r="B64" s="6" t="n">
        <v>2842078</v>
      </c>
    </row>
    <row r="65" spans="1:3">
      <c r="A65" s="4" t="s">
        <v>978</v>
      </c>
    </row>
    <row r="66" spans="1:3">
      <c r="A66" s="4" t="s">
        <v>937</v>
      </c>
      <c r="B66" s="6" t="n">
        <v>342898</v>
      </c>
    </row>
    <row r="67" spans="1:3">
      <c r="A67" s="4" t="s">
        <v>979</v>
      </c>
    </row>
    <row r="68" spans="1:3">
      <c r="A68" s="4" t="s">
        <v>939</v>
      </c>
      <c r="B68" s="4" t="s">
        <v>980</v>
      </c>
    </row>
    <row r="69" spans="1:3">
      <c r="A69" s="4" t="s">
        <v>981</v>
      </c>
    </row>
    <row r="70" spans="1:3">
      <c r="A70" s="4" t="s">
        <v>936</v>
      </c>
      <c r="B70" s="6" t="n">
        <v>2777503</v>
      </c>
    </row>
    <row r="71" spans="1:3">
      <c r="A71" s="4" t="s">
        <v>982</v>
      </c>
    </row>
    <row r="72" spans="1:3">
      <c r="A72" s="4" t="s">
        <v>937</v>
      </c>
      <c r="B72" s="6" t="n">
        <v>531539</v>
      </c>
    </row>
    <row r="73" spans="1:3">
      <c r="A73" s="4" t="s">
        <v>983</v>
      </c>
    </row>
    <row r="74" spans="1:3">
      <c r="A74" s="4" t="s">
        <v>939</v>
      </c>
      <c r="B74" s="4" t="s">
        <v>984</v>
      </c>
    </row>
    <row r="75" spans="1:3">
      <c r="A75" s="4" t="s">
        <v>985</v>
      </c>
    </row>
    <row r="76" spans="1:3">
      <c r="A76" s="4" t="s">
        <v>936</v>
      </c>
      <c r="B76" s="6" t="n">
        <v>13727950</v>
      </c>
    </row>
    <row r="77" spans="1:3">
      <c r="A77" s="4" t="s">
        <v>986</v>
      </c>
    </row>
    <row r="78" spans="1:3">
      <c r="A78" s="4" t="s">
        <v>937</v>
      </c>
      <c r="B78" s="6" t="n">
        <v>596843</v>
      </c>
    </row>
    <row r="79" spans="1:3">
      <c r="A79" s="4" t="s">
        <v>987</v>
      </c>
    </row>
    <row r="80" spans="1:3">
      <c r="A80" s="4" t="s">
        <v>939</v>
      </c>
      <c r="B80" s="4" t="s">
        <v>988</v>
      </c>
    </row>
    <row r="81" spans="1:3">
      <c r="A81" s="4" t="s">
        <v>989</v>
      </c>
    </row>
    <row r="82" spans="1:3">
      <c r="A82" s="4" t="s">
        <v>936</v>
      </c>
      <c r="B82" s="6" t="n">
        <v>5397680</v>
      </c>
    </row>
    <row r="83" spans="1:3">
      <c r="A83" s="4" t="s">
        <v>990</v>
      </c>
    </row>
    <row r="84" spans="1:3">
      <c r="A84" s="4" t="s">
        <v>937</v>
      </c>
      <c r="B84" s="6" t="n">
        <v>1094449</v>
      </c>
    </row>
    <row r="85" spans="1:3">
      <c r="A85" s="4" t="s">
        <v>991</v>
      </c>
    </row>
    <row r="86" spans="1:3">
      <c r="A86" s="4" t="s">
        <v>939</v>
      </c>
      <c r="B86" s="4" t="s">
        <v>992</v>
      </c>
    </row>
    <row r="87" spans="1:3">
      <c r="A87" s="4" t="s">
        <v>993</v>
      </c>
    </row>
    <row r="88" spans="1:3">
      <c r="A88" s="4" t="s">
        <v>936</v>
      </c>
      <c r="B88" s="6" t="n">
        <v>1875665</v>
      </c>
    </row>
    <row r="89" spans="1:3">
      <c r="A89" s="4" t="s">
        <v>994</v>
      </c>
    </row>
    <row r="90" spans="1:3">
      <c r="A90" s="4" t="s">
        <v>937</v>
      </c>
      <c r="B90" s="6" t="n">
        <v>1950744</v>
      </c>
    </row>
    <row r="91" spans="1:3">
      <c r="A91" s="4" t="s">
        <v>995</v>
      </c>
    </row>
    <row r="92" spans="1:3">
      <c r="A92" s="4" t="s">
        <v>939</v>
      </c>
      <c r="B92" s="4" t="s">
        <v>923</v>
      </c>
    </row>
    <row r="93" spans="1:3">
      <c r="A93" s="4" t="s">
        <v>996</v>
      </c>
    </row>
    <row r="94" spans="1:3">
      <c r="A94" s="4" t="s">
        <v>936</v>
      </c>
      <c r="B94" s="6" t="n">
        <v>28406659</v>
      </c>
    </row>
    <row r="95" spans="1:3">
      <c r="A95" s="4" t="s">
        <v>997</v>
      </c>
    </row>
    <row r="96" spans="1:3">
      <c r="A96" s="4" t="s">
        <v>937</v>
      </c>
      <c r="B96" s="6" t="n">
        <v>468008</v>
      </c>
    </row>
    <row r="97" spans="1:3">
      <c r="A97" s="4" t="s">
        <v>998</v>
      </c>
    </row>
    <row r="98" spans="1:3">
      <c r="A98" s="4" t="s">
        <v>939</v>
      </c>
      <c r="B98" s="4" t="s">
        <v>999</v>
      </c>
    </row>
    <row r="99" spans="1:3">
      <c r="A99" s="4" t="s">
        <v>1000</v>
      </c>
    </row>
    <row r="100" spans="1:3">
      <c r="A100" s="4" t="s">
        <v>936</v>
      </c>
      <c r="B100" s="6" t="n">
        <v>37450522</v>
      </c>
    </row>
    <row r="101" spans="1:3">
      <c r="A101" s="4" t="s">
        <v>1001</v>
      </c>
    </row>
    <row r="102" spans="1:3">
      <c r="A102" s="4" t="s">
        <v>937</v>
      </c>
      <c r="B102" s="6" t="n">
        <v>681772</v>
      </c>
    </row>
    <row r="103" spans="1:3">
      <c r="A103" s="4" t="s">
        <v>1002</v>
      </c>
    </row>
    <row r="104" spans="1:3">
      <c r="A104" s="4" t="s">
        <v>939</v>
      </c>
      <c r="B104" s="4" t="s">
        <v>1003</v>
      </c>
    </row>
    <row r="105" spans="1:3">
      <c r="A105" s="4" t="s">
        <v>1004</v>
      </c>
    </row>
    <row r="106" spans="1:3">
      <c r="A106" s="4" t="s">
        <v>936</v>
      </c>
      <c r="B106" s="6" t="n">
        <v>34088874</v>
      </c>
    </row>
    <row r="107" spans="1:3">
      <c r="A107" s="4" t="s">
        <v>1005</v>
      </c>
    </row>
    <row r="108" spans="1:3">
      <c r="A108" s="4" t="s">
        <v>937</v>
      </c>
      <c r="B108" s="6" t="n">
        <v>816116</v>
      </c>
    </row>
    <row r="109" spans="1:3">
      <c r="A109" s="4" t="s">
        <v>1006</v>
      </c>
    </row>
    <row r="110" spans="1:3">
      <c r="A110" s="4" t="s">
        <v>939</v>
      </c>
      <c r="B110" s="4" t="s">
        <v>1007</v>
      </c>
    </row>
    <row r="111" spans="1:3">
      <c r="A111" s="4" t="s">
        <v>1008</v>
      </c>
    </row>
    <row r="112" spans="1:3">
      <c r="A112" s="4" t="s">
        <v>936</v>
      </c>
      <c r="B112" s="6" t="n">
        <v>25073846</v>
      </c>
    </row>
    <row r="113" spans="1:3">
      <c r="A113" s="4" t="s">
        <v>1009</v>
      </c>
    </row>
    <row r="114" spans="1:3">
      <c r="A114" s="4" t="s">
        <v>937</v>
      </c>
      <c r="B114" s="6" t="n">
        <v>492732</v>
      </c>
    </row>
    <row r="115" spans="1:3">
      <c r="A115" s="4" t="s">
        <v>1010</v>
      </c>
    </row>
    <row r="116" spans="1:3">
      <c r="A116" s="4" t="s">
        <v>939</v>
      </c>
      <c r="B116" s="4" t="s">
        <v>1011</v>
      </c>
    </row>
    <row r="117" spans="1:3">
      <c r="A117" s="4" t="s">
        <v>1012</v>
      </c>
    </row>
    <row r="118" spans="1:3">
      <c r="A118" s="4" t="s">
        <v>936</v>
      </c>
      <c r="B118" s="6" t="n">
        <v>15581209</v>
      </c>
    </row>
    <row r="119" spans="1:3">
      <c r="A119" s="4" t="s">
        <v>1013</v>
      </c>
    </row>
    <row r="120" spans="1:3">
      <c r="A120" s="4" t="s">
        <v>937</v>
      </c>
      <c r="B120" s="6" t="n">
        <v>35840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0</v>
      </c>
      <c r="D2" s="2" t="s">
        <v>82</v>
      </c>
    </row>
    <row r="3" spans="1:4">
      <c r="A3" s="4" t="s">
        <v>1015</v>
      </c>
      <c r="B3" s="6" t="n">
        <v>-2508264</v>
      </c>
      <c r="C3" s="6" t="n">
        <v>-7835163</v>
      </c>
      <c r="D3" s="6" t="n">
        <v>-10322016</v>
      </c>
    </row>
    <row r="4" spans="1:4">
      <c r="A4" s="4" t="s">
        <v>1016</v>
      </c>
      <c r="B4" s="4" t="s">
        <v>1017</v>
      </c>
      <c r="C4" s="4" t="s">
        <v>1017</v>
      </c>
      <c r="D4" s="4" t="s">
        <v>1017</v>
      </c>
    </row>
    <row r="5" spans="1:4">
      <c r="A5" s="4" t="s">
        <v>1018</v>
      </c>
      <c r="B5" s="6" t="n">
        <v>2354656</v>
      </c>
      <c r="C5" s="6" t="n">
        <v>8212163</v>
      </c>
      <c r="D5" s="6" t="n">
        <v>11046650</v>
      </c>
    </row>
    <row r="6" spans="1:4">
      <c r="A6" s="4" t="s">
        <v>1019</v>
      </c>
      <c r="B6" s="4" t="s">
        <v>1020</v>
      </c>
      <c r="C6" s="4" t="s">
        <v>1021</v>
      </c>
      <c r="D6" s="4" t="s">
        <v>1022</v>
      </c>
    </row>
    <row r="7" spans="1:4">
      <c r="A7" s="4" t="s">
        <v>1023</v>
      </c>
      <c r="B7" s="6" t="n">
        <v>-239049</v>
      </c>
      <c r="C7" s="6" t="n">
        <v>-612087</v>
      </c>
      <c r="D7" s="6" t="n">
        <v>-340886</v>
      </c>
    </row>
    <row r="8" spans="1:4">
      <c r="A8" s="4" t="s">
        <v>1024</v>
      </c>
      <c r="B8" s="4" t="s">
        <v>1025</v>
      </c>
      <c r="C8" s="4" t="s">
        <v>1026</v>
      </c>
      <c r="D8" s="4" t="s">
        <v>1027</v>
      </c>
    </row>
    <row r="9" spans="1:4">
      <c r="A9" s="4" t="s">
        <v>1028</v>
      </c>
      <c r="B9" s="6" t="n">
        <v>188060</v>
      </c>
      <c r="C9" s="6" t="n">
        <v>438007</v>
      </c>
      <c r="D9" s="4" t="s">
        <v>34</v>
      </c>
    </row>
    <row r="10" spans="1:4">
      <c r="A10" s="4" t="s">
        <v>1029</v>
      </c>
      <c r="B10" s="4" t="s">
        <v>1030</v>
      </c>
      <c r="C10" s="4" t="s">
        <v>434</v>
      </c>
      <c r="D10" s="4" t="s">
        <v>1031</v>
      </c>
    </row>
    <row r="11" spans="1:4">
      <c r="A11" s="4" t="s">
        <v>1032</v>
      </c>
      <c r="B11" s="6" t="n">
        <v>204597</v>
      </c>
      <c r="C11" s="6" t="n">
        <v>-202920</v>
      </c>
      <c r="D11" s="6" t="n">
        <v>-383748</v>
      </c>
    </row>
    <row r="12" spans="1:4">
      <c r="A12" s="4" t="s">
        <v>1033</v>
      </c>
      <c r="B12" s="4" t="s">
        <v>1034</v>
      </c>
      <c r="C12" s="4" t="s">
        <v>1035</v>
      </c>
      <c r="D12" s="4" t="s">
        <v>1036</v>
      </c>
    </row>
    <row r="13" spans="1:4">
      <c r="A13" s="4" t="s">
        <v>1037</v>
      </c>
      <c r="B13" s="4" t="s">
        <v>34</v>
      </c>
      <c r="C13" s="4" t="s">
        <v>34</v>
      </c>
      <c r="D13" s="4" t="s">
        <v>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3</v>
      </c>
    </row>
    <row r="4" spans="1:2">
      <c r="A4" s="4" t="s">
        <v>207</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80"/>
    <col customWidth="1" max="3" min="3" width="21"/>
    <col customWidth="1" max="4" min="4" width="21"/>
    <col customWidth="1" max="5" min="5" width="21"/>
  </cols>
  <sheetData>
    <row r="1" spans="1:5">
      <c r="A1" s="1" t="s">
        <v>1038</v>
      </c>
      <c r="C1" s="2" t="s">
        <v>1</v>
      </c>
    </row>
    <row r="2" spans="1:5">
      <c r="C2" s="2" t="s">
        <v>370</v>
      </c>
      <c r="D2" s="2" t="s">
        <v>371</v>
      </c>
      <c r="E2" s="2" t="s">
        <v>372</v>
      </c>
    </row>
    <row r="3" spans="1:5">
      <c r="A3" s="4" t="s">
        <v>1039</v>
      </c>
      <c r="C3" s="6" t="n">
        <v>4971634</v>
      </c>
      <c r="D3" s="6" t="n">
        <v>3013361</v>
      </c>
      <c r="E3" s="6" t="n">
        <v>2054096</v>
      </c>
    </row>
    <row r="4" spans="1:5">
      <c r="A4" s="4" t="s">
        <v>1040</v>
      </c>
      <c r="C4" s="5" t="n">
        <v>2</v>
      </c>
    </row>
    <row r="5" spans="1:5">
      <c r="A5" s="4" t="s">
        <v>1041</v>
      </c>
      <c r="B5" s="4" t="s">
        <v>95</v>
      </c>
      <c r="C5" s="6" t="n">
        <v>453549</v>
      </c>
      <c r="D5" s="5" t="n">
        <v>522196</v>
      </c>
    </row>
    <row r="6" spans="1:5">
      <c r="A6" s="4" t="s">
        <v>1042</v>
      </c>
    </row>
    <row r="7" spans="1:5">
      <c r="A7" s="4" t="s">
        <v>1041</v>
      </c>
      <c r="C7" s="5" t="n">
        <v>0</v>
      </c>
      <c r="D7" s="5" t="n">
        <v>10617</v>
      </c>
    </row>
    <row r="8" spans="1:5">
      <c r="A8" s="4" t="s">
        <v>1043</v>
      </c>
    </row>
    <row r="9" spans="1:5">
      <c r="A9" s="4" t="s">
        <v>1041</v>
      </c>
      <c r="C9" s="5" t="n">
        <v>397232</v>
      </c>
      <c r="D9" s="6" t="n">
        <v>460839</v>
      </c>
    </row>
    <row r="10" spans="1:5">
      <c r="A10" s="4" t="s">
        <v>1044</v>
      </c>
    </row>
    <row r="11" spans="1:5">
      <c r="A11" s="4" t="s">
        <v>1039</v>
      </c>
      <c r="C11" s="6" t="n">
        <v>0</v>
      </c>
    </row>
    <row r="12" spans="1:5"/>
    <row r="13" spans="1:5">
      <c r="A13" s="4" t="s">
        <v>95</v>
      </c>
      <c r="B13" s="4" t="s">
        <v>1045</v>
      </c>
    </row>
  </sheetData>
  <mergeCells count="4">
    <mergeCell ref="A1:B2"/>
    <mergeCell ref="C1:E1"/>
    <mergeCell ref="A12:D12"/>
    <mergeCell ref="B13:D1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O10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r="1" spans="1:15">
      <c r="A1" s="1" t="s">
        <v>1046</v>
      </c>
      <c r="C1" s="2" t="s">
        <v>597</v>
      </c>
      <c r="K1" s="2" t="s">
        <v>1</v>
      </c>
    </row>
    <row r="2" spans="1:15">
      <c r="C2" s="2" t="s">
        <v>2</v>
      </c>
      <c r="D2" s="2" t="s">
        <v>482</v>
      </c>
      <c r="E2" s="2" t="s">
        <v>483</v>
      </c>
      <c r="F2" s="2" t="s">
        <v>484</v>
      </c>
      <c r="G2" s="2" t="s">
        <v>30</v>
      </c>
      <c r="H2" s="2" t="s">
        <v>485</v>
      </c>
      <c r="I2" s="2" t="s">
        <v>486</v>
      </c>
      <c r="J2" s="2" t="s">
        <v>487</v>
      </c>
      <c r="K2" s="2" t="s">
        <v>2</v>
      </c>
      <c r="M2" s="2" t="s">
        <v>30</v>
      </c>
      <c r="O2" s="2" t="s">
        <v>82</v>
      </c>
    </row>
    <row r="3" spans="1:15">
      <c r="A3" s="4" t="s">
        <v>84</v>
      </c>
      <c r="C3" s="6" t="n">
        <v>9000</v>
      </c>
      <c r="D3" s="6" t="n">
        <v>18000</v>
      </c>
      <c r="E3" s="6" t="n">
        <v>4000</v>
      </c>
      <c r="F3" s="6" t="n">
        <v>9000</v>
      </c>
      <c r="G3" s="6" t="n">
        <v>6000</v>
      </c>
      <c r="H3" s="6" t="n">
        <v>9000</v>
      </c>
      <c r="I3" s="4" t="s">
        <v>34</v>
      </c>
      <c r="J3" s="6" t="n">
        <v>4000</v>
      </c>
      <c r="K3" s="6" t="n">
        <v>39601</v>
      </c>
      <c r="M3" s="6" t="n">
        <v>19075</v>
      </c>
      <c r="O3" s="6" t="n">
        <v>13200</v>
      </c>
    </row>
    <row r="4" spans="1:15">
      <c r="A4" s="4" t="s">
        <v>85</v>
      </c>
      <c r="C4" s="4" t="s">
        <v>34</v>
      </c>
      <c r="D4" s="5" t="n">
        <v>1296000</v>
      </c>
      <c r="E4" s="5" t="n">
        <v>246000</v>
      </c>
      <c r="F4" s="5" t="n">
        <v>254000</v>
      </c>
      <c r="G4" s="5" t="n">
        <v>250000</v>
      </c>
      <c r="H4" s="5" t="n">
        <v>550000</v>
      </c>
      <c r="I4" s="5" t="n">
        <v>250000</v>
      </c>
      <c r="J4" s="5" t="n">
        <v>83000</v>
      </c>
      <c r="K4" s="5" t="n">
        <v>1795625</v>
      </c>
      <c r="M4" s="5" t="n">
        <v>1133333</v>
      </c>
      <c r="O4" s="5" t="n">
        <v>300000</v>
      </c>
    </row>
    <row r="5" spans="1:15">
      <c r="A5" s="4" t="s">
        <v>86</v>
      </c>
      <c r="C5" s="5" t="n">
        <v>1022000</v>
      </c>
      <c r="D5" s="5" t="n">
        <v>511000</v>
      </c>
      <c r="E5" s="5" t="n">
        <v>917000</v>
      </c>
      <c r="F5" s="5" t="n">
        <v>686000</v>
      </c>
      <c r="G5" s="5" t="n">
        <v>540000</v>
      </c>
      <c r="H5" s="5" t="n">
        <v>477000</v>
      </c>
      <c r="I5" s="5" t="n">
        <v>654000</v>
      </c>
      <c r="J5" s="5" t="n">
        <v>190000</v>
      </c>
      <c r="K5" s="5" t="n">
        <v>3136408</v>
      </c>
      <c r="M5" s="5" t="n">
        <v>1860953</v>
      </c>
      <c r="O5" s="5" t="n">
        <v>1740896</v>
      </c>
    </row>
    <row r="6" spans="1:15">
      <c r="A6" s="4" t="s">
        <v>1039</v>
      </c>
      <c r="K6" s="5" t="n">
        <v>4971634</v>
      </c>
      <c r="M6" s="5" t="n">
        <v>3013361</v>
      </c>
      <c r="O6" s="5" t="n">
        <v>2054096</v>
      </c>
    </row>
    <row r="7" spans="1:15">
      <c r="A7" s="4" t="s">
        <v>1047</v>
      </c>
      <c r="K7" s="5" t="n">
        <v>62260</v>
      </c>
      <c r="M7" s="5" t="n">
        <v>3226</v>
      </c>
    </row>
    <row r="8" spans="1:15">
      <c r="A8" s="4" t="s">
        <v>1048</v>
      </c>
      <c r="K8" s="5" t="n">
        <v>7138080</v>
      </c>
      <c r="M8" s="5" t="n">
        <v>10562729</v>
      </c>
      <c r="O8" s="5" t="n">
        <v>15116978</v>
      </c>
    </row>
    <row r="9" spans="1:15">
      <c r="A9" s="4" t="s">
        <v>1049</v>
      </c>
      <c r="B9" s="4" t="s">
        <v>95</v>
      </c>
      <c r="K9" s="5" t="n">
        <v>7466487</v>
      </c>
      <c r="M9" s="5" t="n">
        <v>10365950</v>
      </c>
    </row>
    <row r="10" spans="1:15">
      <c r="A10" s="4" t="s">
        <v>1041</v>
      </c>
      <c r="B10" s="4" t="s">
        <v>106</v>
      </c>
      <c r="K10" s="5" t="n">
        <v>453549</v>
      </c>
      <c r="M10" s="5" t="n">
        <v>522196</v>
      </c>
    </row>
    <row r="11" spans="1:15">
      <c r="A11" s="4" t="s">
        <v>1050</v>
      </c>
      <c r="C11" s="5" t="n">
        <v>-3240000</v>
      </c>
      <c r="D11" s="5" t="n">
        <v>-910000</v>
      </c>
      <c r="E11" s="5" t="n">
        <v>-2241000</v>
      </c>
      <c r="F11" s="5" t="n">
        <v>-3758000</v>
      </c>
      <c r="G11" s="5" t="n">
        <v>-3463000</v>
      </c>
      <c r="H11" s="5" t="n">
        <v>-4912000</v>
      </c>
      <c r="I11" s="5" t="n">
        <v>-3443000</v>
      </c>
      <c r="J11" s="5" t="n">
        <v>-6623000</v>
      </c>
      <c r="K11" s="5" t="n">
        <v>-10148742</v>
      </c>
      <c r="L11" s="4" t="s">
        <v>1051</v>
      </c>
      <c r="M11" s="5" t="n">
        <v>-18440740</v>
      </c>
      <c r="N11" s="4" t="s">
        <v>1051</v>
      </c>
      <c r="O11" s="5" t="n">
        <v>-22591492</v>
      </c>
    </row>
    <row r="12" spans="1:15">
      <c r="A12" s="4" t="s">
        <v>1052</v>
      </c>
      <c r="B12" s="4" t="s">
        <v>1053</v>
      </c>
      <c r="K12" s="5" t="n">
        <v>2786007</v>
      </c>
      <c r="M12" s="5" t="n">
        <v>-4298604</v>
      </c>
    </row>
    <row r="13" spans="1:15">
      <c r="A13" s="4" t="s">
        <v>98</v>
      </c>
      <c r="K13" s="5" t="n">
        <v>-15159</v>
      </c>
      <c r="M13" s="5" t="n">
        <v>-305253</v>
      </c>
      <c r="O13" s="5" t="n">
        <v>-523809</v>
      </c>
    </row>
    <row r="14" spans="1:15">
      <c r="A14" s="4" t="s">
        <v>1054</v>
      </c>
      <c r="K14" s="5" t="n">
        <v>-7377894</v>
      </c>
      <c r="M14" s="5" t="n">
        <v>-23044597</v>
      </c>
    </row>
    <row r="15" spans="1:15">
      <c r="A15" s="4" t="s">
        <v>105</v>
      </c>
      <c r="C15" s="5" t="n">
        <v>-1764000</v>
      </c>
      <c r="D15" s="5" t="n">
        <v>1702000</v>
      </c>
      <c r="E15" s="5" t="n">
        <v>-5865000</v>
      </c>
      <c r="F15" s="5" t="n">
        <v>-1004000</v>
      </c>
      <c r="G15" s="5" t="n">
        <v>-564000</v>
      </c>
      <c r="H15" s="5" t="n">
        <v>-1562000</v>
      </c>
      <c r="I15" s="5" t="n">
        <v>-1520000</v>
      </c>
      <c r="J15" s="5" t="n">
        <v>-1309000</v>
      </c>
      <c r="K15" s="5" t="n">
        <v>-6931137</v>
      </c>
      <c r="M15" s="5" t="n">
        <v>-4518938</v>
      </c>
      <c r="N15" s="4" t="s">
        <v>1055</v>
      </c>
      <c r="O15" s="5" t="n">
        <v>-5367801</v>
      </c>
    </row>
    <row r="16" spans="1:15">
      <c r="A16" s="4" t="s">
        <v>107</v>
      </c>
      <c r="K16" s="5" t="n">
        <v>-14309031</v>
      </c>
      <c r="M16" s="5" t="n">
        <v>-27563535</v>
      </c>
      <c r="O16" s="5" t="n">
        <v>-35726669</v>
      </c>
    </row>
    <row r="17" spans="1:15">
      <c r="A17" s="4" t="s">
        <v>1056</v>
      </c>
      <c r="C17" s="5" t="n">
        <v>12461676</v>
      </c>
      <c r="G17" s="5" t="n">
        <v>14964513</v>
      </c>
      <c r="K17" s="5" t="n">
        <v>12461676</v>
      </c>
      <c r="M17" s="5" t="n">
        <v>14964513</v>
      </c>
    </row>
    <row r="18" spans="1:15">
      <c r="A18" s="4" t="s">
        <v>1057</v>
      </c>
      <c r="K18" s="5" t="n">
        <v>1847</v>
      </c>
      <c r="M18" s="5" t="n">
        <v>39001</v>
      </c>
      <c r="O18" s="5" t="n">
        <v>1114448</v>
      </c>
    </row>
    <row r="19" spans="1:15">
      <c r="A19" s="4" t="s">
        <v>1054</v>
      </c>
      <c r="K19" s="5" t="n">
        <v>-7377894</v>
      </c>
      <c r="M19" s="5" t="n">
        <v>-23044597</v>
      </c>
    </row>
    <row r="20" spans="1:15">
      <c r="A20" s="4" t="s">
        <v>488</v>
      </c>
      <c r="C20" s="5" t="n">
        <v>-1764000</v>
      </c>
      <c r="D20" s="6" t="n">
        <v>1702000</v>
      </c>
      <c r="E20" s="6" t="n">
        <v>-5865000</v>
      </c>
      <c r="F20" s="6" t="n">
        <v>-1004000</v>
      </c>
      <c r="G20" s="5" t="n">
        <v>-564000</v>
      </c>
      <c r="H20" s="6" t="n">
        <v>-1562000</v>
      </c>
      <c r="I20" s="6" t="n">
        <v>-1520000</v>
      </c>
      <c r="J20" s="6" t="n">
        <v>-1309000</v>
      </c>
      <c r="K20" s="5" t="n">
        <v>-6931137</v>
      </c>
      <c r="M20" s="5" t="n">
        <v>-4518938</v>
      </c>
      <c r="N20" s="4" t="s">
        <v>1055</v>
      </c>
      <c r="O20" s="6" t="n">
        <v>-5367801</v>
      </c>
    </row>
    <row r="21" spans="1:15">
      <c r="A21" s="4" t="s">
        <v>1058</v>
      </c>
    </row>
    <row r="22" spans="1:15">
      <c r="A22" s="4" t="s">
        <v>84</v>
      </c>
      <c r="K22" s="4" t="s">
        <v>34</v>
      </c>
      <c r="M22" s="4" t="s">
        <v>34</v>
      </c>
    </row>
    <row r="23" spans="1:15">
      <c r="A23" s="4" t="s">
        <v>1056</v>
      </c>
      <c r="C23" s="5" t="n">
        <v>12329143</v>
      </c>
      <c r="G23" s="5" t="n">
        <v>14552834</v>
      </c>
      <c r="K23" s="5" t="n">
        <v>12329143</v>
      </c>
      <c r="M23" s="5" t="n">
        <v>14552834</v>
      </c>
    </row>
    <row r="24" spans="1:15">
      <c r="A24" s="4" t="s">
        <v>1059</v>
      </c>
    </row>
    <row r="25" spans="1:15">
      <c r="A25" s="4" t="s">
        <v>84</v>
      </c>
      <c r="K25" s="5" t="n">
        <v>39601</v>
      </c>
      <c r="M25" s="5" t="n">
        <v>19075</v>
      </c>
    </row>
    <row r="26" spans="1:15">
      <c r="A26" s="4" t="s">
        <v>1056</v>
      </c>
      <c r="C26" s="5" t="n">
        <v>132533</v>
      </c>
      <c r="G26" s="5" t="n">
        <v>411679</v>
      </c>
      <c r="K26" s="5" t="n">
        <v>132533</v>
      </c>
      <c r="M26" s="5" t="n">
        <v>411679</v>
      </c>
    </row>
    <row r="27" spans="1:15">
      <c r="A27" s="4" t="s">
        <v>1060</v>
      </c>
    </row>
    <row r="28" spans="1:15">
      <c r="A28" s="4" t="s">
        <v>85</v>
      </c>
      <c r="K28" s="5" t="n">
        <v>1795625</v>
      </c>
      <c r="M28" s="5" t="n">
        <v>1133333</v>
      </c>
    </row>
    <row r="29" spans="1:15">
      <c r="A29" s="4" t="s">
        <v>86</v>
      </c>
      <c r="K29" s="5" t="n">
        <v>3011642</v>
      </c>
      <c r="M29" s="5" t="n">
        <v>1860953</v>
      </c>
    </row>
    <row r="30" spans="1:15">
      <c r="A30" s="4" t="s">
        <v>1039</v>
      </c>
      <c r="K30" s="5" t="n">
        <v>4846868</v>
      </c>
      <c r="M30" s="5" t="n">
        <v>3013361</v>
      </c>
    </row>
    <row r="31" spans="1:15">
      <c r="A31" s="4" t="s">
        <v>1047</v>
      </c>
      <c r="K31" s="5" t="n">
        <v>62260</v>
      </c>
      <c r="M31" s="5" t="n">
        <v>3226</v>
      </c>
    </row>
    <row r="32" spans="1:15">
      <c r="A32" s="4" t="s">
        <v>1048</v>
      </c>
      <c r="K32" s="5" t="n">
        <v>6375929</v>
      </c>
      <c r="M32" s="5" t="n">
        <v>9831834</v>
      </c>
    </row>
    <row r="33" spans="1:15">
      <c r="A33" s="4" t="s">
        <v>1049</v>
      </c>
      <c r="B33" s="4" t="s">
        <v>95</v>
      </c>
      <c r="K33" s="4" t="s">
        <v>34</v>
      </c>
      <c r="M33" s="4" t="s">
        <v>34</v>
      </c>
    </row>
    <row r="34" spans="1:15">
      <c r="A34" s="4" t="s">
        <v>1041</v>
      </c>
      <c r="B34" s="4" t="s">
        <v>106</v>
      </c>
      <c r="K34" s="5" t="n">
        <v>56317</v>
      </c>
      <c r="M34" s="5" t="n">
        <v>232091</v>
      </c>
    </row>
    <row r="35" spans="1:15">
      <c r="A35" s="4" t="s">
        <v>1050</v>
      </c>
      <c r="B35" s="4" t="s">
        <v>1051</v>
      </c>
      <c r="K35" s="5" t="n">
        <v>-1647638</v>
      </c>
      <c r="M35" s="5" t="n">
        <v>-7053790</v>
      </c>
    </row>
    <row r="36" spans="1:15">
      <c r="A36" s="4" t="s">
        <v>1052</v>
      </c>
      <c r="B36" s="4" t="s">
        <v>1053</v>
      </c>
      <c r="K36" s="4" t="s">
        <v>34</v>
      </c>
      <c r="M36" s="4" t="s">
        <v>34</v>
      </c>
    </row>
    <row r="37" spans="1:15">
      <c r="A37" s="4" t="s">
        <v>98</v>
      </c>
      <c r="K37" s="4" t="s">
        <v>34</v>
      </c>
      <c r="M37" s="4" t="s">
        <v>34</v>
      </c>
    </row>
    <row r="38" spans="1:15">
      <c r="A38" s="4" t="s">
        <v>1054</v>
      </c>
      <c r="K38" s="5" t="n">
        <v>-1647638</v>
      </c>
      <c r="M38" s="5" t="n">
        <v>-7053790</v>
      </c>
    </row>
    <row r="39" spans="1:15">
      <c r="A39" s="4" t="s">
        <v>105</v>
      </c>
      <c r="K39" s="5" t="n">
        <v>-6931137</v>
      </c>
      <c r="M39" s="5" t="n">
        <v>-5713598</v>
      </c>
      <c r="N39" s="4" t="s">
        <v>1055</v>
      </c>
    </row>
    <row r="40" spans="1:15">
      <c r="A40" s="4" t="s">
        <v>107</v>
      </c>
      <c r="K40" s="5" t="n">
        <v>-8578775</v>
      </c>
      <c r="M40" s="5" t="n">
        <v>-12767388</v>
      </c>
    </row>
    <row r="41" spans="1:15">
      <c r="A41" s="4" t="s">
        <v>1057</v>
      </c>
      <c r="K41" s="4" t="s">
        <v>34</v>
      </c>
      <c r="M41" s="5" t="n">
        <v>26589</v>
      </c>
    </row>
    <row r="42" spans="1:15">
      <c r="A42" s="4" t="s">
        <v>1054</v>
      </c>
      <c r="K42" s="5" t="n">
        <v>-1647638</v>
      </c>
      <c r="M42" s="5" t="n">
        <v>-7053790</v>
      </c>
    </row>
    <row r="43" spans="1:15">
      <c r="A43" s="4" t="s">
        <v>488</v>
      </c>
      <c r="K43" s="5" t="n">
        <v>-6931137</v>
      </c>
      <c r="M43" s="5" t="n">
        <v>-5713598</v>
      </c>
      <c r="N43" s="4" t="s">
        <v>1055</v>
      </c>
    </row>
    <row r="44" spans="1:15">
      <c r="A44" s="4" t="s">
        <v>1061</v>
      </c>
    </row>
    <row r="45" spans="1:15">
      <c r="A45" s="4" t="s">
        <v>84</v>
      </c>
      <c r="K45" s="4" t="s">
        <v>34</v>
      </c>
      <c r="M45" s="4" t="s">
        <v>34</v>
      </c>
    </row>
    <row r="46" spans="1:15">
      <c r="A46" s="4" t="s">
        <v>1056</v>
      </c>
      <c r="C46" s="5" t="n">
        <v>3815271</v>
      </c>
      <c r="G46" s="5" t="n">
        <v>4161029</v>
      </c>
      <c r="K46" s="5" t="n">
        <v>3815271</v>
      </c>
      <c r="M46" s="5" t="n">
        <v>4161029</v>
      </c>
    </row>
    <row r="47" spans="1:15">
      <c r="A47" s="4" t="s">
        <v>1062</v>
      </c>
    </row>
    <row r="48" spans="1:15">
      <c r="A48" s="4" t="s">
        <v>84</v>
      </c>
      <c r="K48" s="5" t="n">
        <v>39601</v>
      </c>
      <c r="M48" s="5" t="n">
        <v>19075</v>
      </c>
    </row>
    <row r="49" spans="1:15">
      <c r="A49" s="4" t="s">
        <v>1056</v>
      </c>
      <c r="C49" s="5" t="n">
        <v>131752</v>
      </c>
      <c r="G49" s="5" t="n">
        <v>410666</v>
      </c>
      <c r="K49" s="5" t="n">
        <v>131752</v>
      </c>
      <c r="M49" s="5" t="n">
        <v>410666</v>
      </c>
    </row>
    <row r="50" spans="1:15">
      <c r="A50" s="4" t="s">
        <v>1063</v>
      </c>
    </row>
    <row r="51" spans="1:15">
      <c r="A51" s="4" t="s">
        <v>85</v>
      </c>
      <c r="K51" s="4" t="s">
        <v>34</v>
      </c>
      <c r="M51" s="4" t="s">
        <v>34</v>
      </c>
    </row>
    <row r="52" spans="1:15">
      <c r="A52" s="4" t="s">
        <v>86</v>
      </c>
      <c r="K52" s="5" t="n">
        <v>124766</v>
      </c>
      <c r="M52" s="4" t="s">
        <v>34</v>
      </c>
    </row>
    <row r="53" spans="1:15">
      <c r="A53" s="4" t="s">
        <v>1039</v>
      </c>
      <c r="K53" s="5" t="n">
        <v>124766</v>
      </c>
      <c r="M53" s="4" t="s">
        <v>34</v>
      </c>
    </row>
    <row r="54" spans="1:15">
      <c r="A54" s="4" t="s">
        <v>1047</v>
      </c>
      <c r="K54" s="4" t="s">
        <v>34</v>
      </c>
      <c r="M54" s="4" t="s">
        <v>34</v>
      </c>
    </row>
    <row r="55" spans="1:15">
      <c r="A55" s="4" t="s">
        <v>1048</v>
      </c>
      <c r="K55" s="5" t="n">
        <v>762151</v>
      </c>
      <c r="M55" s="5" t="n">
        <v>730895</v>
      </c>
    </row>
    <row r="56" spans="1:15">
      <c r="A56" s="4" t="s">
        <v>1049</v>
      </c>
      <c r="B56" s="4" t="s">
        <v>95</v>
      </c>
      <c r="K56" s="5" t="n">
        <v>63158</v>
      </c>
      <c r="M56" s="5" t="n">
        <v>123884</v>
      </c>
    </row>
    <row r="57" spans="1:15">
      <c r="A57" s="4" t="s">
        <v>1041</v>
      </c>
      <c r="B57" s="4" t="s">
        <v>106</v>
      </c>
      <c r="K57" s="4" t="s">
        <v>34</v>
      </c>
      <c r="M57" s="4" t="s">
        <v>34</v>
      </c>
    </row>
    <row r="58" spans="1:15">
      <c r="A58" s="4" t="s">
        <v>1050</v>
      </c>
      <c r="B58" s="4" t="s">
        <v>1051</v>
      </c>
      <c r="K58" s="5" t="n">
        <v>-700543</v>
      </c>
      <c r="M58" s="5" t="n">
        <v>-854779</v>
      </c>
    </row>
    <row r="59" spans="1:15">
      <c r="A59" s="4" t="s">
        <v>1052</v>
      </c>
      <c r="B59" s="4" t="s">
        <v>1053</v>
      </c>
      <c r="K59" s="4" t="s">
        <v>34</v>
      </c>
      <c r="M59" s="4" t="s">
        <v>34</v>
      </c>
    </row>
    <row r="60" spans="1:15">
      <c r="A60" s="4" t="s">
        <v>98</v>
      </c>
      <c r="K60" s="4" t="s">
        <v>34</v>
      </c>
      <c r="M60" s="4" t="s">
        <v>34</v>
      </c>
    </row>
    <row r="61" spans="1:15">
      <c r="A61" s="4" t="s">
        <v>1054</v>
      </c>
      <c r="K61" s="5" t="n">
        <v>-700543</v>
      </c>
      <c r="M61" s="5" t="n">
        <v>-854779</v>
      </c>
    </row>
    <row r="62" spans="1:15">
      <c r="A62" s="4" t="s">
        <v>105</v>
      </c>
      <c r="K62" s="4" t="s">
        <v>34</v>
      </c>
      <c r="M62" s="4" t="s">
        <v>34</v>
      </c>
      <c r="N62" s="4" t="s">
        <v>1055</v>
      </c>
    </row>
    <row r="63" spans="1:15">
      <c r="A63" s="4" t="s">
        <v>107</v>
      </c>
      <c r="K63" s="5" t="n">
        <v>-700543</v>
      </c>
      <c r="M63" s="5" t="n">
        <v>-854779</v>
      </c>
    </row>
    <row r="64" spans="1:15">
      <c r="A64" s="4" t="s">
        <v>1057</v>
      </c>
      <c r="K64" s="4" t="s">
        <v>34</v>
      </c>
      <c r="M64" s="4" t="s">
        <v>34</v>
      </c>
    </row>
    <row r="65" spans="1:15">
      <c r="A65" s="4" t="s">
        <v>1054</v>
      </c>
      <c r="K65" s="5" t="n">
        <v>-700543</v>
      </c>
      <c r="M65" s="5" t="n">
        <v>-854779</v>
      </c>
    </row>
    <row r="66" spans="1:15">
      <c r="A66" s="4" t="s">
        <v>488</v>
      </c>
      <c r="K66" s="4" t="s">
        <v>34</v>
      </c>
      <c r="M66" s="4" t="s">
        <v>34</v>
      </c>
      <c r="N66" s="4" t="s">
        <v>1055</v>
      </c>
    </row>
    <row r="67" spans="1:15">
      <c r="A67" s="4" t="s">
        <v>1064</v>
      </c>
    </row>
    <row r="68" spans="1:15">
      <c r="A68" s="4" t="s">
        <v>84</v>
      </c>
      <c r="K68" s="4" t="s">
        <v>34</v>
      </c>
      <c r="M68" s="4" t="s">
        <v>34</v>
      </c>
    </row>
    <row r="69" spans="1:15">
      <c r="A69" s="4" t="s">
        <v>1056</v>
      </c>
      <c r="C69" s="5" t="n">
        <v>15075</v>
      </c>
      <c r="G69" s="4" t="s">
        <v>34</v>
      </c>
      <c r="K69" s="5" t="n">
        <v>15075</v>
      </c>
      <c r="M69" s="4" t="s">
        <v>34</v>
      </c>
    </row>
    <row r="70" spans="1:15">
      <c r="A70" s="4" t="s">
        <v>1065</v>
      </c>
    </row>
    <row r="71" spans="1:15">
      <c r="A71" s="4" t="s">
        <v>84</v>
      </c>
      <c r="K71" s="4" t="s">
        <v>34</v>
      </c>
      <c r="M71" s="4" t="s">
        <v>34</v>
      </c>
    </row>
    <row r="72" spans="1:15">
      <c r="A72" s="4" t="s">
        <v>1056</v>
      </c>
      <c r="C72" s="4" t="s">
        <v>34</v>
      </c>
      <c r="G72" s="4" t="s">
        <v>34</v>
      </c>
      <c r="K72" s="4" t="s">
        <v>34</v>
      </c>
      <c r="M72" s="4" t="s">
        <v>34</v>
      </c>
    </row>
    <row r="73" spans="1:15">
      <c r="A73" s="4" t="s">
        <v>1066</v>
      </c>
    </row>
    <row r="74" spans="1:15">
      <c r="A74" s="4" t="s">
        <v>85</v>
      </c>
      <c r="K74" s="4" t="s">
        <v>34</v>
      </c>
      <c r="M74" s="4" t="s">
        <v>34</v>
      </c>
    </row>
    <row r="75" spans="1:15">
      <c r="A75" s="4" t="s">
        <v>86</v>
      </c>
      <c r="K75" s="4" t="s">
        <v>34</v>
      </c>
      <c r="M75" s="4" t="s">
        <v>34</v>
      </c>
    </row>
    <row r="76" spans="1:15">
      <c r="A76" s="4" t="s">
        <v>1039</v>
      </c>
      <c r="K76" s="4" t="s">
        <v>34</v>
      </c>
      <c r="M76" s="4" t="s">
        <v>34</v>
      </c>
    </row>
    <row r="77" spans="1:15">
      <c r="A77" s="4" t="s">
        <v>1047</v>
      </c>
      <c r="K77" s="4" t="s">
        <v>34</v>
      </c>
      <c r="M77" s="4" t="s">
        <v>34</v>
      </c>
    </row>
    <row r="78" spans="1:15">
      <c r="A78" s="4" t="s">
        <v>1048</v>
      </c>
      <c r="K78" s="4" t="s">
        <v>34</v>
      </c>
      <c r="M78" s="4" t="s">
        <v>34</v>
      </c>
    </row>
    <row r="79" spans="1:15">
      <c r="A79" s="4" t="s">
        <v>1049</v>
      </c>
      <c r="B79" s="4" t="s">
        <v>95</v>
      </c>
      <c r="K79" s="5" t="n">
        <v>7403329</v>
      </c>
      <c r="M79" s="5" t="n">
        <v>10242066</v>
      </c>
    </row>
    <row r="80" spans="1:15">
      <c r="A80" s="4" t="s">
        <v>1041</v>
      </c>
      <c r="B80" s="4" t="s">
        <v>106</v>
      </c>
      <c r="K80" s="5" t="n">
        <v>397232</v>
      </c>
      <c r="M80" s="5" t="n">
        <v>290105</v>
      </c>
    </row>
    <row r="81" spans="1:15">
      <c r="A81" s="4" t="s">
        <v>1050</v>
      </c>
      <c r="B81" s="4" t="s">
        <v>1051</v>
      </c>
      <c r="K81" s="5" t="n">
        <v>-7800561</v>
      </c>
      <c r="M81" s="5" t="n">
        <v>-10532171</v>
      </c>
    </row>
    <row r="82" spans="1:15">
      <c r="A82" s="4" t="s">
        <v>1052</v>
      </c>
      <c r="B82" s="4" t="s">
        <v>1053</v>
      </c>
      <c r="K82" s="5" t="n">
        <v>2786007</v>
      </c>
      <c r="M82" s="5" t="n">
        <v>-4298604</v>
      </c>
    </row>
    <row r="83" spans="1:15">
      <c r="A83" s="4" t="s">
        <v>98</v>
      </c>
      <c r="K83" s="5" t="n">
        <v>-15159</v>
      </c>
      <c r="M83" s="5" t="n">
        <v>-305253</v>
      </c>
    </row>
    <row r="84" spans="1:15">
      <c r="A84" s="4" t="s">
        <v>1054</v>
      </c>
      <c r="K84" s="5" t="n">
        <v>-5029713</v>
      </c>
      <c r="M84" s="5" t="n">
        <v>-15136028</v>
      </c>
    </row>
    <row r="85" spans="1:15">
      <c r="A85" s="4" t="s">
        <v>105</v>
      </c>
      <c r="K85" s="4" t="s">
        <v>34</v>
      </c>
      <c r="M85" s="5" t="n">
        <v>1194660</v>
      </c>
      <c r="N85" s="4" t="s">
        <v>1055</v>
      </c>
    </row>
    <row r="86" spans="1:15">
      <c r="A86" s="4" t="s">
        <v>107</v>
      </c>
      <c r="K86" s="5" t="n">
        <v>-5029713</v>
      </c>
      <c r="M86" s="5" t="n">
        <v>-13941368</v>
      </c>
    </row>
    <row r="87" spans="1:15">
      <c r="A87" s="4" t="s">
        <v>1057</v>
      </c>
      <c r="K87" s="5" t="n">
        <v>1847</v>
      </c>
      <c r="M87" s="5" t="n">
        <v>12412</v>
      </c>
    </row>
    <row r="88" spans="1:15">
      <c r="A88" s="4" t="s">
        <v>1054</v>
      </c>
      <c r="K88" s="5" t="n">
        <v>-5029713</v>
      </c>
      <c r="M88" s="5" t="n">
        <v>-15136028</v>
      </c>
    </row>
    <row r="89" spans="1:15">
      <c r="A89" s="4" t="s">
        <v>488</v>
      </c>
      <c r="K89" s="4" t="s">
        <v>34</v>
      </c>
      <c r="M89" s="5" t="n">
        <v>1194660</v>
      </c>
      <c r="N89" s="4" t="s">
        <v>1055</v>
      </c>
    </row>
    <row r="90" spans="1:15">
      <c r="A90" s="4" t="s">
        <v>1067</v>
      </c>
    </row>
    <row r="91" spans="1:15">
      <c r="A91" s="4" t="s">
        <v>84</v>
      </c>
      <c r="K91" s="4" t="s">
        <v>34</v>
      </c>
      <c r="M91" s="4" t="s">
        <v>34</v>
      </c>
    </row>
    <row r="92" spans="1:15">
      <c r="A92" s="4" t="s">
        <v>1056</v>
      </c>
      <c r="C92" s="5" t="n">
        <v>8498797</v>
      </c>
      <c r="G92" s="5" t="n">
        <v>10391805</v>
      </c>
      <c r="K92" s="5" t="n">
        <v>8498797</v>
      </c>
      <c r="M92" s="5" t="n">
        <v>10391805</v>
      </c>
    </row>
    <row r="93" spans="1:15">
      <c r="A93" s="4" t="s">
        <v>1068</v>
      </c>
    </row>
    <row r="94" spans="1:15">
      <c r="A94" s="4" t="s">
        <v>84</v>
      </c>
      <c r="K94" s="4" t="s">
        <v>34</v>
      </c>
      <c r="M94" s="4" t="s">
        <v>34</v>
      </c>
    </row>
    <row r="95" spans="1:15">
      <c r="A95" s="4" t="s">
        <v>1056</v>
      </c>
      <c r="C95" s="6" t="n">
        <v>781</v>
      </c>
      <c r="G95" s="6" t="n">
        <v>1013</v>
      </c>
      <c r="K95" s="6" t="n">
        <v>781</v>
      </c>
      <c r="M95" s="6" t="n">
        <v>1013</v>
      </c>
    </row>
    <row r="96" spans="1:15"/>
    <row r="97" spans="1:15">
      <c r="A97" s="4" t="s">
        <v>95</v>
      </c>
      <c r="B97" s="4" t="s">
        <v>1069</v>
      </c>
    </row>
    <row r="98" spans="1:15">
      <c r="A98" s="4" t="s">
        <v>106</v>
      </c>
      <c r="B98" s="4" t="s">
        <v>1045</v>
      </c>
    </row>
    <row r="99" spans="1:15">
      <c r="A99" s="4" t="s">
        <v>1051</v>
      </c>
      <c r="B99" s="4" t="s">
        <v>116</v>
      </c>
    </row>
    <row r="100" spans="1:15">
      <c r="A100" s="4" t="s">
        <v>1053</v>
      </c>
      <c r="B100" s="4" t="s">
        <v>1070</v>
      </c>
    </row>
    <row r="101" spans="1:15">
      <c r="A101" s="4" t="s">
        <v>1055</v>
      </c>
      <c r="B101" s="4" t="s">
        <v>117</v>
      </c>
    </row>
  </sheetData>
  <mergeCells count="11">
    <mergeCell ref="A1:B2"/>
    <mergeCell ref="C1:J1"/>
    <mergeCell ref="K1:O1"/>
    <mergeCell ref="K2:L2"/>
    <mergeCell ref="M2:N2"/>
    <mergeCell ref="A96:N96"/>
    <mergeCell ref="B97:N97"/>
    <mergeCell ref="B98:N98"/>
    <mergeCell ref="B99:N99"/>
    <mergeCell ref="B100:N100"/>
    <mergeCell ref="B101:N10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outlineLevelCol="0"/>
  <cols>
    <col customWidth="1" max="1" min="1" width="80"/>
    <col customWidth="1" max="2" min="2" width="33"/>
    <col customWidth="1" max="3" min="3" width="30"/>
    <col customWidth="1" max="4" min="4" width="21"/>
    <col customWidth="1" max="5" min="5" width="21"/>
    <col customWidth="1" max="6" min="6" width="14"/>
    <col customWidth="1" max="7" min="7" width="13"/>
    <col customWidth="1" max="8" min="8" width="27"/>
    <col customWidth="1" max="9" min="9" width="21"/>
    <col customWidth="1" max="10" min="10" width="14"/>
    <col customWidth="1" max="11" min="11" width="21"/>
    <col customWidth="1" max="12" min="12" width="21"/>
    <col customWidth="1" max="13" min="13" width="31"/>
    <col customWidth="1" max="14" min="14" width="31"/>
    <col customWidth="1" max="15" min="15" width="21"/>
  </cols>
  <sheetData>
    <row r="1" spans="1:15">
      <c r="A1" s="1" t="s">
        <v>1071</v>
      </c>
      <c r="C1" s="2" t="s">
        <v>1072</v>
      </c>
      <c r="D1" s="2" t="s">
        <v>724</v>
      </c>
      <c r="E1" s="2" t="s">
        <v>1073</v>
      </c>
      <c r="F1" s="2" t="s">
        <v>1074</v>
      </c>
      <c r="G1" s="2" t="s">
        <v>1075</v>
      </c>
      <c r="H1" s="2" t="s">
        <v>1076</v>
      </c>
      <c r="I1" s="2" t="s">
        <v>1077</v>
      </c>
      <c r="J1" s="2" t="s">
        <v>1078</v>
      </c>
      <c r="K1" s="2" t="s">
        <v>1079</v>
      </c>
      <c r="L1" s="2" t="s">
        <v>1080</v>
      </c>
      <c r="M1" s="2" t="s">
        <v>717</v>
      </c>
      <c r="N1" s="2" t="s">
        <v>1081</v>
      </c>
      <c r="O1" s="2" t="s">
        <v>372</v>
      </c>
    </row>
    <row r="2" spans="1:15">
      <c r="A2" s="4" t="s">
        <v>1082</v>
      </c>
      <c r="M2" s="7" t="n">
        <v>0.001</v>
      </c>
      <c r="N2" s="7" t="n">
        <v>0.001</v>
      </c>
    </row>
    <row r="3" spans="1:15">
      <c r="A3" s="4" t="s">
        <v>727</v>
      </c>
      <c r="B3" s="4" t="s">
        <v>95</v>
      </c>
      <c r="M3" s="8" t="n">
        <v>0.33</v>
      </c>
    </row>
    <row r="4" spans="1:15">
      <c r="A4" s="4" t="s">
        <v>1048</v>
      </c>
      <c r="M4" s="6" t="n">
        <v>7138080</v>
      </c>
      <c r="N4" s="6" t="n">
        <v>10562729</v>
      </c>
      <c r="O4" s="6" t="n">
        <v>15116978</v>
      </c>
    </row>
    <row r="5" spans="1:15">
      <c r="A5" s="4" t="s">
        <v>387</v>
      </c>
    </row>
    <row r="6" spans="1:15">
      <c r="A6" s="4" t="s">
        <v>727</v>
      </c>
      <c r="M6" s="8" t="n">
        <v>0.01</v>
      </c>
    </row>
    <row r="7" spans="1:15">
      <c r="A7" s="4" t="s">
        <v>390</v>
      </c>
    </row>
    <row r="8" spans="1:15">
      <c r="A8" s="4" t="s">
        <v>727</v>
      </c>
      <c r="M8" s="8" t="n">
        <v>3.04</v>
      </c>
    </row>
    <row r="9" spans="1:15">
      <c r="A9" s="4" t="s">
        <v>452</v>
      </c>
    </row>
    <row r="10" spans="1:15">
      <c r="A10" s="4" t="s">
        <v>1082</v>
      </c>
      <c r="C10" s="7" t="n">
        <v>0.001</v>
      </c>
    </row>
    <row r="11" spans="1:15">
      <c r="A11" s="4" t="s">
        <v>1083</v>
      </c>
    </row>
    <row r="12" spans="1:15">
      <c r="A12" s="4" t="s">
        <v>1084</v>
      </c>
      <c r="C12" s="4" t="s">
        <v>389</v>
      </c>
    </row>
    <row r="13" spans="1:15">
      <c r="A13" s="4" t="s">
        <v>803</v>
      </c>
      <c r="C13" s="5" t="n">
        <v>1000000</v>
      </c>
    </row>
    <row r="14" spans="1:15">
      <c r="A14" s="4" t="s">
        <v>727</v>
      </c>
      <c r="C14" s="8" t="n">
        <v>1.5</v>
      </c>
    </row>
    <row r="15" spans="1:15">
      <c r="A15" s="4" t="s">
        <v>1085</v>
      </c>
    </row>
    <row r="16" spans="1:15">
      <c r="A16" s="4" t="s">
        <v>1086</v>
      </c>
      <c r="J16" s="4" t="s">
        <v>394</v>
      </c>
    </row>
    <row r="17" spans="1:15">
      <c r="A17" s="4" t="s">
        <v>1087</v>
      </c>
      <c r="J17" s="4" t="s">
        <v>626</v>
      </c>
    </row>
    <row r="18" spans="1:15">
      <c r="A18" s="4" t="s">
        <v>1088</v>
      </c>
      <c r="J18" s="4" t="s">
        <v>1089</v>
      </c>
    </row>
    <row r="19" spans="1:15">
      <c r="A19" s="4" t="s">
        <v>1090</v>
      </c>
      <c r="M19" s="6" t="n">
        <v>1100000</v>
      </c>
      <c r="N19" s="5" t="n">
        <v>225000</v>
      </c>
      <c r="O19" s="5" t="n">
        <v>300000</v>
      </c>
    </row>
    <row r="20" spans="1:15">
      <c r="A20" s="4" t="s">
        <v>1091</v>
      </c>
      <c r="M20" s="5" t="n">
        <v>525000</v>
      </c>
    </row>
    <row r="21" spans="1:15">
      <c r="A21" s="4" t="s">
        <v>1092</v>
      </c>
      <c r="J21" s="4" t="s">
        <v>1093</v>
      </c>
    </row>
    <row r="22" spans="1:15">
      <c r="A22" s="4" t="s">
        <v>1094</v>
      </c>
    </row>
    <row r="23" spans="1:15">
      <c r="A23" s="4" t="s">
        <v>1086</v>
      </c>
      <c r="G23" s="4" t="s">
        <v>626</v>
      </c>
    </row>
    <row r="24" spans="1:15">
      <c r="A24" s="4" t="s">
        <v>1095</v>
      </c>
      <c r="M24" s="5" t="n">
        <v>43000</v>
      </c>
      <c r="N24" s="5" t="n">
        <v>244000</v>
      </c>
      <c r="O24" s="5" t="n">
        <v>505000</v>
      </c>
    </row>
    <row r="25" spans="1:15">
      <c r="A25" s="4" t="s">
        <v>1092</v>
      </c>
      <c r="G25" s="4" t="s">
        <v>1096</v>
      </c>
    </row>
    <row r="26" spans="1:15">
      <c r="A26" s="4" t="s">
        <v>1097</v>
      </c>
    </row>
    <row r="27" spans="1:15">
      <c r="A27" s="4" t="s">
        <v>1086</v>
      </c>
      <c r="F27" s="4" t="s">
        <v>626</v>
      </c>
    </row>
    <row r="28" spans="1:15">
      <c r="A28" s="4" t="s">
        <v>1098</v>
      </c>
      <c r="M28" s="5" t="n">
        <v>826000</v>
      </c>
      <c r="N28" s="5" t="n">
        <v>855000</v>
      </c>
      <c r="O28" s="5" t="n">
        <v>2200000</v>
      </c>
    </row>
    <row r="29" spans="1:15">
      <c r="A29" s="4" t="s">
        <v>1092</v>
      </c>
      <c r="F29" s="4" t="s">
        <v>1099</v>
      </c>
    </row>
    <row r="30" spans="1:15">
      <c r="A30" s="4" t="s">
        <v>1100</v>
      </c>
    </row>
    <row r="31" spans="1:15">
      <c r="A31" s="4" t="s">
        <v>1088</v>
      </c>
      <c r="E31" s="4" t="s">
        <v>1089</v>
      </c>
    </row>
    <row r="32" spans="1:15">
      <c r="A32" s="4" t="s">
        <v>1091</v>
      </c>
      <c r="E32" s="6" t="n">
        <v>562000</v>
      </c>
    </row>
    <row r="33" spans="1:15">
      <c r="A33" s="4" t="s">
        <v>1098</v>
      </c>
      <c r="M33" s="5" t="n">
        <v>1200000</v>
      </c>
      <c r="N33" s="5" t="n">
        <v>472000</v>
      </c>
      <c r="O33" s="5" t="n">
        <v>96000</v>
      </c>
    </row>
    <row r="34" spans="1:15">
      <c r="A34" s="4" t="s">
        <v>1101</v>
      </c>
    </row>
    <row r="35" spans="1:15">
      <c r="A35" s="4" t="s">
        <v>1086</v>
      </c>
      <c r="E35" s="4" t="s">
        <v>626</v>
      </c>
    </row>
    <row r="36" spans="1:15">
      <c r="A36" s="4" t="s">
        <v>1088</v>
      </c>
      <c r="E36" s="4" t="s">
        <v>1102</v>
      </c>
    </row>
    <row r="37" spans="1:15">
      <c r="A37" s="4" t="s">
        <v>1091</v>
      </c>
      <c r="M37" s="5" t="n">
        <v>1500</v>
      </c>
    </row>
    <row r="38" spans="1:15">
      <c r="A38" s="4" t="s">
        <v>1103</v>
      </c>
      <c r="E38" s="4" t="s">
        <v>397</v>
      </c>
    </row>
    <row r="39" spans="1:15">
      <c r="A39" s="4" t="s">
        <v>1104</v>
      </c>
      <c r="E39" s="4" t="s">
        <v>1105</v>
      </c>
    </row>
    <row r="40" spans="1:15">
      <c r="A40" s="4" t="s">
        <v>1106</v>
      </c>
      <c r="E40" s="4" t="s">
        <v>1089</v>
      </c>
    </row>
    <row r="41" spans="1:15">
      <c r="A41" s="4" t="s">
        <v>1107</v>
      </c>
      <c r="M41" s="5" t="n">
        <v>149000</v>
      </c>
      <c r="N41" s="5" t="n">
        <v>677000</v>
      </c>
      <c r="O41" s="5" t="n">
        <v>272000</v>
      </c>
    </row>
    <row r="42" spans="1:15">
      <c r="A42" s="4" t="s">
        <v>1108</v>
      </c>
    </row>
    <row r="43" spans="1:15">
      <c r="A43" s="4" t="s">
        <v>1109</v>
      </c>
      <c r="L43" s="6" t="n">
        <v>25000</v>
      </c>
    </row>
    <row r="44" spans="1:15">
      <c r="A44" s="4" t="s">
        <v>1110</v>
      </c>
      <c r="L44" s="5" t="n">
        <v>25000</v>
      </c>
    </row>
    <row r="45" spans="1:15">
      <c r="A45" s="4" t="s">
        <v>1111</v>
      </c>
      <c r="L45" s="6" t="n">
        <v>25000</v>
      </c>
    </row>
    <row r="46" spans="1:15">
      <c r="A46" s="4" t="s">
        <v>1112</v>
      </c>
    </row>
    <row r="47" spans="1:15">
      <c r="A47" s="4" t="s">
        <v>1113</v>
      </c>
      <c r="M47" s="5" t="n">
        <v>2000</v>
      </c>
      <c r="N47" s="5" t="n">
        <v>1000</v>
      </c>
      <c r="O47" s="5" t="n">
        <v>1000</v>
      </c>
    </row>
    <row r="48" spans="1:15">
      <c r="A48" s="4" t="s">
        <v>1114</v>
      </c>
    </row>
    <row r="49" spans="1:15">
      <c r="A49" s="4" t="s">
        <v>1109</v>
      </c>
      <c r="K49" s="6" t="n">
        <v>25000</v>
      </c>
    </row>
    <row r="50" spans="1:15">
      <c r="A50" s="4" t="s">
        <v>1110</v>
      </c>
      <c r="K50" s="5" t="n">
        <v>25000</v>
      </c>
    </row>
    <row r="51" spans="1:15">
      <c r="A51" s="4" t="s">
        <v>1111</v>
      </c>
      <c r="K51" s="6" t="n">
        <v>25000</v>
      </c>
    </row>
    <row r="52" spans="1:15">
      <c r="A52" s="4" t="s">
        <v>1048</v>
      </c>
      <c r="D52" s="6" t="n">
        <v>25000</v>
      </c>
    </row>
    <row r="53" spans="1:15">
      <c r="A53" s="4" t="s">
        <v>1115</v>
      </c>
    </row>
    <row r="54" spans="1:15">
      <c r="A54" s="4" t="s">
        <v>1109</v>
      </c>
      <c r="D54" s="5" t="n">
        <v>25000</v>
      </c>
    </row>
    <row r="55" spans="1:15">
      <c r="A55" s="4" t="s">
        <v>1110</v>
      </c>
      <c r="D55" s="5" t="n">
        <v>25000</v>
      </c>
    </row>
    <row r="56" spans="1:15">
      <c r="A56" s="4" t="s">
        <v>1111</v>
      </c>
      <c r="D56" s="6" t="n">
        <v>25000</v>
      </c>
    </row>
    <row r="57" spans="1:15">
      <c r="A57" s="4" t="s">
        <v>1048</v>
      </c>
      <c r="M57" s="5" t="n">
        <v>199000</v>
      </c>
      <c r="N57" s="5" t="n">
        <v>152000</v>
      </c>
      <c r="O57" s="5" t="n">
        <v>25000</v>
      </c>
    </row>
    <row r="58" spans="1:15">
      <c r="A58" s="4" t="s">
        <v>1116</v>
      </c>
    </row>
    <row r="59" spans="1:15">
      <c r="A59" s="4" t="s">
        <v>1113</v>
      </c>
      <c r="I59" s="6" t="n">
        <v>5000000</v>
      </c>
    </row>
    <row r="60" spans="1:15">
      <c r="A60" s="4" t="s">
        <v>1048</v>
      </c>
      <c r="M60" s="6" t="n">
        <v>116000</v>
      </c>
      <c r="N60" s="5" t="n">
        <v>80000</v>
      </c>
      <c r="O60" s="5" t="n">
        <v>81000</v>
      </c>
    </row>
    <row r="61" spans="1:15">
      <c r="A61" s="4" t="s">
        <v>1117</v>
      </c>
      <c r="I61" s="5" t="n">
        <v>6500000</v>
      </c>
    </row>
    <row r="62" spans="1:15">
      <c r="A62" s="4" t="s">
        <v>1118</v>
      </c>
      <c r="I62" s="6" t="n">
        <v>11000000</v>
      </c>
    </row>
    <row r="63" spans="1:15">
      <c r="A63" s="4" t="s">
        <v>1119</v>
      </c>
    </row>
    <row r="64" spans="1:15">
      <c r="A64" s="4" t="s">
        <v>1048</v>
      </c>
      <c r="N64" s="6" t="n">
        <v>5000</v>
      </c>
      <c r="O64" s="6" t="n">
        <v>42000</v>
      </c>
    </row>
    <row r="65" spans="1:15">
      <c r="A65" s="4" t="s">
        <v>1120</v>
      </c>
      <c r="H65" s="6" t="n">
        <v>175000</v>
      </c>
    </row>
    <row r="66" spans="1:15">
      <c r="A66" s="4" t="s">
        <v>1121</v>
      </c>
      <c r="H66" s="5" t="n">
        <v>300000</v>
      </c>
    </row>
    <row r="67" spans="1:15">
      <c r="A67" s="4" t="s">
        <v>1122</v>
      </c>
      <c r="H67" s="6" t="n">
        <v>2900000</v>
      </c>
    </row>
    <row r="68" spans="1:15">
      <c r="A68" s="4" t="s">
        <v>1123</v>
      </c>
      <c r="H68" s="6" t="n">
        <v>2500000</v>
      </c>
    </row>
    <row r="69" spans="1:15">
      <c r="A69" s="4" t="s">
        <v>1124</v>
      </c>
      <c r="H69" s="5" t="n">
        <v>1150000</v>
      </c>
    </row>
    <row r="70" spans="1:15">
      <c r="A70" s="4" t="s">
        <v>1125</v>
      </c>
      <c r="H70" s="5" t="n">
        <v>950000</v>
      </c>
    </row>
    <row r="71" spans="1:15">
      <c r="A71" s="4" t="s">
        <v>1126</v>
      </c>
    </row>
    <row r="72" spans="1:15">
      <c r="A72" s="4" t="s">
        <v>1127</v>
      </c>
      <c r="M72" s="10" t="n">
        <v>1.3</v>
      </c>
    </row>
    <row r="73" spans="1:15">
      <c r="A73" s="4" t="s">
        <v>1128</v>
      </c>
    </row>
    <row r="74" spans="1:15">
      <c r="A74" s="4" t="s">
        <v>1127</v>
      </c>
      <c r="M74" s="9" t="n">
        <v>2.75</v>
      </c>
    </row>
    <row r="75" spans="1:15">
      <c r="A75" s="4" t="s">
        <v>1129</v>
      </c>
      <c r="M75" s="6" t="n">
        <v>1900000</v>
      </c>
    </row>
    <row r="76" spans="1:15"/>
    <row r="77" spans="1:15">
      <c r="A77" s="4" t="s">
        <v>95</v>
      </c>
      <c r="B77" s="4" t="s">
        <v>814</v>
      </c>
    </row>
  </sheetData>
  <mergeCells count="3">
    <mergeCell ref="A1:B1"/>
    <mergeCell ref="A76:N76"/>
    <mergeCell ref="B77:N7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1130</v>
      </c>
      <c r="B1" s="2" t="s">
        <v>1</v>
      </c>
    </row>
    <row r="2" spans="1:4">
      <c r="B2" s="2" t="s">
        <v>2</v>
      </c>
      <c r="C2" s="2" t="s">
        <v>30</v>
      </c>
      <c r="D2" s="2" t="s">
        <v>82</v>
      </c>
    </row>
    <row r="3" spans="1:4">
      <c r="A3" s="4" t="s">
        <v>1131</v>
      </c>
      <c r="B3" s="6" t="n">
        <v>187000</v>
      </c>
      <c r="C3" s="6" t="n">
        <v>217000</v>
      </c>
      <c r="D3" s="6" t="n">
        <v>357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1132</v>
      </c>
      <c r="B1" s="2" t="s">
        <v>370</v>
      </c>
    </row>
    <row r="2" spans="1:2">
      <c r="A2" s="5" t="n">
        <v>2017</v>
      </c>
      <c r="B2" s="6" t="n">
        <v>277946</v>
      </c>
    </row>
    <row r="3" spans="1:2">
      <c r="A3" s="5" t="n">
        <v>2018</v>
      </c>
      <c r="B3" s="5" t="n">
        <v>284246</v>
      </c>
    </row>
    <row r="4" spans="1:2">
      <c r="A4" s="5" t="n">
        <v>2019</v>
      </c>
      <c r="B4" s="5" t="n">
        <v>290734</v>
      </c>
    </row>
    <row r="5" spans="1:2">
      <c r="A5" s="5" t="n">
        <v>2020</v>
      </c>
      <c r="B5" s="5" t="n">
        <v>297405</v>
      </c>
    </row>
    <row r="6" spans="1:2">
      <c r="A6" s="5" t="n">
        <v>2021</v>
      </c>
      <c r="B6" s="5" t="n">
        <v>304201</v>
      </c>
    </row>
    <row r="7" spans="1:2">
      <c r="A7" s="4" t="s">
        <v>1133</v>
      </c>
      <c r="B7" s="5" t="n">
        <v>253339</v>
      </c>
    </row>
    <row r="8" spans="1:2">
      <c r="A8" s="4" t="s">
        <v>124</v>
      </c>
      <c r="B8" s="6" t="n">
        <v>170787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134</v>
      </c>
      <c r="B1" s="2" t="s">
        <v>1</v>
      </c>
    </row>
    <row r="2" spans="1:4">
      <c r="B2" s="2" t="s">
        <v>2</v>
      </c>
      <c r="C2" s="2" t="s">
        <v>30</v>
      </c>
      <c r="D2" s="2" t="s">
        <v>82</v>
      </c>
    </row>
    <row r="3" spans="1:4">
      <c r="A3" s="4" t="s">
        <v>1135</v>
      </c>
      <c r="B3" s="6" t="n">
        <v>47000</v>
      </c>
      <c r="C3" s="6" t="n">
        <v>73000</v>
      </c>
      <c r="D3" s="6" t="n">
        <v>83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136</v>
      </c>
      <c r="B1" s="2" t="s">
        <v>366</v>
      </c>
      <c r="C1" s="2" t="s">
        <v>1</v>
      </c>
    </row>
    <row r="2" spans="1:7">
      <c r="B2" s="2" t="s">
        <v>487</v>
      </c>
      <c r="C2" s="2" t="s">
        <v>2</v>
      </c>
      <c r="D2" s="2" t="s">
        <v>30</v>
      </c>
      <c r="E2" s="2" t="s">
        <v>82</v>
      </c>
      <c r="F2" s="2" t="s">
        <v>675</v>
      </c>
      <c r="G2" s="2" t="s">
        <v>540</v>
      </c>
    </row>
    <row r="3" spans="1:7">
      <c r="A3" s="4" t="s">
        <v>1137</v>
      </c>
      <c r="C3" s="6" t="n">
        <v>5500000</v>
      </c>
      <c r="D3" s="6" t="n">
        <v>4600000</v>
      </c>
      <c r="E3" s="6" t="n">
        <v>2900000</v>
      </c>
    </row>
    <row r="4" spans="1:7">
      <c r="A4" s="4" t="s">
        <v>135</v>
      </c>
      <c r="C4" s="5" t="n">
        <v>67002</v>
      </c>
      <c r="D4" s="5" t="n">
        <v>68157</v>
      </c>
      <c r="E4" s="5" t="n">
        <v>36455</v>
      </c>
    </row>
    <row r="5" spans="1:7">
      <c r="A5" s="4" t="s">
        <v>1138</v>
      </c>
      <c r="C5" s="6" t="n">
        <v>120800</v>
      </c>
      <c r="D5" s="6" t="n">
        <v>117099</v>
      </c>
      <c r="E5" s="6" t="n">
        <v>100043</v>
      </c>
    </row>
    <row r="6" spans="1:7">
      <c r="A6" s="4" t="s">
        <v>1139</v>
      </c>
      <c r="C6" s="5" t="n">
        <v>348000</v>
      </c>
    </row>
    <row r="7" spans="1:7">
      <c r="A7" s="4" t="s">
        <v>1140</v>
      </c>
      <c r="D7" s="5" t="n">
        <v>1000000</v>
      </c>
      <c r="E7" s="5" t="n">
        <v>2400000</v>
      </c>
    </row>
    <row r="8" spans="1:7">
      <c r="A8" s="4" t="s">
        <v>375</v>
      </c>
      <c r="B8" s="6" t="n">
        <v>63000</v>
      </c>
      <c r="C8" s="5" t="n">
        <v>63000</v>
      </c>
      <c r="D8" s="5" t="n">
        <v>63000</v>
      </c>
    </row>
    <row r="9" spans="1:7">
      <c r="A9" s="4" t="s">
        <v>643</v>
      </c>
      <c r="C9" s="4" t="s">
        <v>34</v>
      </c>
      <c r="D9" s="5" t="n">
        <v>46000</v>
      </c>
      <c r="E9" s="4" t="s">
        <v>34</v>
      </c>
    </row>
    <row r="10" spans="1:7">
      <c r="A10" s="4" t="s">
        <v>682</v>
      </c>
    </row>
    <row r="11" spans="1:7">
      <c r="A11" s="4" t="s">
        <v>684</v>
      </c>
      <c r="E11" s="5" t="n">
        <v>666666</v>
      </c>
      <c r="F11" s="6" t="n">
        <v>666666</v>
      </c>
    </row>
    <row r="12" spans="1:7">
      <c r="A12" s="4" t="s">
        <v>1141</v>
      </c>
    </row>
    <row r="13" spans="1:7">
      <c r="A13" s="4" t="s">
        <v>643</v>
      </c>
      <c r="B13" s="6" t="n">
        <v>46000</v>
      </c>
      <c r="D13" s="6" t="n">
        <v>46000</v>
      </c>
    </row>
    <row r="14" spans="1:7">
      <c r="A14" s="4" t="s">
        <v>1142</v>
      </c>
    </row>
    <row r="15" spans="1:7">
      <c r="A15" s="4" t="s">
        <v>1143</v>
      </c>
      <c r="C15" s="5" t="n">
        <v>778000</v>
      </c>
    </row>
    <row r="16" spans="1:7">
      <c r="A16" s="4" t="s">
        <v>1144</v>
      </c>
      <c r="C16" s="6" t="n">
        <v>2100000</v>
      </c>
    </row>
    <row r="17" spans="1:7">
      <c r="A17" s="4" t="s">
        <v>1145</v>
      </c>
    </row>
    <row r="18" spans="1:7">
      <c r="A18" s="4" t="s">
        <v>463</v>
      </c>
      <c r="C18" s="4" t="s">
        <v>810</v>
      </c>
    </row>
    <row r="19" spans="1:7">
      <c r="A19" s="4" t="s">
        <v>797</v>
      </c>
    </row>
    <row r="20" spans="1:7">
      <c r="A20" s="4" t="s">
        <v>463</v>
      </c>
      <c r="G20" s="4" t="s">
        <v>798</v>
      </c>
    </row>
    <row r="21" spans="1:7">
      <c r="A21" s="4" t="s">
        <v>702</v>
      </c>
      <c r="E21" s="6" t="n">
        <v>4650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V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146</v>
      </c>
      <c r="B1" s="2" t="s">
        <v>597</v>
      </c>
      <c r="R1" s="2" t="s">
        <v>1</v>
      </c>
    </row>
    <row r="2" spans="1:22">
      <c r="B2" s="2" t="s">
        <v>2</v>
      </c>
      <c r="D2" s="2" t="s">
        <v>482</v>
      </c>
      <c r="F2" s="2" t="s">
        <v>483</v>
      </c>
      <c r="H2" s="2" t="s">
        <v>484</v>
      </c>
      <c r="J2" s="2" t="s">
        <v>30</v>
      </c>
      <c r="L2" s="2" t="s">
        <v>485</v>
      </c>
      <c r="N2" s="2" t="s">
        <v>486</v>
      </c>
      <c r="P2" s="2" t="s">
        <v>487</v>
      </c>
      <c r="R2" s="2" t="s">
        <v>2</v>
      </c>
      <c r="T2" s="2" t="s">
        <v>30</v>
      </c>
      <c r="V2" s="2" t="s">
        <v>82</v>
      </c>
    </row>
    <row r="3" spans="1:22">
      <c r="A3" s="4" t="s">
        <v>84</v>
      </c>
      <c r="B3" s="6" t="n">
        <v>9000</v>
      </c>
      <c r="D3" s="6" t="n">
        <v>18000</v>
      </c>
      <c r="F3" s="6" t="n">
        <v>4000</v>
      </c>
      <c r="H3" s="6" t="n">
        <v>9000</v>
      </c>
      <c r="J3" s="6" t="n">
        <v>6000</v>
      </c>
      <c r="L3" s="6" t="n">
        <v>9000</v>
      </c>
      <c r="N3" s="4" t="s">
        <v>34</v>
      </c>
      <c r="P3" s="6" t="n">
        <v>4000</v>
      </c>
      <c r="R3" s="6" t="n">
        <v>39601</v>
      </c>
      <c r="T3" s="6" t="n">
        <v>19075</v>
      </c>
      <c r="V3" s="6" t="n">
        <v>13200</v>
      </c>
    </row>
    <row r="4" spans="1:22">
      <c r="A4" s="4" t="s">
        <v>85</v>
      </c>
      <c r="B4" s="4" t="s">
        <v>34</v>
      </c>
      <c r="D4" s="5" t="n">
        <v>1296000</v>
      </c>
      <c r="F4" s="5" t="n">
        <v>246000</v>
      </c>
      <c r="H4" s="5" t="n">
        <v>254000</v>
      </c>
      <c r="J4" s="5" t="n">
        <v>250000</v>
      </c>
      <c r="L4" s="5" t="n">
        <v>550000</v>
      </c>
      <c r="N4" s="5" t="n">
        <v>250000</v>
      </c>
      <c r="P4" s="5" t="n">
        <v>83000</v>
      </c>
      <c r="R4" s="5" t="n">
        <v>1795625</v>
      </c>
      <c r="T4" s="5" t="n">
        <v>1133333</v>
      </c>
      <c r="V4" s="5" t="n">
        <v>300000</v>
      </c>
    </row>
    <row r="5" spans="1:22">
      <c r="A5" s="4" t="s">
        <v>86</v>
      </c>
      <c r="B5" s="5" t="n">
        <v>1022000</v>
      </c>
      <c r="D5" s="5" t="n">
        <v>511000</v>
      </c>
      <c r="F5" s="5" t="n">
        <v>917000</v>
      </c>
      <c r="H5" s="5" t="n">
        <v>686000</v>
      </c>
      <c r="J5" s="5" t="n">
        <v>540000</v>
      </c>
      <c r="L5" s="5" t="n">
        <v>477000</v>
      </c>
      <c r="N5" s="5" t="n">
        <v>654000</v>
      </c>
      <c r="P5" s="5" t="n">
        <v>190000</v>
      </c>
      <c r="R5" s="5" t="n">
        <v>3136408</v>
      </c>
      <c r="T5" s="5" t="n">
        <v>1860953</v>
      </c>
      <c r="V5" s="5" t="n">
        <v>1740896</v>
      </c>
    </row>
    <row r="6" spans="1:22">
      <c r="A6" s="4" t="s">
        <v>89</v>
      </c>
      <c r="B6" s="5" t="n">
        <v>975000</v>
      </c>
      <c r="D6" s="5" t="n">
        <v>1821000</v>
      </c>
      <c r="F6" s="5" t="n">
        <v>1166000</v>
      </c>
      <c r="H6" s="5" t="n">
        <v>947000</v>
      </c>
      <c r="J6" s="5" t="n">
        <v>796000</v>
      </c>
      <c r="L6" s="5" t="n">
        <v>1034000</v>
      </c>
      <c r="N6" s="5" t="n">
        <v>904000</v>
      </c>
      <c r="P6" s="5" t="n">
        <v>276000</v>
      </c>
      <c r="R6" s="5" t="n">
        <v>4909374</v>
      </c>
      <c r="T6" s="5" t="n">
        <v>3010135</v>
      </c>
      <c r="V6" s="5" t="n">
        <v>2051470</v>
      </c>
    </row>
    <row r="7" spans="1:22">
      <c r="A7" s="4" t="s">
        <v>1147</v>
      </c>
      <c r="B7" s="5" t="n">
        <v>4215000</v>
      </c>
      <c r="D7" s="5" t="n">
        <v>2731000</v>
      </c>
      <c r="F7" s="5" t="n">
        <v>3407000</v>
      </c>
      <c r="H7" s="5" t="n">
        <v>4705000</v>
      </c>
      <c r="J7" s="5" t="n">
        <v>4256000</v>
      </c>
      <c r="L7" s="5" t="n">
        <v>5947000</v>
      </c>
      <c r="N7" s="5" t="n">
        <v>4348000</v>
      </c>
      <c r="P7" s="5" t="n">
        <v>6900000</v>
      </c>
      <c r="R7" s="5" t="n">
        <v>15058116</v>
      </c>
      <c r="T7" s="5" t="n">
        <v>21450875</v>
      </c>
      <c r="V7" s="5" t="n">
        <v>24642962</v>
      </c>
    </row>
    <row r="8" spans="1:22">
      <c r="A8" s="4" t="s">
        <v>94</v>
      </c>
      <c r="B8" s="5" t="n">
        <v>-3240000</v>
      </c>
      <c r="D8" s="5" t="n">
        <v>-910000</v>
      </c>
      <c r="F8" s="5" t="n">
        <v>-2241000</v>
      </c>
      <c r="H8" s="5" t="n">
        <v>-3758000</v>
      </c>
      <c r="J8" s="5" t="n">
        <v>-3463000</v>
      </c>
      <c r="L8" s="5" t="n">
        <v>-4912000</v>
      </c>
      <c r="N8" s="5" t="n">
        <v>-3443000</v>
      </c>
      <c r="P8" s="5" t="n">
        <v>-6623000</v>
      </c>
      <c r="R8" s="5" t="n">
        <v>-10148742</v>
      </c>
      <c r="S8" s="4" t="s">
        <v>95</v>
      </c>
      <c r="T8" s="5" t="n">
        <v>-18440740</v>
      </c>
      <c r="U8" s="4" t="s">
        <v>95</v>
      </c>
      <c r="V8" s="5" t="n">
        <v>-22591492</v>
      </c>
    </row>
    <row r="9" spans="1:22">
      <c r="A9" s="4" t="s">
        <v>104</v>
      </c>
      <c r="B9" s="5" t="n">
        <v>-2118000</v>
      </c>
      <c r="D9" s="5" t="n">
        <v>-1761000</v>
      </c>
      <c r="F9" s="5" t="n">
        <v>-817000</v>
      </c>
      <c r="H9" s="5" t="n">
        <v>-2682000</v>
      </c>
      <c r="J9" s="5" t="n">
        <v>-1946000</v>
      </c>
      <c r="L9" s="5" t="n">
        <v>-6509000</v>
      </c>
      <c r="N9" s="5" t="n">
        <v>-8171000</v>
      </c>
      <c r="P9" s="5" t="n">
        <v>-5983000</v>
      </c>
    </row>
    <row r="10" spans="1:22">
      <c r="A10" s="4" t="s">
        <v>488</v>
      </c>
      <c r="B10" s="5" t="n">
        <v>-1764000</v>
      </c>
      <c r="D10" s="5" t="n">
        <v>1702000</v>
      </c>
      <c r="F10" s="5" t="n">
        <v>-5865000</v>
      </c>
      <c r="H10" s="5" t="n">
        <v>-1004000</v>
      </c>
      <c r="J10" s="5" t="n">
        <v>-564000</v>
      </c>
      <c r="L10" s="5" t="n">
        <v>-1562000</v>
      </c>
      <c r="N10" s="5" t="n">
        <v>-1520000</v>
      </c>
      <c r="P10" s="5" t="n">
        <v>-1309000</v>
      </c>
      <c r="R10" s="5" t="n">
        <v>-6931137</v>
      </c>
      <c r="T10" s="5" t="n">
        <v>-4518938</v>
      </c>
      <c r="U10" s="4" t="s">
        <v>106</v>
      </c>
      <c r="V10" s="5" t="n">
        <v>-5367801</v>
      </c>
    </row>
    <row r="11" spans="1:22">
      <c r="A11" s="4" t="s">
        <v>110</v>
      </c>
      <c r="B11" s="6" t="n">
        <v>-3882000</v>
      </c>
      <c r="D11" s="6" t="n">
        <v>-59000</v>
      </c>
      <c r="F11" s="6" t="n">
        <v>-6681000</v>
      </c>
      <c r="H11" s="6" t="n">
        <v>-3686000</v>
      </c>
      <c r="J11" s="6" t="n">
        <v>-2510000</v>
      </c>
      <c r="L11" s="6" t="n">
        <v>-8071000</v>
      </c>
      <c r="N11" s="6" t="n">
        <v>-9691000</v>
      </c>
      <c r="P11" s="6" t="n">
        <v>-7337000</v>
      </c>
      <c r="R11" s="6" t="n">
        <v>-14308383</v>
      </c>
      <c r="T11" s="6" t="n">
        <v>-27608680</v>
      </c>
      <c r="V11" s="6" t="n">
        <v>-35726669</v>
      </c>
    </row>
    <row r="12" spans="1:22">
      <c r="A12" s="3" t="s">
        <v>111</v>
      </c>
    </row>
    <row r="13" spans="1:22">
      <c r="A13" s="4" t="s">
        <v>112</v>
      </c>
      <c r="B13" s="8" t="n">
        <v>-0.01</v>
      </c>
      <c r="C13" s="4" t="s">
        <v>1051</v>
      </c>
      <c r="D13" s="8" t="n">
        <v>-0.01</v>
      </c>
      <c r="E13" s="4" t="s">
        <v>1051</v>
      </c>
      <c r="F13" s="6" t="n">
        <v>0</v>
      </c>
      <c r="G13" s="4" t="s">
        <v>1051</v>
      </c>
      <c r="H13" s="8" t="n">
        <v>-0.02</v>
      </c>
      <c r="I13" s="4" t="s">
        <v>1051</v>
      </c>
      <c r="J13" s="8" t="n">
        <v>-0.02</v>
      </c>
      <c r="K13" s="4" t="s">
        <v>1051</v>
      </c>
      <c r="L13" s="8" t="n">
        <v>-0.04</v>
      </c>
      <c r="M13" s="4" t="s">
        <v>1051</v>
      </c>
      <c r="N13" s="8" t="n">
        <v>-0.05</v>
      </c>
      <c r="O13" s="4" t="s">
        <v>1051</v>
      </c>
      <c r="P13" s="8" t="n">
        <v>-0.04</v>
      </c>
      <c r="Q13" s="4" t="s">
        <v>1051</v>
      </c>
      <c r="R13" s="8" t="n">
        <v>-0.05</v>
      </c>
      <c r="T13" s="8" t="n">
        <v>-0.15</v>
      </c>
      <c r="V13" s="8" t="n">
        <v>-0.2</v>
      </c>
    </row>
    <row r="14" spans="1:22">
      <c r="A14" s="4" t="s">
        <v>113</v>
      </c>
      <c r="B14" s="9" t="n">
        <v>-0.01</v>
      </c>
      <c r="C14" s="4" t="s">
        <v>1051</v>
      </c>
      <c r="D14" s="9" t="n">
        <v>0.01</v>
      </c>
      <c r="E14" s="4" t="s">
        <v>1051</v>
      </c>
      <c r="F14" s="9" t="n">
        <v>-0.04</v>
      </c>
      <c r="G14" s="4" t="s">
        <v>1051</v>
      </c>
      <c r="H14" s="5" t="n">
        <v>0</v>
      </c>
      <c r="I14" s="4" t="s">
        <v>1051</v>
      </c>
      <c r="J14" s="5" t="n">
        <v>0</v>
      </c>
      <c r="K14" s="4" t="s">
        <v>1051</v>
      </c>
      <c r="L14" s="9" t="n">
        <v>-0.01</v>
      </c>
      <c r="M14" s="4" t="s">
        <v>1051</v>
      </c>
      <c r="N14" s="9" t="n">
        <v>-0.01</v>
      </c>
      <c r="O14" s="4" t="s">
        <v>1051</v>
      </c>
      <c r="P14" s="9" t="n">
        <v>-0.01</v>
      </c>
      <c r="Q14" s="4" t="s">
        <v>1051</v>
      </c>
      <c r="R14" s="9" t="n">
        <v>-0.04</v>
      </c>
      <c r="T14" s="9" t="n">
        <v>-0.03</v>
      </c>
      <c r="V14" s="9" t="n">
        <v>-0.04</v>
      </c>
    </row>
    <row r="15" spans="1:22">
      <c r="A15" s="4" t="s">
        <v>114</v>
      </c>
      <c r="B15" s="8" t="n">
        <v>-0.02</v>
      </c>
      <c r="C15" s="4" t="s">
        <v>1051</v>
      </c>
      <c r="D15" s="6" t="n">
        <v>0</v>
      </c>
      <c r="E15" s="4" t="s">
        <v>1051</v>
      </c>
      <c r="F15" s="8" t="n">
        <v>-0.04</v>
      </c>
      <c r="G15" s="4" t="s">
        <v>1051</v>
      </c>
      <c r="H15" s="8" t="n">
        <v>-0.02</v>
      </c>
      <c r="I15" s="4" t="s">
        <v>1051</v>
      </c>
      <c r="J15" s="8" t="n">
        <v>-0.02</v>
      </c>
      <c r="K15" s="4" t="s">
        <v>1051</v>
      </c>
      <c r="L15" s="8" t="n">
        <v>-0.05</v>
      </c>
      <c r="M15" s="4" t="s">
        <v>1051</v>
      </c>
      <c r="N15" s="8" t="n">
        <v>-0.06</v>
      </c>
      <c r="O15" s="4" t="s">
        <v>1051</v>
      </c>
      <c r="P15" s="8" t="n">
        <v>-0.05</v>
      </c>
      <c r="Q15" s="4" t="s">
        <v>1051</v>
      </c>
      <c r="R15" s="8" t="n">
        <v>-0.09</v>
      </c>
      <c r="T15" s="8" t="n">
        <v>-0.18</v>
      </c>
      <c r="V15" s="8" t="n">
        <v>-0.24</v>
      </c>
    </row>
    <row r="16" spans="1:22">
      <c r="A16" s="4" t="s">
        <v>84</v>
      </c>
      <c r="B16" s="6" t="n">
        <v>9000</v>
      </c>
      <c r="D16" s="6" t="n">
        <v>18000</v>
      </c>
      <c r="F16" s="6" t="n">
        <v>4000</v>
      </c>
      <c r="H16" s="6" t="n">
        <v>9000</v>
      </c>
      <c r="J16" s="6" t="n">
        <v>6000</v>
      </c>
      <c r="L16" s="6" t="n">
        <v>9000</v>
      </c>
      <c r="N16" s="4" t="s">
        <v>34</v>
      </c>
      <c r="P16" s="6" t="n">
        <v>4000</v>
      </c>
      <c r="R16" s="6" t="n">
        <v>39601</v>
      </c>
      <c r="T16" s="6" t="n">
        <v>19075</v>
      </c>
      <c r="V16" s="6" t="n">
        <v>13200</v>
      </c>
    </row>
    <row r="17" spans="1:22">
      <c r="A17" s="4" t="s">
        <v>85</v>
      </c>
      <c r="B17" s="4" t="s">
        <v>34</v>
      </c>
      <c r="D17" s="5" t="n">
        <v>1296000</v>
      </c>
      <c r="F17" s="5" t="n">
        <v>246000</v>
      </c>
      <c r="H17" s="5" t="n">
        <v>254000</v>
      </c>
      <c r="J17" s="5" t="n">
        <v>250000</v>
      </c>
      <c r="L17" s="5" t="n">
        <v>550000</v>
      </c>
      <c r="N17" s="5" t="n">
        <v>250000</v>
      </c>
      <c r="P17" s="5" t="n">
        <v>83000</v>
      </c>
      <c r="R17" s="5" t="n">
        <v>1795625</v>
      </c>
      <c r="T17" s="5" t="n">
        <v>1133333</v>
      </c>
      <c r="V17" s="5" t="n">
        <v>300000</v>
      </c>
    </row>
    <row r="18" spans="1:22">
      <c r="A18" s="4" t="s">
        <v>86</v>
      </c>
      <c r="B18" s="5" t="n">
        <v>1022000</v>
      </c>
      <c r="D18" s="5" t="n">
        <v>511000</v>
      </c>
      <c r="F18" s="5" t="n">
        <v>917000</v>
      </c>
      <c r="H18" s="5" t="n">
        <v>686000</v>
      </c>
      <c r="J18" s="5" t="n">
        <v>540000</v>
      </c>
      <c r="L18" s="5" t="n">
        <v>477000</v>
      </c>
      <c r="N18" s="5" t="n">
        <v>654000</v>
      </c>
      <c r="P18" s="5" t="n">
        <v>190000</v>
      </c>
      <c r="R18" s="5" t="n">
        <v>3136408</v>
      </c>
      <c r="T18" s="5" t="n">
        <v>1860953</v>
      </c>
      <c r="V18" s="5" t="n">
        <v>1740896</v>
      </c>
    </row>
    <row r="19" spans="1:22">
      <c r="A19" s="4" t="s">
        <v>89</v>
      </c>
      <c r="B19" s="5" t="n">
        <v>975000</v>
      </c>
      <c r="D19" s="5" t="n">
        <v>1821000</v>
      </c>
      <c r="F19" s="5" t="n">
        <v>1166000</v>
      </c>
      <c r="H19" s="5" t="n">
        <v>947000</v>
      </c>
      <c r="J19" s="5" t="n">
        <v>796000</v>
      </c>
      <c r="L19" s="5" t="n">
        <v>1034000</v>
      </c>
      <c r="N19" s="5" t="n">
        <v>904000</v>
      </c>
      <c r="P19" s="5" t="n">
        <v>276000</v>
      </c>
      <c r="R19" s="5" t="n">
        <v>4909374</v>
      </c>
      <c r="T19" s="5" t="n">
        <v>3010135</v>
      </c>
      <c r="V19" s="5" t="n">
        <v>2051470</v>
      </c>
    </row>
    <row r="20" spans="1:22">
      <c r="A20" s="4" t="s">
        <v>1147</v>
      </c>
      <c r="B20" s="5" t="n">
        <v>4215000</v>
      </c>
      <c r="D20" s="5" t="n">
        <v>2731000</v>
      </c>
      <c r="F20" s="5" t="n">
        <v>3407000</v>
      </c>
      <c r="H20" s="5" t="n">
        <v>4705000</v>
      </c>
      <c r="J20" s="5" t="n">
        <v>4256000</v>
      </c>
      <c r="L20" s="5" t="n">
        <v>5947000</v>
      </c>
      <c r="N20" s="5" t="n">
        <v>4348000</v>
      </c>
      <c r="P20" s="5" t="n">
        <v>6900000</v>
      </c>
      <c r="R20" s="5" t="n">
        <v>15058116</v>
      </c>
      <c r="T20" s="5" t="n">
        <v>21450875</v>
      </c>
      <c r="V20" s="5" t="n">
        <v>24642962</v>
      </c>
    </row>
    <row r="21" spans="1:22">
      <c r="A21" s="4" t="s">
        <v>94</v>
      </c>
      <c r="B21" s="5" t="n">
        <v>-3240000</v>
      </c>
      <c r="D21" s="5" t="n">
        <v>-910000</v>
      </c>
      <c r="F21" s="5" t="n">
        <v>-2241000</v>
      </c>
      <c r="H21" s="5" t="n">
        <v>-3758000</v>
      </c>
      <c r="J21" s="5" t="n">
        <v>-3463000</v>
      </c>
      <c r="L21" s="5" t="n">
        <v>-4912000</v>
      </c>
      <c r="N21" s="5" t="n">
        <v>-3443000</v>
      </c>
      <c r="P21" s="5" t="n">
        <v>-6623000</v>
      </c>
      <c r="R21" s="5" t="n">
        <v>-10148742</v>
      </c>
      <c r="S21" s="4" t="s">
        <v>95</v>
      </c>
      <c r="T21" s="5" t="n">
        <v>-18440740</v>
      </c>
      <c r="U21" s="4" t="s">
        <v>95</v>
      </c>
      <c r="V21" s="5" t="n">
        <v>-22591492</v>
      </c>
    </row>
    <row r="22" spans="1:22">
      <c r="A22" s="4" t="s">
        <v>104</v>
      </c>
      <c r="B22" s="5" t="n">
        <v>-2118000</v>
      </c>
      <c r="D22" s="5" t="n">
        <v>-1761000</v>
      </c>
      <c r="F22" s="5" t="n">
        <v>-817000</v>
      </c>
      <c r="H22" s="5" t="n">
        <v>-2682000</v>
      </c>
      <c r="J22" s="5" t="n">
        <v>-1946000</v>
      </c>
      <c r="L22" s="5" t="n">
        <v>-6509000</v>
      </c>
      <c r="N22" s="5" t="n">
        <v>-8171000</v>
      </c>
      <c r="P22" s="5" t="n">
        <v>-5983000</v>
      </c>
    </row>
    <row r="23" spans="1:22">
      <c r="A23" s="4" t="s">
        <v>488</v>
      </c>
      <c r="B23" s="5" t="n">
        <v>-1764000</v>
      </c>
      <c r="D23" s="5" t="n">
        <v>1702000</v>
      </c>
      <c r="F23" s="5" t="n">
        <v>-5865000</v>
      </c>
      <c r="H23" s="5" t="n">
        <v>-1004000</v>
      </c>
      <c r="J23" s="5" t="n">
        <v>-564000</v>
      </c>
      <c r="L23" s="5" t="n">
        <v>-1562000</v>
      </c>
      <c r="N23" s="5" t="n">
        <v>-1520000</v>
      </c>
      <c r="P23" s="5" t="n">
        <v>-1309000</v>
      </c>
      <c r="R23" s="5" t="n">
        <v>-6931137</v>
      </c>
      <c r="T23" s="5" t="n">
        <v>-4518938</v>
      </c>
      <c r="U23" s="4" t="s">
        <v>106</v>
      </c>
      <c r="V23" s="5" t="n">
        <v>-5367801</v>
      </c>
    </row>
    <row r="24" spans="1:22">
      <c r="A24" s="4" t="s">
        <v>110</v>
      </c>
      <c r="B24" s="6" t="n">
        <v>-3882000</v>
      </c>
      <c r="D24" s="6" t="n">
        <v>-59000</v>
      </c>
      <c r="F24" s="6" t="n">
        <v>-6681000</v>
      </c>
      <c r="H24" s="6" t="n">
        <v>-3686000</v>
      </c>
      <c r="J24" s="6" t="n">
        <v>-2510000</v>
      </c>
      <c r="L24" s="6" t="n">
        <v>-8071000</v>
      </c>
      <c r="N24" s="6" t="n">
        <v>-9691000</v>
      </c>
      <c r="P24" s="6" t="n">
        <v>-7337000</v>
      </c>
      <c r="R24" s="6" t="n">
        <v>-14308383</v>
      </c>
      <c r="T24" s="6" t="n">
        <v>-27608680</v>
      </c>
      <c r="V24" s="6" t="n">
        <v>-35726669</v>
      </c>
    </row>
    <row r="25" spans="1:22"/>
    <row r="26" spans="1:22">
      <c r="A26" s="4" t="s">
        <v>95</v>
      </c>
      <c r="B26" s="4" t="s">
        <v>116</v>
      </c>
    </row>
    <row r="27" spans="1:22">
      <c r="A27" s="4" t="s">
        <v>106</v>
      </c>
      <c r="B27" s="4" t="s">
        <v>117</v>
      </c>
    </row>
    <row r="28" spans="1:22">
      <c r="A28" s="4" t="s">
        <v>1051</v>
      </c>
      <c r="B28" s="4" t="s">
        <v>1148</v>
      </c>
    </row>
  </sheetData>
  <mergeCells count="17">
    <mergeCell ref="A1:A2"/>
    <mergeCell ref="B1:Q1"/>
    <mergeCell ref="R1:V1"/>
    <mergeCell ref="B2:C2"/>
    <mergeCell ref="D2:E2"/>
    <mergeCell ref="F2:G2"/>
    <mergeCell ref="H2:I2"/>
    <mergeCell ref="J2:K2"/>
    <mergeCell ref="L2:M2"/>
    <mergeCell ref="N2:O2"/>
    <mergeCell ref="P2:Q2"/>
    <mergeCell ref="R2:S2"/>
    <mergeCell ref="T2:U2"/>
    <mergeCell ref="A25:V25"/>
    <mergeCell ref="B26:V26"/>
    <mergeCell ref="B27:V27"/>
    <mergeCell ref="B28:V2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1149</v>
      </c>
      <c r="C1" s="2" t="s">
        <v>443</v>
      </c>
      <c r="D1" s="2" t="s">
        <v>1150</v>
      </c>
      <c r="E1" s="2" t="s">
        <v>1151</v>
      </c>
      <c r="F1" s="2" t="s">
        <v>2</v>
      </c>
      <c r="G1" s="2" t="s">
        <v>30</v>
      </c>
      <c r="H1" s="2" t="s">
        <v>82</v>
      </c>
      <c r="I1" s="2" t="s">
        <v>448</v>
      </c>
    </row>
    <row r="2" spans="1:9">
      <c r="A2" s="4" t="s">
        <v>1152</v>
      </c>
      <c r="F2" s="7" t="n">
        <v>0.001</v>
      </c>
      <c r="G2" s="7" t="n">
        <v>0.001</v>
      </c>
    </row>
    <row r="3" spans="1:9">
      <c r="A3" s="4" t="s">
        <v>837</v>
      </c>
      <c r="B3" s="4" t="s">
        <v>95</v>
      </c>
      <c r="F3" s="8" t="n">
        <v>0.33</v>
      </c>
    </row>
    <row r="4" spans="1:9">
      <c r="A4" s="4" t="s">
        <v>32</v>
      </c>
      <c r="F4" s="6" t="n">
        <v>1539325</v>
      </c>
      <c r="G4" s="6" t="n">
        <v>7166260</v>
      </c>
      <c r="H4" s="6" t="n">
        <v>5479006</v>
      </c>
      <c r="I4" s="6" t="n">
        <v>32939026</v>
      </c>
    </row>
    <row r="5" spans="1:9">
      <c r="A5" s="4" t="s">
        <v>449</v>
      </c>
    </row>
    <row r="6" spans="1:9">
      <c r="A6" s="4" t="s">
        <v>450</v>
      </c>
      <c r="C6" s="6" t="n">
        <v>2000000</v>
      </c>
    </row>
    <row r="7" spans="1:9">
      <c r="A7" s="4" t="s">
        <v>451</v>
      </c>
    </row>
    <row r="8" spans="1:9">
      <c r="A8" s="4" t="s">
        <v>450</v>
      </c>
      <c r="C8" s="5" t="n">
        <v>3000000</v>
      </c>
    </row>
    <row r="9" spans="1:9">
      <c r="A9" s="4" t="s">
        <v>387</v>
      </c>
    </row>
    <row r="10" spans="1:9">
      <c r="A10" s="4" t="s">
        <v>837</v>
      </c>
      <c r="F10" s="8" t="n">
        <v>0.01</v>
      </c>
    </row>
    <row r="11" spans="1:9">
      <c r="A11" s="4" t="s">
        <v>390</v>
      </c>
    </row>
    <row r="12" spans="1:9">
      <c r="A12" s="4" t="s">
        <v>837</v>
      </c>
      <c r="F12" s="8" t="n">
        <v>3.04</v>
      </c>
    </row>
    <row r="13" spans="1:9">
      <c r="A13" s="4" t="s">
        <v>456</v>
      </c>
    </row>
    <row r="14" spans="1:9">
      <c r="A14" s="4" t="s">
        <v>457</v>
      </c>
      <c r="C14" s="5" t="n">
        <v>7000000</v>
      </c>
    </row>
    <row r="15" spans="1:9">
      <c r="A15" s="4" t="s">
        <v>458</v>
      </c>
    </row>
    <row r="16" spans="1:9">
      <c r="A16" s="4" t="s">
        <v>457</v>
      </c>
      <c r="C16" s="5" t="n">
        <v>12000000</v>
      </c>
    </row>
    <row r="17" spans="1:9">
      <c r="A17" s="4" t="s">
        <v>462</v>
      </c>
    </row>
    <row r="18" spans="1:9">
      <c r="A18" s="4" t="s">
        <v>461</v>
      </c>
      <c r="C18" s="5" t="n">
        <v>59000000</v>
      </c>
    </row>
    <row r="19" spans="1:9">
      <c r="A19" s="4" t="s">
        <v>467</v>
      </c>
    </row>
    <row r="20" spans="1:9">
      <c r="A20" s="4" t="s">
        <v>468</v>
      </c>
      <c r="C20" s="5" t="n">
        <v>66000000</v>
      </c>
    </row>
    <row r="21" spans="1:9">
      <c r="A21" s="4" t="s">
        <v>477</v>
      </c>
    </row>
    <row r="22" spans="1:9">
      <c r="A22" s="4" t="s">
        <v>474</v>
      </c>
      <c r="C22" s="5" t="n">
        <v>7700000</v>
      </c>
    </row>
    <row r="23" spans="1:9">
      <c r="A23" s="4" t="s">
        <v>479</v>
      </c>
      <c r="C23" s="6" t="n">
        <v>1900000</v>
      </c>
    </row>
    <row r="24" spans="1:9">
      <c r="A24" s="4" t="s">
        <v>452</v>
      </c>
    </row>
    <row r="25" spans="1:9">
      <c r="A25" s="4" t="s">
        <v>1152</v>
      </c>
      <c r="C25" s="7" t="n">
        <v>0.001</v>
      </c>
    </row>
    <row r="26" spans="1:9">
      <c r="A26" s="4" t="s">
        <v>32</v>
      </c>
      <c r="C26" s="6" t="n">
        <v>15600000</v>
      </c>
    </row>
    <row r="27" spans="1:9">
      <c r="A27" s="4" t="s">
        <v>453</v>
      </c>
      <c r="C27" s="5" t="n">
        <v>3700000</v>
      </c>
    </row>
    <row r="28" spans="1:9">
      <c r="A28" s="4" t="s">
        <v>1153</v>
      </c>
    </row>
    <row r="29" spans="1:9">
      <c r="A29" s="4" t="s">
        <v>1154</v>
      </c>
      <c r="D29" s="5" t="n">
        <v>5411850</v>
      </c>
    </row>
    <row r="30" spans="1:9">
      <c r="A30" s="4" t="s">
        <v>1155</v>
      </c>
      <c r="D30" s="6" t="n">
        <v>54119</v>
      </c>
    </row>
    <row r="31" spans="1:9">
      <c r="A31" s="4" t="s">
        <v>454</v>
      </c>
    </row>
    <row r="32" spans="1:9">
      <c r="A32" s="4" t="s">
        <v>450</v>
      </c>
      <c r="C32" s="5" t="n">
        <v>2000000</v>
      </c>
    </row>
    <row r="33" spans="1:9">
      <c r="A33" s="4" t="s">
        <v>455</v>
      </c>
    </row>
    <row r="34" spans="1:9">
      <c r="A34" s="4" t="s">
        <v>450</v>
      </c>
      <c r="C34" s="5" t="n">
        <v>3000000</v>
      </c>
    </row>
    <row r="35" spans="1:9">
      <c r="A35" s="4" t="s">
        <v>1156</v>
      </c>
    </row>
    <row r="36" spans="1:9">
      <c r="A36" s="4" t="s">
        <v>457</v>
      </c>
      <c r="C36" s="5" t="n">
        <v>7000000</v>
      </c>
    </row>
    <row r="37" spans="1:9">
      <c r="A37" s="4" t="s">
        <v>1157</v>
      </c>
    </row>
    <row r="38" spans="1:9">
      <c r="A38" s="4" t="s">
        <v>457</v>
      </c>
      <c r="C38" s="5" t="n">
        <v>12000000</v>
      </c>
    </row>
    <row r="39" spans="1:9">
      <c r="A39" s="4" t="s">
        <v>461</v>
      </c>
      <c r="C39" s="5" t="n">
        <v>59000000</v>
      </c>
    </row>
    <row r="40" spans="1:9">
      <c r="A40" s="4" t="s">
        <v>1158</v>
      </c>
    </row>
    <row r="41" spans="1:9">
      <c r="A41" s="4" t="s">
        <v>1159</v>
      </c>
      <c r="E41" s="8" t="n">
        <v>63198774.46</v>
      </c>
    </row>
    <row r="42" spans="1:9">
      <c r="A42" s="4" t="s">
        <v>1160</v>
      </c>
    </row>
    <row r="43" spans="1:9">
      <c r="A43" s="4" t="s">
        <v>474</v>
      </c>
      <c r="C43" s="5" t="n">
        <v>59000000</v>
      </c>
    </row>
    <row r="44" spans="1:9">
      <c r="A44" s="4" t="s">
        <v>461</v>
      </c>
      <c r="C44" s="5" t="n">
        <v>59000000</v>
      </c>
    </row>
    <row r="45" spans="1:9">
      <c r="A45" s="4" t="s">
        <v>1161</v>
      </c>
    </row>
    <row r="46" spans="1:9">
      <c r="A46" s="4" t="s">
        <v>468</v>
      </c>
      <c r="C46" s="5" t="n">
        <v>47000000</v>
      </c>
    </row>
    <row r="47" spans="1:9">
      <c r="A47" s="4" t="s">
        <v>1162</v>
      </c>
    </row>
    <row r="48" spans="1:9">
      <c r="A48" s="4" t="s">
        <v>468</v>
      </c>
      <c r="C48" s="5" t="n">
        <v>66000000</v>
      </c>
    </row>
    <row r="49" spans="1:9">
      <c r="A49" s="4" t="s">
        <v>1163</v>
      </c>
    </row>
    <row r="50" spans="1:9">
      <c r="A50" s="4" t="s">
        <v>474</v>
      </c>
      <c r="C50" s="5" t="n">
        <v>7700000</v>
      </c>
    </row>
    <row r="51" spans="1:9">
      <c r="A51" s="4" t="s">
        <v>479</v>
      </c>
      <c r="C51" s="6" t="n">
        <v>1900000</v>
      </c>
    </row>
    <row r="52" spans="1:9">
      <c r="A52" s="4" t="s">
        <v>1083</v>
      </c>
    </row>
    <row r="53" spans="1:9">
      <c r="A53" s="4" t="s">
        <v>1084</v>
      </c>
      <c r="C53" s="4" t="s">
        <v>389</v>
      </c>
    </row>
    <row r="54" spans="1:9">
      <c r="A54" s="4" t="s">
        <v>661</v>
      </c>
      <c r="C54" s="5" t="n">
        <v>1000000</v>
      </c>
    </row>
    <row r="55" spans="1:9">
      <c r="A55" s="4" t="s">
        <v>837</v>
      </c>
      <c r="C55" s="8" t="n">
        <v>1.5</v>
      </c>
    </row>
    <row r="56" spans="1:9">
      <c r="A56" s="4" t="s">
        <v>1164</v>
      </c>
    </row>
    <row r="57" spans="1:9">
      <c r="A57" s="4" t="s">
        <v>1084</v>
      </c>
      <c r="C57" s="4" t="s">
        <v>389</v>
      </c>
    </row>
    <row r="58" spans="1:9">
      <c r="A58" s="4" t="s">
        <v>661</v>
      </c>
      <c r="C58" s="5" t="n">
        <v>10000000</v>
      </c>
    </row>
    <row r="59" spans="1:9">
      <c r="A59" s="4" t="s">
        <v>837</v>
      </c>
      <c r="C59" s="8" t="n">
        <v>1.5</v>
      </c>
    </row>
    <row r="60" spans="1:9">
      <c r="A60" s="4" t="s">
        <v>491</v>
      </c>
    </row>
    <row r="61" spans="1:9">
      <c r="A61" s="4" t="s">
        <v>492</v>
      </c>
      <c r="C61" s="6" t="n">
        <v>80600000</v>
      </c>
    </row>
    <row r="62" spans="1:9">
      <c r="A62" s="4" t="s">
        <v>493</v>
      </c>
      <c r="C62" s="5" t="n">
        <v>3000000</v>
      </c>
    </row>
    <row r="63" spans="1:9">
      <c r="A63" s="4" t="s">
        <v>1165</v>
      </c>
      <c r="C63" s="6" t="n">
        <v>230000000</v>
      </c>
    </row>
    <row r="64" spans="1:9">
      <c r="A64" s="4" t="s">
        <v>1166</v>
      </c>
      <c r="C64" s="4" t="s">
        <v>394</v>
      </c>
    </row>
    <row r="65" spans="1:9">
      <c r="A65" s="4" t="s">
        <v>1167</v>
      </c>
      <c r="C65" s="6" t="n">
        <v>20100000</v>
      </c>
    </row>
    <row r="66" spans="1:9">
      <c r="A66" s="4" t="s">
        <v>1168</v>
      </c>
      <c r="C66" s="6" t="n">
        <v>1200000</v>
      </c>
    </row>
    <row r="67" spans="1:9"/>
    <row r="68" spans="1:9">
      <c r="A68" s="4" t="s">
        <v>95</v>
      </c>
      <c r="B68" s="4" t="s">
        <v>814</v>
      </c>
    </row>
  </sheetData>
  <mergeCells count="3">
    <mergeCell ref="A1:B1"/>
    <mergeCell ref="A67:H67"/>
    <mergeCell ref="B68:H6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3" t="s">
        <v>203</v>
      </c>
    </row>
    <row r="4" spans="1:2">
      <c r="A4" s="4" t="s">
        <v>210</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5T16:17:30Z</dcterms:created>
  <dcterms:modified xmlns:dcterms="http://purl.org/dc/terms/" xmlns:xsi="http://www.w3.org/2001/XMLSchema-instance" xsi:type="dcterms:W3CDTF">2017-12-15T16:17:30Z</dcterms:modified>
</cp:coreProperties>
</file>